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Other Investme"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tock-Based Awards and Other Eq" sheetId="18" state="visible" r:id="rId18"/>
    <sheet xmlns:r="http://schemas.openxmlformats.org/officeDocument/2006/relationships" name="Income Taxes" sheetId="19" state="visible" r:id="rId19"/>
    <sheet xmlns:r="http://schemas.openxmlformats.org/officeDocument/2006/relationships" name="Redeemable Non-controlling Inte"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structuring and Related Reorg" sheetId="23" state="visible" r:id="rId23"/>
    <sheet xmlns:r="http://schemas.openxmlformats.org/officeDocument/2006/relationships" name="Other Income (Expens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Quarterly Financial Information" sheetId="29" state="visible" r:id="rId29"/>
    <sheet xmlns:r="http://schemas.openxmlformats.org/officeDocument/2006/relationships" name="Guarantor and Non-Guarantor Sup"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and Other Invest_2"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Debt (Tables)" sheetId="37" state="visible" r:id="rId37"/>
    <sheet xmlns:r="http://schemas.openxmlformats.org/officeDocument/2006/relationships" name="Stock-Based Awards and Other _2" sheetId="38" state="visible" r:id="rId38"/>
    <sheet xmlns:r="http://schemas.openxmlformats.org/officeDocument/2006/relationships" name="Income Taxes (Tables)" sheetId="39" state="visible" r:id="rId39"/>
    <sheet xmlns:r="http://schemas.openxmlformats.org/officeDocument/2006/relationships" name="Redeemable Non-controlling In_2"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Other Income (Expense)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Valuation and Qualifying Acco_2" sheetId="46" state="visible" r:id="rId46"/>
    <sheet xmlns:r="http://schemas.openxmlformats.org/officeDocument/2006/relationships" name="Quarterly Financial Informati_2" sheetId="47" state="visible" r:id="rId47"/>
    <sheet xmlns:r="http://schemas.openxmlformats.org/officeDocument/2006/relationships" name="Guarantor and Non-Guarantor S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s and Other Invest_3" sheetId="52" state="visible" r:id="rId52"/>
    <sheet xmlns:r="http://schemas.openxmlformats.org/officeDocument/2006/relationships" name="Acquisitions and Other Invest_4" sheetId="53" state="visible" r:id="rId53"/>
    <sheet xmlns:r="http://schemas.openxmlformats.org/officeDocument/2006/relationships" name="Fair Value Measurements - Finan" sheetId="54" state="visible" r:id="rId54"/>
    <sheet xmlns:r="http://schemas.openxmlformats.org/officeDocument/2006/relationships" name="Fair Value Measurements - Addit" sheetId="55" state="visible" r:id="rId55"/>
    <sheet xmlns:r="http://schemas.openxmlformats.org/officeDocument/2006/relationships" name="Property and Equipment, Net - C" sheetId="56" state="visible" r:id="rId56"/>
    <sheet xmlns:r="http://schemas.openxmlformats.org/officeDocument/2006/relationships" name="Property and Equipment, Net - A"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Debt - Long Term Debt Outstandi" sheetId="63" state="visible" r:id="rId63"/>
    <sheet xmlns:r="http://schemas.openxmlformats.org/officeDocument/2006/relationships" name="Debt - Additional Information (" sheetId="64" state="visible" r:id="rId64"/>
    <sheet xmlns:r="http://schemas.openxmlformats.org/officeDocument/2006/relationships" name="Debt - Fair Value of Debt Outst" sheetId="65" state="visible" r:id="rId65"/>
    <sheet xmlns:r="http://schemas.openxmlformats.org/officeDocument/2006/relationships" name="Employee Benefit Plans - Additi" sheetId="66" state="visible" r:id="rId66"/>
    <sheet xmlns:r="http://schemas.openxmlformats.org/officeDocument/2006/relationships" name="Stock-Based Awards and Other _3" sheetId="67" state="visible" r:id="rId67"/>
    <sheet xmlns:r="http://schemas.openxmlformats.org/officeDocument/2006/relationships" name="Stock-Based Awards and Other _4" sheetId="68" state="visible" r:id="rId68"/>
    <sheet xmlns:r="http://schemas.openxmlformats.org/officeDocument/2006/relationships" name="Stock-Based Awards and Other _5" sheetId="69" state="visible" r:id="rId69"/>
    <sheet xmlns:r="http://schemas.openxmlformats.org/officeDocument/2006/relationships" name="Stock-Based Awards and Other _6" sheetId="70" state="visible" r:id="rId70"/>
    <sheet xmlns:r="http://schemas.openxmlformats.org/officeDocument/2006/relationships" name="Income Taxes - Domestic and For" sheetId="71" state="visible" r:id="rId71"/>
    <sheet xmlns:r="http://schemas.openxmlformats.org/officeDocument/2006/relationships" name="Income Taxes - Summary of Provi"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Income Taxes - Schedule of Stat" sheetId="75" state="visible" r:id="rId75"/>
    <sheet xmlns:r="http://schemas.openxmlformats.org/officeDocument/2006/relationships" name="Income Taxes - Uncertain Tax Po" sheetId="76" state="visible" r:id="rId76"/>
    <sheet xmlns:r="http://schemas.openxmlformats.org/officeDocument/2006/relationships" name="Redeemable Non-controlling In_3" sheetId="77" state="visible" r:id="rId77"/>
    <sheet xmlns:r="http://schemas.openxmlformats.org/officeDocument/2006/relationships" name="Redeemable Non-controlling In_4" sheetId="78" state="visible" r:id="rId78"/>
    <sheet xmlns:r="http://schemas.openxmlformats.org/officeDocument/2006/relationships" name="Stockholders' Equity - Addition" sheetId="79" state="visible" r:id="rId79"/>
    <sheet xmlns:r="http://schemas.openxmlformats.org/officeDocument/2006/relationships" name="Stockholders' Equity - Shares R" sheetId="80" state="visible" r:id="rId80"/>
    <sheet xmlns:r="http://schemas.openxmlformats.org/officeDocument/2006/relationships" name="Stockholders' Equity - Summary " sheetId="81" state="visible" r:id="rId81"/>
    <sheet xmlns:r="http://schemas.openxmlformats.org/officeDocument/2006/relationships" name="Stockholders' Equity - Accumula" sheetId="82" state="visible" r:id="rId82"/>
    <sheet xmlns:r="http://schemas.openxmlformats.org/officeDocument/2006/relationships" name="Stockholders' Equity - Effects " sheetId="83" state="visible" r:id="rId83"/>
    <sheet xmlns:r="http://schemas.openxmlformats.org/officeDocument/2006/relationships" name="Earnings Per Share - Additional" sheetId="84" state="visible" r:id="rId84"/>
    <sheet xmlns:r="http://schemas.openxmlformats.org/officeDocument/2006/relationships" name="Earnings Per Share - Basic and " sheetId="85" state="visible" r:id="rId85"/>
    <sheet xmlns:r="http://schemas.openxmlformats.org/officeDocument/2006/relationships" name="Restructuring and Related Reo_2" sheetId="86" state="visible" r:id="rId86"/>
    <sheet xmlns:r="http://schemas.openxmlformats.org/officeDocument/2006/relationships" name="Other Income Expense (Detail)"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lated Party Transactions - Ad" sheetId="91" state="visible" r:id="rId91"/>
    <sheet xmlns:r="http://schemas.openxmlformats.org/officeDocument/2006/relationships" name="Segment Information - Additiona" sheetId="92" state="visible" r:id="rId92"/>
    <sheet xmlns:r="http://schemas.openxmlformats.org/officeDocument/2006/relationships" name="Segment Information - Schedule " sheetId="93" state="visible" r:id="rId93"/>
    <sheet xmlns:r="http://schemas.openxmlformats.org/officeDocument/2006/relationships" name="Segment Information - Revenue b" sheetId="94" state="visible" r:id="rId94"/>
    <sheet xmlns:r="http://schemas.openxmlformats.org/officeDocument/2006/relationships" name="Segment Information - Schedul_2" sheetId="95" state="visible" r:id="rId95"/>
    <sheet xmlns:r="http://schemas.openxmlformats.org/officeDocument/2006/relationships" name="Valuation and Qualifying Acco_3" sheetId="96" state="visible" r:id="rId96"/>
    <sheet xmlns:r="http://schemas.openxmlformats.org/officeDocument/2006/relationships" name="Quarterly Financial Informati_3" sheetId="97" state="visible" r:id="rId97"/>
    <sheet xmlns:r="http://schemas.openxmlformats.org/officeDocument/2006/relationships" name="Guarantor and Non-Guarantor S_3" sheetId="98" state="visible" r:id="rId98"/>
    <sheet xmlns:r="http://schemas.openxmlformats.org/officeDocument/2006/relationships" name="Guarantor and Non-Guarantor S_4" sheetId="99" state="visible" r:id="rId99"/>
    <sheet xmlns:r="http://schemas.openxmlformats.org/officeDocument/2006/relationships" name="Guarantor and Non-Guarantor S_5" sheetId="100" state="visible" r:id="rId100"/>
    <sheet xmlns:r="http://schemas.openxmlformats.org/officeDocument/2006/relationships" name="Uncategorized Items - expe-2018" sheetId="101" state="visible" r:id="rId101"/>
  </sheets>
  <definedNames/>
  <calcPr calcId="124519" fullCalcOnLoad="1"/>
</workbook>
</file>

<file path=xl/sharedStrings.xml><?xml version="1.0" encoding="utf-8"?>
<sst xmlns="http://schemas.openxmlformats.org/spreadsheetml/2006/main" uniqueCount="1015">
  <si>
    <t>Document and Entity Information - USD ($) $ in Thousands</t>
  </si>
  <si>
    <t>12 Months Ended</t>
  </si>
  <si>
    <t>Dec. 31, 2018</t>
  </si>
  <si>
    <t>Jan. 2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EXPE</t>
  </si>
  <si>
    <t>Entity Registrant Name</t>
  </si>
  <si>
    <t>EXPEDIA GROUP, INC.</t>
  </si>
  <si>
    <t>Entity Central Index Key</t>
  </si>
  <si>
    <t>Current Fiscal Year End Date</t>
  </si>
  <si>
    <t>--12-31</t>
  </si>
  <si>
    <t>Entity Well-known Seasoned Issuer</t>
  </si>
  <si>
    <t>Yes</t>
  </si>
  <si>
    <t>Entity Current Reporting Status</t>
  </si>
  <si>
    <t>Entity Voluntary Filers</t>
  </si>
  <si>
    <t>No</t>
  </si>
  <si>
    <t>Entity Emerging Growth Company</t>
  </si>
  <si>
    <t>Entity Smaller Reporting Company</t>
  </si>
  <si>
    <t>Entity Shell Company</t>
  </si>
  <si>
    <t>Entity Filer Category</t>
  </si>
  <si>
    <t>Large Accelerated Filer</t>
  </si>
  <si>
    <t>Entity Public Float</t>
  </si>
  <si>
    <t>Common stock</t>
  </si>
  <si>
    <t>Entity Common Stock, Shares Outstanding</t>
  </si>
  <si>
    <t>Class B Common Stock</t>
  </si>
  <si>
    <t>CONSOLIDATED STATEMENTS OF OPERATIONS - USD ($) shares in Thousands</t>
  </si>
  <si>
    <t>Dec. 31, 2017</t>
  </si>
  <si>
    <t>Dec. 31, 2016</t>
  </si>
  <si>
    <t>Income Statement [Abstract]</t>
  </si>
  <si>
    <t>Revenue</t>
  </si>
  <si>
    <t>Costs and expenses:</t>
  </si>
  <si>
    <t>Cost of revenue</t>
  </si>
  <si>
    <t>[1]</t>
  </si>
  <si>
    <t>Selling and marketing</t>
  </si>
  <si>
    <t>Technology and content</t>
  </si>
  <si>
    <t>General and administrative</t>
  </si>
  <si>
    <t>Amortization of intangible assets</t>
  </si>
  <si>
    <t>Impairment of goodwill</t>
  </si>
  <si>
    <t>Impairment of intangible assets</t>
  </si>
  <si>
    <t>Legal reserves, occupancy tax and other</t>
  </si>
  <si>
    <t>Restructuring and related reorganization charges</t>
  </si>
  <si>
    <t>Operating income</t>
  </si>
  <si>
    <t>Other income (expense):</t>
  </si>
  <si>
    <t>Interest income</t>
  </si>
  <si>
    <t>Interest expense</t>
  </si>
  <si>
    <t>Other, net</t>
  </si>
  <si>
    <t>Total other expense, net</t>
  </si>
  <si>
    <t>Income before income taxes</t>
  </si>
  <si>
    <t>Provision for income taxes</t>
  </si>
  <si>
    <t>Net income</t>
  </si>
  <si>
    <t>Net loss attributable to non-controlling interests</t>
  </si>
  <si>
    <t>Net income attributable to Expedia Group, Inc.</t>
  </si>
  <si>
    <t>Earnings per share attributable to Expedia Group, Inc. available to common stockholders:</t>
  </si>
  <si>
    <t>Basic (in dollars per share)</t>
  </si>
  <si>
    <t>Diluted (in dollars per share)</t>
  </si>
  <si>
    <t>Shares used in computing earnings per share (000's):</t>
  </si>
  <si>
    <t>Basic (in shares)</t>
  </si>
  <si>
    <t>Diluted (in shares)</t>
  </si>
  <si>
    <t>(1) Includes stock-based compensation as follows: Cost of revenue$11 $10 $11Selling and marketing44 40 47Technology and content61 55 63General and administrative87 44 108Restructuring and related reorganization charges— — 13</t>
  </si>
  <si>
    <t>CONSOLIDATED STATEMENTS OF OPERATIONS (Parenthetical) - USD ($) $ in Millions</t>
  </si>
  <si>
    <t>Stock-based compensation</t>
  </si>
  <si>
    <t>CONSOLIDATED STATEMENTS OF COMPREHENSIVE INCOME - USD ($) $ in Millions</t>
  </si>
  <si>
    <t>Statement of Comprehensive Income [Abstract]</t>
  </si>
  <si>
    <t>Other comprehensive income (loss), net of tax</t>
  </si>
  <si>
    <t>Currency translation adjustments, net of taxes</t>
  </si>
  <si>
    <t>Unrealized losses on available for sale securities, net of taxes</t>
  </si>
  <si>
    <t>Comprehensive income</t>
  </si>
  <si>
    <t>Less: Comprehensive income (loss) attributable to non-controlling interests</t>
  </si>
  <si>
    <t>Comprehensive income attributable to Expedia Group, Inc.</t>
  </si>
  <si>
    <t>CONSOLIDATED BALANCE SHEETS - USD ($) $ in Millions</t>
  </si>
  <si>
    <t>Current assets:</t>
  </si>
  <si>
    <t>Cash and cash equivalents</t>
  </si>
  <si>
    <t>Restricted cash and cash equivalents</t>
  </si>
  <si>
    <t>Short-term investments</t>
  </si>
  <si>
    <t>Accounts receivable, net of allowance of $34 and $31</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Current maturities of long-term debt</t>
  </si>
  <si>
    <t>Total current liabilities</t>
  </si>
  <si>
    <t>Long-term debt, excluding current maturities</t>
  </si>
  <si>
    <t>Other long-term liabilities</t>
  </si>
  <si>
    <t>Commitments and contingencies</t>
  </si>
  <si>
    <t xml:space="preserve"> </t>
  </si>
  <si>
    <t>Redeemable non-controlling interests</t>
  </si>
  <si>
    <t>Stockholders’ equity:</t>
  </si>
  <si>
    <t>Additional paid-in capital</t>
  </si>
  <si>
    <t>Treasury stock — Common stock, at cost Shares: 89,258 and 87,077</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 | Class B Common Stock</t>
  </si>
  <si>
    <t>CONSOLIDATED BALANCE SHEETS (Parenthetical) - USD ($) $ in Millions</t>
  </si>
  <si>
    <t>Accounts receivable, allowance</t>
  </si>
  <si>
    <t>Treasury stock - Common stock, Shares</t>
  </si>
  <si>
    <t>Common stock, par value (in dollars per share)</t>
  </si>
  <si>
    <t>Common stock, Shares authorized</t>
  </si>
  <si>
    <t>Common stock, Shares issued</t>
  </si>
  <si>
    <t>Common stock, Shares outstanding</t>
  </si>
  <si>
    <t>CONSOLIDATED STATEMENTS OF CHANGES IN STOCKHOLDERS' EQUITY - USD ($) $ in Millions</t>
  </si>
  <si>
    <t>Total</t>
  </si>
  <si>
    <t>Common stockClass B Common Stock</t>
  </si>
  <si>
    <t>Treasury stock</t>
  </si>
  <si>
    <t>Retained earnings (deficit)</t>
  </si>
  <si>
    <t>Non-redeemable non-controlling interest</t>
  </si>
  <si>
    <t>Beginning Balance (in shares) at Dec. 31, 2015</t>
  </si>
  <si>
    <t>Beginning Balance at Dec. 31, 2015</t>
  </si>
  <si>
    <t>Net income (excludes net income (loss) attributable to redeemable non-controlling interest)</t>
  </si>
  <si>
    <t>Other comprehensive income (loss), net of taxes</t>
  </si>
  <si>
    <t>Proceeds from exercise of equity instruments and employee stock purchase plans (in shares)</t>
  </si>
  <si>
    <t>Proceeds from exercise of equity instruments and employee stock purchase plans</t>
  </si>
  <si>
    <t>Withholding taxes for stock options</t>
  </si>
  <si>
    <t>Issuance of common stock in connection with acquisitions (in shares)</t>
  </si>
  <si>
    <t>Issuance of common stock in connection with acquisitions</t>
  </si>
  <si>
    <t>Treasury stock activity related to vesting of equity instruments (in shares)</t>
  </si>
  <si>
    <t>Treasury stock activity related to vesting of equity instruments</t>
  </si>
  <si>
    <t>Common stock repurchases (in shares)</t>
  </si>
  <si>
    <t>Common stock repurchases</t>
  </si>
  <si>
    <t>Payment of dividends to stockholders (declared at $1.00 per share)</t>
  </si>
  <si>
    <t>Adjustment to the fair value of redeemable non-controlling interests</t>
  </si>
  <si>
    <t>Change in ownership of non-controlling interest related to trivago initial public offering (IPO)</t>
  </si>
  <si>
    <t>Transfer from redeemable non-controlling interests</t>
  </si>
  <si>
    <t>Proceeds related to trivago IPO, net of fees and expenses</t>
  </si>
  <si>
    <t>Stock-based compensation expense</t>
  </si>
  <si>
    <t>Other</t>
  </si>
  <si>
    <t>Ending Balance (in shares) at Dec. 31, 2016</t>
  </si>
  <si>
    <t>Ending Balance at Dec. 31, 2016</t>
  </si>
  <si>
    <t>Impact of adoption of new accounting guidance related to stock-based compensation</t>
  </si>
  <si>
    <t>Other changes in non-controlling interests</t>
  </si>
  <si>
    <t>Ending Balance (in shares) at Dec. 31, 2017</t>
  </si>
  <si>
    <t>Ending Balance at Dec. 31, 2017</t>
  </si>
  <si>
    <t>Proceeds from issuance of treasury stock (in shares)</t>
  </si>
  <si>
    <t>Proceeds from issuance of treasury stock</t>
  </si>
  <si>
    <t>Purchase of remaining interest in Air Asia</t>
  </si>
  <si>
    <t>Ending Balance (in shares) at Dec. 31, 2018</t>
  </si>
  <si>
    <t>Ending Balance at Dec. 31, 2018</t>
  </si>
  <si>
    <t>CONSOLIDATED STATEMENTS OF CHANGES IN STOCKHOLDERS' EQUITY (Parenthetical) - USD ($) $ in Millions</t>
  </si>
  <si>
    <t>Statement of Stockholders' Equity [Abstract]</t>
  </si>
  <si>
    <t>Net loss attributable to redeemable noncontrolling interest</t>
  </si>
  <si>
    <t>Dividends declared per common share (in dollars per share)</t>
  </si>
  <si>
    <t>CONSOLIDATED STATEMENTS OF CASH FLOWS - USD ($) $ in Millions</t>
  </si>
  <si>
    <t>Operating activities:</t>
  </si>
  <si>
    <t>Adjustments to reconcile net income to net cash provided by operating activities:</t>
  </si>
  <si>
    <t>Depreciation of property and equipment, including internal-use software and website development</t>
  </si>
  <si>
    <t>Amortization of stock-based compensation</t>
  </si>
  <si>
    <t>Amortization and impairment of intangible assets</t>
  </si>
  <si>
    <t>Foreign exchange (gain) loss on cash, restricted cash and short-term investments, net</t>
  </si>
  <si>
    <t>Realized (gain) loss on foreign currency forwards</t>
  </si>
  <si>
    <t>Loss on minority equity investments, net</t>
  </si>
  <si>
    <t>Changes in operating assets and liabilities, net of effects from acquisition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nd restricted cash acquired</t>
  </si>
  <si>
    <t>Net cash used in investing activities</t>
  </si>
  <si>
    <t>Financing activities:</t>
  </si>
  <si>
    <t>Payment of long-term debt</t>
  </si>
  <si>
    <t>Proceeds from issuance of long-term debt, net of issuance costs</t>
  </si>
  <si>
    <t>Payment of HomeAway Convertible Notes</t>
  </si>
  <si>
    <t>Purchases of treasury stock</t>
  </si>
  <si>
    <t>Payment of dividends to stockholders</t>
  </si>
  <si>
    <t>Proceeds from exercise of equity awards and employee stock purchase plan</t>
  </si>
  <si>
    <t>Changes in controlled subsidiaries, net</t>
  </si>
  <si>
    <t>Net cash provided by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at beginning of year</t>
  </si>
  <si>
    <t>Cash, cash equivalents and restricted cash and cash equivalents at end of year</t>
  </si>
  <si>
    <t>Supplemental cash flow information</t>
  </si>
  <si>
    <t>Cash paid for interest</t>
  </si>
  <si>
    <t>Income tax payments, net</t>
  </si>
  <si>
    <t>Organization and Basis of Presentation</t>
  </si>
  <si>
    <t>Accounting Policies [Abstract]</t>
  </si>
  <si>
    <t>Organization and Basis of Presentation Description of Business Expedia Group, Inc. and its subsidiaries (formerly "Expedia, Inc.")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 , Hotels.com ® , Expedia ® Partner Solutions, Egencia ® , trivago ® and HomeAway ® , VRBO ® , Orbitz ® , Travelocity ® ,Wotif ® , lastminute.com.au ® , ebookers ® , CheapTickets ® , Hotwire ® , Classic Vacations ® , CarRentals.com TM , Expedia Local Expert ® , Expedia ® CruiseShipCenters ® , SilverRail Technologies, Inc., ALICE ® and Traveldoo ® . In addition, many of these brands have related international points of sale. We refer to Expedia Group, Inc. and its subsidiaries collectively as “Expedia Group,” the “Company,” “us,” “we” and “our” in these consolidated financial statements. 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vacation rental business. Historically, HomeAway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HomeAway, may influence the typical trend of the seasonality in the future, and there may also be business or market driven dynamics that result in short-term impacts to revenue or profitability that differ from the typical seasonal trends.</t>
  </si>
  <si>
    <t>Significant Accounting Policies</t>
  </si>
  <si>
    <t>NOTE 2 — Significant Accounting Policies 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Upon closing of its initial public offering ("IPO") on December 16, 2016, trivago became a separately listed company on the Nasdaq Global Select Market and, therefore, is subject to its own reporting and filing requirements, which could result in possible differences that are not expected to be material to Expedia Group, Inc. We characterize our minority interest in trivago, subsequent to its IPO, as a non-redeemable non-controlling interest and classify it as a component of stockholders’ equity in our consolidated financial statements. Non-controlling interests with shares redeemable at the option of the minority holders, such as trivago prior to its IPO, have been included in redeemable non-controlling interests. See “Redeemable Non-controlling Interest” below for further information.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HomeAway business facilitates vacation rental bookings, earning per transaction commissions, traveler service fees or a combination, and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8 — Segment Information for revenue by business model and service type. Lodging. Our lodging revenue is comprised of revenue recognized under the merchant, agency and HomeAway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Revenue from other ancillary vacation rental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Deferred Merchant Bookings. We classify cash payments received in advance of our performance obligations as deferred merchant bookings. At January 1, 2018, $3.219 billion of cash advance cash payments was reported within deferred merchant bookings, $2.898 billion of which was recognized resulting in $421 million of revenue during the year ended December 31, 2018 . At December 31, 2018 , the related balance was $3.627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SM,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all of which was recognized as revenue during the year ended December 31, 2018 . At December 31, 2018 , the related balance was $700 million . Deferred Revenue. Deferred revenue primarily consists of HomeAway's traveler service fees received on bookings where we are not merchant of record due to the use of a third party payment processor, unearned subscription revenue as well as deferred advertising revenue. At January 1, 2018, $326 million was recorded as deferred revenue, $288 million of which was recognized as revenue during the year ended December 31, 2018 . At December 31, 2018 , the related balance was $364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ime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December 31, (in millions) Cash and cash equivalents $ 2,443 $ 2,847 Restricted cash and cash equivalents 259 69 Restricted cash included within long-term investments and other assets 3 1 Total cash, cash equivalents and restricted cash and cash equivalents in the consolidated statement of cash flow $ 2,705 $ 2,917 Short-term and Long-term Investments We determine the appropriate classification of our investments in marketable securities at the time of purchase and reevaluate such designation at each balance sheet date. Investments with remaining maturities of less than one year are classified within short-term investments. All other investments are classified within long-term investments and other assets. We record investments using the equity method when we have the ability to exercise significant influence over the investee. As of January 1, 2018, minority equity investments with readily determinable fair values, such as our investment in Despegar.com Corp ("Despegar"), are carried at fair value with changes in fair value recorded through net income. Minority investments without readily determinable fair values are measured using the equity method, or measured at cost with observable price changes reflected through net income. We perform a qualitative assessment on a quarterly basis and recognize an impairment if there are sufficient indicators that the fair value of the investment is less than carrying value. Changes in value are recorded in other income (expense), net. 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We establish assets and liabilities for the estimated construction costs incurred under lease arrangements where we are considered the owner for accounting purposes, pursuant to build-to-suit lease guidance, to the extent that we are involved in the construction of structural improvements or take construction risk prior to commencement of a lease. Upon occupancy of these facilities, we assess whether these arrangements qualify for sales recognition under the sale-leaseback accounting guidance. If we continue to be the deemed owner for accounting purposes, the facilities are accounted for as financing obligations. As a result of our involvement in the construction project for a new office space of our trivago subsidiary, we recorded that lease under build-to-suit guidance. During 2018, trivago moved into its new office space at which point it was determined not to have met the sales-leaseback guidance resulting in our accounting for the lease as a financing obligation.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which included trivago prior to its IPO in December 2016,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The Tax Cuts and Jobs Act ("the Tax Act") enacted in December 2017 reduced the U.S. Corporate income tax rate from 35% to 21%, effective January 1, 2018. See NOTE 10 — Income Taxes for further information on the tax impacts of the Tax Act.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ther comprehensive income (loss) (“OCI”), our policy is to release the tax effects of amounts reclassified from accumulated OCI to pre-tax income (loss) from continuing operations. Any remaining tax effect in accumulated OCI is released following a portfolio approach. The Tax Act creates a new requirement that global intangible low-taxed income ("GILTI") earned by our foreign subsidiaries must be included in gross U.S. taxable income, which we account for in the period incurred (the "period cost method").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8 and 2017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t>
  </si>
  <si>
    <t>Acquisitions and Other Investments</t>
  </si>
  <si>
    <t>Business Combinations [Abstract]</t>
  </si>
  <si>
    <t>NOTE 3 — Acquisitions and Other Investments 2018 Acquisition and Other Investment Activity During 2018, we completed two business combinations. The following summarizes the preliminary aggregate purchase price allocation for these acquisitions, in millions: Goodwill $ 31 Intangibles with definite lives (1) 24 Deferred tax liabilities, net (1 ) Total (2) $ 54 ___________________________________ (1) Acquired intangible assets with definite lives have a weighted average useful life of 2.9 years . (2) Includes cash acquired of $1 million . The goodwill recorded for the business combinations is not expected to be deductible for tax purposes. The purchase price allocations were based on preliminary valuations of the assets acquired and liabilities assumed and are subject to revision. The results of operations were immaterial from the transaction close dates through December 31, 2018. Pro forma results have not been presented as such pro forma financial information would not be materially different from historical results. Other Investments. In December 2018, we made an additional investment of $70 million in Traveloka Holding Limited ("Traveloka"), a Southeast Asian online travel company, for which we made an initial investment during 2017. The initial investment in July 2017 of $350 million expanded our partnership to include deeper cooperation on hotel supply between our two companies. The majority of our investments are accounted for as a minority equity investment and included within long-term investment and other assets on the consolidated balance sheets with a small portion of the initial investment allocated to intangible assets. 2017 Acquisition Activity During 2017, we completed several business combinations, one of which we made an initial investment in during 2015. The following summarizes the aggregate purchase price allocation for these acquisitions, in millions: Goodwill $ 124 Intangibles with definite lives (1) 76 Net assets and non-controlling interests acquired (2) 15 Deferred tax liabilities (21 ) Total (3) $ 194 ___________________________________ (1) Acquired intangible assets with definite lives have a weighted average useful life of 3.8 years . (2) Includes cash and restricted cash acquired of $6 million . (3) The total purchase price includes noncash consideration of $10 million related to the removal of a minority investment upon our acquisition of a controlling interest as well as $8 million related to replacement stock awards attributable to pre-acquisition service, with the remainder paid in cash during the period. The redeemable non-controlling interest in one of our acquisitions is redeemable at an amount other than fair value requiring that each period we adjust the non-controlling interest to redemption value through earnings. In addition, another of our acquisitions made during the period includes redeemable non-controlling interests, which are redeemable at fair value requiring that each period we adjust the changes in the fair value of the non-controlling interest through retained earnings (or additional paid-in capital if there is no retained earnings). Fair value determinations are based on various valuation techniques, including market comparables and discounted cash flow projections. Of the goodwill recorded for the business combinations, $12 million is expected to be deductible for tax purposes with the remainder not expected to be deductible. The results of operations were immaterial from the transaction close dates through December 31, 2017. Pro forma results have not been presented as such pro forma financial information would not be materially different from historical results. 2016 Acquisition and Other Investment Activity We had nominal acquisition activity during the year ended December 31, 2016.</t>
  </si>
  <si>
    <t>Fair Value Measurements</t>
  </si>
  <si>
    <t>Fair Value Disclosures [Abstract]</t>
  </si>
  <si>
    <t>NOTE 4 — Fair Value Measurements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 Financial assets measured at fair value on a recurring basis as of December 31, 2017 are classified using the fair value hierarchy in the table below: Total Level 1 Level 2 (In millions) Assets Cash equivalents: Money market funds $ 16 $ 16 $ — Time deposits 552 — 552 Derivatives: Foreign currency forward contracts 6 — 6 Investments: Time deposits 469 — 469 Marketable equity securities 264 264 — Total assets $ 1,307 $ 280 $ 1,027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December 31, 2018 and 2017 , our cash and cash equivalents consisted primarily of prime institutional money market funds with maturities of three months or less, time deposits as well as bank account balances. We also hold time deposit investments with financial institutions. Time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year ended December 31, 2018 , we recognized a loss of approximately $145 million within other, net in our consolidated statements of operations related to the fair value changes of this equity investment. As of December 31, 2017 , prior to our adoption of the new guidance for recognition and measurement of financial instruments, the cost basis was $273 million and related gross unrealized loss was $9 million . We use foreign currency forward contracts to economically hedge certain merchant revenue exposures, foreign denominated liabilities related to certain of our loyalty programs and our other foreign currency-denominated operating liabilities. As of December 31, 2018 , we were party to outstanding forward contracts hedging our liability exposures with a total net notional value of $2.8 billion . As of December 31, 2018 and 2017 , we had a net forward assets of $22 million and $6 million , which were recorded in prepaid expenses and other current assets. We recorded $47 million , $17 million and $(66) million in net gains (losses) from foreign currency forward contracts in 2018 , 2017 and 2016 . Assets Measured at Fair Value on a Non-recurring Basis Our non-financial assets, such as goodwill, intangible assets and property and equipment, as well as equity method investments, are adjusted to fair value only when an impairment charge is recognized or the underlying investment is sold. Such fair value measurements are based predominately on Level 3 inputs. As of January 1, 2018, we measure our minority equity investments that do not have readily determinable fair values at cost less impairment, adjusted by observable price changes with changes recorded within other, net on our consolidated statements of operations. Goodwill. During 2018, we recognized goodwill impairment charges of $86 million related to our Core OTA segment, of which $61 million was recorded during the second quarter of 2018 and $25 million was recorded during the fourth quarter of 2018 as a result of our annual evaluation of impairment of goodwill and intangible assets on October 1, 2018. These impairment charges resulted from sustained under-performance and a less optimistic outlook related to one of our reporting units during the second quarter of 2018 and further deterioration of performance in the fourth quarter of 2018. As a result the under-performance early in the year, we concluded that sufficient indicators existed to require us to perform an interim quantitative assessment of goodwill for that reporting unit as of June 30, 2018 in which we compared the fair value of the reporting unit to its carrying value. The fair value estimates for both the interim and annual impairment tests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a recent and continued weakening of operating results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e respective periods. As of December 31, 2018, the applicable reporting unit had no remaining goodwill. Intangible Assets. During 2018, we recognized an intangible impairment charge of $42 million in conjunction with the annual impairment testing of goodwill and intangible assets on October 1, 2018. The impairment charge was related to an indefinite-lived trade name within our Core OTA segment and resulted from changes in estimated future revenues of the related brand. The asset, classified as Level 3 measurement, was written down to $27 million based on valuation using the relief-from-royalty method, which includes unobservable inputs, including royalty rates and projected revenues. In conjunction with the impairment, we reclassified the remainder to a definite-lived asset to be amortized over eight years. During 2016, we recognized intangible impairment charges of $35 million , of which $2 million was recorded during the third quarter of 2016 and $33 million was recorded in conjunction with the annual impairment testing of goodwill and intangible assets on October 1, 2016. These impairment charges were related to indefinite-lived trade names within our Core OTA segment and resulted from changes in estimated future revenues of the related brands. The assets, classified as Level 3 measurements, were written down to $76 million based on a valuation using the relief-from-royalty method, which includes unobservable inputs, including royalty rates and projected revenues. Minority Investments without Readily Determinable Fair Values. As of December 31, 2018 and 2017 , the carrying values of our minority investments without readily determinable fair values totaled $476 million and $371 million . During 2018, we recorded $33 million of gains related to these minority investments, which had recent observable and orderly transactions for similar investments, using an option pricing model that utilizes judgmental inputs such as discounts for lack of marketability and estimated exit event timing. During 2017, we recorded $14 million in net losses related to certain minority equity investments, which included $6 million in other-than-temporary impairments as well as a loss recognized on the liquidation of an investment of $9 million . As a result of these 2017 impairments and subsequent liquidation, we have no remaining fair value related to these minority equity investments. In addition, during 2016, we recognized other-than-temporary investment impairments of $12 million related to minority equity investments, the remaining fair value of which was less than $1 million as of December 31, 2016.</t>
  </si>
  <si>
    <t>Property and Equipment, Net</t>
  </si>
  <si>
    <t>Property, Plant and Equipment [Abstract]</t>
  </si>
  <si>
    <t>NOTE 5 — Property and Equipment, Net Our property and equipment consists of the following: December 31, 2018 2017 (In millions) Capitalized software development $ 2,643 $ 2,111 Computer equipment 597 658 Furniture and other equipment 94 85 Buildings and leasehold improvements 435 283 Land 129 129 3,898 3,266 Less: accumulated depreciation (2,552 ) (2,056 ) Projects in progress 531 365 Property and equipment, net $ 1,877 $ 1,575 As of December 31, 2018 and 2017 , our recorded capitalized software development costs, net of accumulated amortization, which have been placed in service were $829 million and $735 million . For the years ended December 31, 2018 , 2017 and 2016 , we recorded amortization of capitalized software development costs of $479 million , $398 million and $300 million , most of which is included in technology and content expenses. As of December 31, 2018, property and equipment, net included build-to-suit assets of $152 million primarily within buildings and leasehold improvements and $111 million as of December 31, 2017 within projects in progress. During the years ended December 31, 2018, 2017 and 2016, we capitalized $44 million , $66 million and $38 million of non-cash construction costs incurred by the landlord related to build-to-suit assets, with a corresponding liability recorded in other long-term liabilities, with the current portion recorded in accrued expenses and other current liabilities. During 2015, we acquired our future corporate headquarters for $229 million , consisting of multiple office and lab buildings located in Seattle, Washington. We have subsequently spent approximately $30 million in 2016, approximately $70 million in 2017 and approximately $190 million in 2018 relating to the build out of our headquarters. The acquired building assets and related expenditures are included in projects in process and will begin depreciating when the costs incurred related to the build out of the headquarters are complete and the building assets are ready for their intended use, which we estimate to start at the end of 2019. As of December 31, 2018, 2017 and 2016, we had $55 million , $22 million and $30 million , respectively, included in accounts payable for the acquisition of property and equipment, which is considered a non-cash investing activity in the consolidated statements of cash flows.</t>
  </si>
  <si>
    <t>Goodwill and Intangible Assets, Net</t>
  </si>
  <si>
    <t>Goodwill and Intangible Assets Disclosure [Abstract]</t>
  </si>
  <si>
    <t>NOTE 6 — Goodwill and Intangible Assets, Net The following table presents our goodwill and intangible assets as of December 31, 2018 and 2017 : December 31, 2018 2017 (In millions) Goodwill $ 8,120 $ 8,229 Intangible assets with indefinite lives 1,400 1,479 Intangible assets with definite lives, net 592 830 $ 10,112 $ 10,538 Impairment Assessments. We perform our annual assessment of possible impairment of goodwill and indefinite-lived intangible assets as of October 1, or more frequently if events and circumstances indicate that impairment may have occurred. As of October 1, 2018, we incurred impairment charges related to intangible assets with indefinite-lives of $42 million and goodwill of $25 million both within our Core OTA segment. In addition, during the second quarter of 2018, we incurred goodwill impairment charge of $61 million within our Core OTA segment. In 2017, we had no impairments of goodwill or intangible assets with indefinite-lives. Goodwill. The following table presents the changes in goodwill by reportable segment: Core OTA trivago HomeAway Egencia Total (In millions) Balance as of January 1, 2017 $ 4,703 $ 516 $ 2,591 $ 132 $ 7,942 Additions 124 — — — 124 Foreign exchange translation and other 13 72 65 13 163 Balance as of December 31, 2017 4,840 588 2,656 145 8,229 Additions — — 31 — 31 Impairment charge (86 ) — — — (86 ) Foreign exchange translation and other (13 ) (27 ) (5 ) (9 ) (54 ) Balance as of December 31, 2018 $ 4,741 $ 561 $ 2,682 $ 136 $ 8,120 Any immaterial change in goodwill amounts resulting from purchase accounting adjustments are presented as "Foreign exchange translation and other" in the above table. In 2018 and 2017, the additions to goodwill relate to our acquisitions as described in NOTE 3 — Acquisitions and Other Investments . As of December 31, 2018 and 2017 , accumulated goodwill impairment losses in total were $2.6 billion and $2.5 billion , which was associated with our Core OTA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18 and 2017 : December 31, 2018 December 31, 2017 Cost Accumulated Amortization Net Cost Accumulated Amortization Net (In millions) Customer relationships $ 659 $ (419 ) $ 240 $ 665 $ (304 ) $ 361 Supplier relationships 650 (426 ) 224 655 (368 ) 287 Technology 544 (510 ) 34 532 (441 ) 91 Domain names 159 (83 ) 76 132 (70 ) 62 Other 450 (432 ) 18 452 (423 ) 29 Total $ 2,462 $ (1,870 ) $ 592 $ 2,436 $ (1,606 ) $ 830 Amortization expense was $283 million , $275 million and $317 million for the years ended December 31, 2018 , 2017 and 2016 . The estimated future amortization expense related to intangible assets with definite lives as of December 31, 2018 , assuming no subsequent impairment of the underlying assets, is as follows, in millions: 2019 $ 185 2020 143 2021 97 2022 73 2023 39 2024 and thereafter 55 Total $ 592</t>
  </si>
  <si>
    <t>Debt</t>
  </si>
  <si>
    <t>Debt Disclosure [Abstract]</t>
  </si>
  <si>
    <t>NOTE 7 — Debt The following table sets forth our outstanding debt: December 31, 2018 2017 (In millions) 7.456% senior notes due 2018 $ — $ 500 5.95% senior notes due 2020 748 748 2.5% (€650 million) senior notes due 2022 740 775 4.5% senior notes due 2024 496 495 5.0% senior notes due 2026 742 741 3.8% senior notes due 2028 991 990 Total debt (1) 3,717 4,249 Current maturities of long-term debt — (500 ) Long-term debt, excluding current maturities $ 3,717 $ 3,749 ___________________________________ (1) Net of discounts and debt issuance costs. Current Maturities of Long-term Debt In August 2018, our $500 million in registered senior unsecured notes that bore interest at 7.456% (the “ 7.456% Notes”) matured and the balance was repaid. Long-term Debt Our $750 million in registered senior unsecured notes outstanding at December 31, 2018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of registered senior unsecured notes outstanding at December 31, 2018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Our $500 million in registered senior unsecured notes outstanding at December 31, 2018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December 31, 2018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December 31, 2018 are due in February 2028 and bear interest at 3.8% (the "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 we may redeem them at a redemption price of 100% of the principal plus accrued interest, plus a “make-whole” premium. If we elect to redeem the 3.8% Notes on or after November 15, 2027 , we may redeem them at a redemption price of 100% of the principal plus accrued interest. The 5.95% , 2.5% 4.5% , 5.0% and 3.8%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21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65 million and $75 million as of December 31, 2018 and 2017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December 31, 2018 2017 (In millions) 7.456% senior notes due 2018 $ — $ 516 5.95% senior notes due 2020 778 810 2.5% (€650 million) senior notes due 2022 (1) 771 828 4.5% senior notes due 2024 504 528 5.0% senior notes due 2026 760 807 3.8% senior notes due 2028 915 969 ___________________________________ (1) Approximately 674 million Euro as of December 31, 2018 and 690 million Euro as of December 31, 2017 . Credit Facility As of December 31, 2018 , Expedia Group, Inc. maintained a $2 billion unsecured revolving credit facility with a group of lenders, which is unconditionally guaranteed by certain domestic Expedia Group subsidiaries that are the same as under the Notes and expires in May 2023 . As of December 31, 2018 , we had no revolving credit facility borrowings outstanding. The facility bears interest based on the Company’s credit ratings, with drawn amounts bearing interest at LIBOR plus 125 basis points and the commitment fee on undrawn amounts at 17.5 basis points as of December 31, 2018 . The facility contains covenants including maximum leverage and minimum interest coverage ratios. The amount of stand-by letters of credit (“LOCs”) issued under the facility reduces the credit amount available. As of December 31, 2018 , there was $15 million of outstanding stand-by LOCs issued under the facility. The current facility was entered into in May 2018 and replaced our $1.5 billion unsecured revolving credit facility that was due to expire in February 2021 . As of December 31, 2017 , we had no revolving credit facility borrowings outstanding under the prior facility and $14 million of outstanding stand-by LOC's issued under that facility. In addition, one of our international subsidiaries maintains a Euro 50 million uncommitted credit facility, which is guaranteed by Expedia Group, and may be terminated at any time by the lender. As of December 31, 2018 and 2017 , we had no borrowings outstanding under this facility.</t>
  </si>
  <si>
    <t>Employee Benefit Plans</t>
  </si>
  <si>
    <t>Postemployment Benefits [Abstract]</t>
  </si>
  <si>
    <t>NOTE 8 — Employee Benefit Plans 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70 million , $60 million and $53 million for the years ended December 31, 2018 , 2017 and 2016 .</t>
  </si>
  <si>
    <t>Stock-Based Awards and Other Equity Instruments</t>
  </si>
  <si>
    <t>Disclosure of Compensation Related Costs, Share-based Payments [Abstract]</t>
  </si>
  <si>
    <t>NOTE 9 — Stock-Based Awards and Other Equity Instruments Pursuant to the Amended and Restated Expedia Group, Inc. 2005 Stock and Annual Incentive Plan, we may grant restricted stock, restricted stock awards, RSUs, stock options and other stock-based awards to directors, officers, employees and consultants. As of December 31, 2018 , we had approximately 8 million shares of common stock reserved for new stock-based awards under the 2005 Stock and Annual Incentive Plan. We issue new shares to satisfy the exercise or release of stock-based awards. During 2018 and 2017, an equity choice program existed for annual awards that allows for the choice of stock options or RSUs with certain limitations. During 2016, we awarded stock options as our primary form of stock-based compensation. The following table presents a summary of our stock option activity: Options Weighted Average Exercise Price Remaining Contractual Life Aggregate Intrinsic Value (In thousands) (In years) (In millions) Balance as of January 1, 2016 17,055 $ 71.77 Granted 5,670 105.37 Exercised (2,686 ) 47.57 Cancelled (1,198 ) 91.62 Balance as of December 31, 2016 18,841 84.07 Granted 3,618 124.08 Exercised (3,422 ) 62.67 Cancelled (3,384 ) 96.86 Balance as of December 31, 2017 15,653 95.23 Granted 5,342 104.72 Exercised (2,098 ) 71.36 Cancelled (1,197 ) 107.26 Balance as of December 31, 2018 17,700 100.11 4.3 $ 261 Exercisable as of December 31, 2018 7,192 88.02 2.9 185 Vested and expected to vest after December 31, 2018 17,700 100.11 4.3 261 The aggregate intrinsic value of outstanding options shown in the stock option activity table above represents the total pretax intrinsic value at December 31, 2018 , based on our closing stock price of $112.65 as of the last trading date in 2018 . The total intrinsic value of stock options exercised was $107 million , $249 million and $181 million for the years ended December 31, 2018 , 2017 and 2016 . The fair value of stock options granted during the years ended December 31, 2018 , 2017 and 2016 were estimated at the date of grant using appropriate valuation techniques, including the Black-Scholes and Monte Carlo option-pricing models, assuming the following weighted average assumptions: 2018 2017 2016 Risk-free interest rate 2.47 % 1.58 % 0.97 % Expected volatility 32.81 % 32.47 % 39.06 % Expected life (in years) 3.8 3.65 3.59 Dividend yield 1.11 % 0.92 % 0.91 % Weighted-average estimated fair value of options granted during the year $ 24.97 $ 30.17 $ 29.48 In addition to the Expedia Group, Inc. stock plan, there were certain shares held by trivago employees, which were originally awarded in the form of stock options pursuant to the trivago employee stock option plan and subsequently exercised by such employees. During 2016, we exercised our call right on these shares and elected to do so at a premium to fair value, which resulted in an incremental stock-based compensation charge of approximately $49 million pursuant to liability award treatment. The following table presents a summary of RSU activity: RSUs Weighted Average Grant-Date Fair Value (In thousands) Balance as of January 1, 2016 1,396 $ 119.20 Granted 691 109.38 Vested (516 ) 118.71 Cancelled (222 ) 117.84 Balance as of December 31, 2016 1,349 114.58 Granted 1,350 123.24 Vested (492 ) 115.29 Cancelled (266 ) 116.26 Balance as of December 31, 2017 1,941 120.19 Granted 1,821 107.37 Vested (615 ) 118.41 Cancelled (386 ) 113.55 Balance as of December 31, 2018 2,761 113.12 RSUs, which are stock awards that are granted to employees entitling the holder to shares of our common stock as the award vests, were our primary form of stock-based award prior to 2009. Our RSUs generally vest over three or four -years, but may accelerate in certain circumstances, including certain changes in control. The total market value of shares vested during the years ended December 31, 2018 , 2017 and 2016 was $68 million , $65 million and $57 million . In 2018 , we recognized total stock-based compensation expense of $203 million . In 2017 , we recognized total stock-based compensation expense of $149 million , which included the reversal of $41 million of previously recognized stock-based compensation as a result of the departure of our former CEO and the related forfeiture of certain of his stock-based awards within general and administrative expense. In 2016 , we recognized total stock-based compensation expense of $242 million , including amounts related to trivago discussed above. The total income tax benefit related to stock-based compensation expense was $39 million , $38 million and $56 million for 2018 , 2017 and 2016 . Cash received from stock-based award exercises for the years ended December 31, 2018 and 2017 was $149 million and $213 million . Total current income tax benefits during the years ended December 31, 2018 and 2017 associated with the exercise of stock-based awards held by our employees were $34 million and $100 million . As of December 31, 2018 , there was approximately $450 million of unrecognized stock-based compensation expense related to unvested stock-based awards, which is expected to be recognized in expense over a weighted-average period of 2.47 years .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During 2018 , 2017 and 2016 , approximately 170,000 , 141,000 , and 139,000 shares were purchased under this plan for an average price of $101.26 , $112.31 and $95.63 per share. As of December 31, 2018 , we have reserved approximately 1 million shares of our common stock for issuance under the ESPP.</t>
  </si>
  <si>
    <t>Income Taxes</t>
  </si>
  <si>
    <t>Income Tax Disclosure [Abstract]</t>
  </si>
  <si>
    <t>NOTE 10 — Income Taxes The Tax Act was enacted in December 2017. The Tax Act significantly changed U.S. tax law by, among other things, lowering U.S. corporate income tax rates, implementing a territorial tax system and imposing a one-time transition tax on deemed repatriated earnings of foreign subsidiaries. The Tax Act reduced the U.S. corporate income tax rate from 35% to 21%,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applied the guidance in SAB 118 when accounting for the enactment date effects of the Tax Act in 2017 and throughout 2018. At December 31, 2017, we had not completed our accounting for all of the enactment date income tax effects of the Tax Act under Accounting Standards Codification 740, Income Taxes, for the following aspects: remeasurement of deferred tax assets and liabilities, one-time transition tax, and tax on GILTI. At December 31, 2018, we have completed our accounting for all of the enactment date income tax effects of the Tax Act. During 2018, we recognized immaterial adjustments to the provisional amounts recorded at December 31, 2017 and included these adjustments as a component of income tax expense from continuing operations. While the Tax Act provides for a modified territorial tax system, beginning in 2018, GILTI provisions will be applied providing an incremental tax on low taxed foreign income. The GILTI provisions require us to include in our U.S. income tax return foreign subsidiary earnings in excess of an allowable return on the foreign subsidiary’s tangible assets. During 2018, we made an accounting policy election to treat taxes related to GILTI as a current period expense when incurred. Effective for tax years beginning after December 31, 2017, the Tax Act provides a foreign-derived intangible income (“FDII”) deduction, which is derived from the taxpayer’s Foreign Derived Deduction Eligible Income ("FDDEI") among other factors. For tax years 2018 to 2025, the allowable deduction is 37.5% of the gross FDII after the taxable income limitation, and 21.875% thereafter. For tax years 2018 to 2025, this equates to a 13.125% effective tax rate on excess returns earned directly by a U.S. corporation from foreign derived sales (including licenses and leases) or services, and 16.406% thereafter. The preferential rate is reflected on the U.S. tax return as a deduction for FDII. The following table summarizes our U.S. and foreign income (loss) before income taxes: Year Ended December 31, 2018 2017 2016 (In millions) U.S. $ 32 $ (45 ) $ (47 ) Foreign 453 462 324 Total $ 485 $ 417 $ 277 Provision for Income Taxes The following table summarizes our provision for income taxes: Year Ended December 31, 2018 2017 2016 (In millions) Current income tax expense: Federal $ 186 $ 12 $ (41 ) State 42 6 6 Foreign 167 130 65 Current income tax expense 395 148 30 Deferred income tax (benefit) expense: Federal (273 ) (94 ) (5 ) State (25 ) (1 ) (3 ) Foreign (10 ) (8 ) (6 ) Deferred income tax (benefit) expense: (308 ) (103 ) (14 ) Income tax expense $ 87 $ 45 $ 16 We reduced our current income tax payable by $34 million , $100 million and $76 million for the years ended December 31, 2018 , 2017 and 2016 for tax deductions attributable to stock-based compensation. Deferred Income Taxes As of December 31, 2018 and 2017 , the significant components of our deferred tax assets and deferred tax liabilities were as follows: December 31, 2018 2017 (In millions) Deferred tax assets: Provision for accrued expenses $ 87 $ 44 Deferred loyalty rewards 166 131 Net operating loss and tax credit carryforwards 123 122 Stock-based compensation 67 52 Property and equipment 55 — Other 68 52 Total deferred tax assets 566 401 Less valuation allowance (80 ) (76 ) Net deferred tax assets $ 486 $ 325 Deferred tax liabilities: Goodwill and intangible assets (486 ) (499 ) Property and equipment — (131 ) Other — (6 ) Total deferred tax liabilities $ (486 ) $ (636 ) Net deferred tax liability $ — $ (311 ) As of December 31, 2018 , we had federal, state, and foreign net operating loss carryforwards (“NOLs”) of approximately $84 million , $91 million and $404 million . If not utilized, the federal and state NOLs will expire at various times between 2019 and 2038 . Foreign NOLs of $250 million may be carried forward indefinitely, and foreign NOLs of $154 million expire at various times starting from 2019 . As of December 31, 2018 , we had a valuation allowance of approximately $80 million related to certain NOL carryforwards for which it is more likely than not the tax benefits will not be realized. The valuation allowance increased by $4 million from the amount recorded as of December 31, 2017 primarily due to the historic NOL carryforwards of acquired entities as well as foreign NOLs for which realization is not certain.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Due to the one-time transition tax on the deemed repatriation of post-1986 undistributed foreign subsidiary earnings and profits, the majority of previously unremitted earnings have now been subjected to U.S. federal income tax. To the extent that this repatriation resulted in differences between the book and tax carrying values of Expedia Group’s investment in foreign subsidiaries whose offshore earnings are not indefinitely reinvested, or to the extent that future distributions from these subsidiaries will be taxable, a deferred tax liability has been accrued. The amount of undistributed earnings in foreign subsidiaries where the foreign subsidiary has or will invest undistributed earnings indefinitely outside of the United States, and for which future distributions could be taxable, was $104 million as of December 31, 2018. The unrecognized deferred tax liability related to the U.S. federal income tax consequences of these earnings was $22 million as of December 31, 2018. Reconciliation of U.S. Federal Statutory Income Tax Rate to Effective Income Tax Rate A reconciliation of amounts computed by applying the federal statutory income tax rate to income before income taxes to total income tax expense is as follows: Year Ended December 31, 2018 2017 2016 (In millions) Income tax expense at the federal statutory rate of 21% for 2018 and 35% for 2017 and 2016 $ 102 $ 146 $ 97 Foreign tax rate differential (42 ) (82 ) (67 ) Federal research and development credit (23 ) (16 ) (15 ) Excess tax benefits related to stock-based compensation (10 ) (60 ) (40 ) Unrecognized tax benefits and related interest 23 27 33 Change in valuation allowance 8 4 (14 ) Return to provision true-ups (7 ) 1 (14 ) trivago stock-based compensation 7 5 17 State taxes 11 3 — Non-deductible goodwill impairment 16 — — Tax Act transition tax — 144 — U.S. statutory tax rate change — (158 ) — Global intangible low-taxed income 13 — — Foreign-derived intangible income (38 ) — — Other, net 27 31 19 Income tax expense $ 87 $ 45 $ 16 Our effective tax rate was lower than the 21% federal statutory income tax rate in 2018 and 35% in 2017 and 2016 due to earnings in foreign jurisdictions outside of the United States, primarily Switzerland, where the statutory income tax rate is lower. In addition, excess tax benefits relating to stock-based payments also decrease our effective tax rate in all years. The increase in our effective tax rate for 2018 compared to 2017 was due to one-time tax benefits in the prior year period and return to provision true-ups, as well as an increase in losses generated in foreign jurisdictions at tax rates below the 21% federal statutory rate. Unrecognized Tax Benefits and Interest A reconciliation of the beginning and ending amount of gross unrecognized tax benefits and interest is as follows: 2018 2017 2016 (In millions) Balance, beginning of year $ 261 $ 220 $ 171 Increases to tax positions related to the current year 24 35 43 Increases to tax positions related to prior years 2 4 8 Decreases to tax positions related to prior years — (1 ) (2 ) Reductions due to lapsed statute of limitations (2 ) (3 ) (5 ) Settlements during current year — (1 ) — Interest and penalties 8 7 5 Balance, end of year $ 293 $ 261 $ 220 As of December 31, 2018 , we had $293 million of gross unrecognized tax benefits, $180 million of which, if recognized, would affect the effective tax rate. As of December 31, 2017 , we had $261 million of gross unrecognized tax benefits, $155 million of which, if recognized, would affect the effective tax rate. As of December 31, 2016, we had $220 million of gross unrecognized tax benefits, $181 million of which, if recognized, would affect the effective tax rate. As of December 31, 2018 and 2017 , total gross interest and penalties accrued was $30 million and $22 million , respectively. We recognized interest (benefit) expense in 2018 , 2017 and 2016 of $8 million , $7 million and $5 million in connection with our unrecognized tax benefits. The Company is routinely under audit by federal, state, local and foreign income tax authorities. These audits include questioning the timing and the amount of income and deductions, and the allocation of income and deductions among various tax jurisdictions. The Internal Revenue Service ("IRS") is currently examining Expedia Group’s U.S. consolidated federal income tax returns for the periods ended December 31, 2009 through December 31, 2013. As of December 31, 2018 , for the Expedia Group, Inc. &amp; Subsidiaries group, statute of limitations for tax years 2009 through 2017 remain open to examination in the federal jurisdiction and most state jurisdictions. For the HomeAway and Orbitz groups, statutes of limitations for tax years 2001 through 2015 remain open to examination in the federal and most state jurisdictions due to NOL carryforwards. During 2017, the IRS issued proposed adjustments related to transfer pricing with our foreign subsidiaries for our 2009 to 2010 audit cycle. The proposed adjustments would increase our U.S. taxable income by $105 million , which would result in federal tax expense of approximately $37 million , subject to interest. We do not agree with the position of the IRS and are formally protesting the IRS position.</t>
  </si>
  <si>
    <t>Redeemable Non-controlling Interests</t>
  </si>
  <si>
    <t>Noncontrolling Interest [Abstract]</t>
  </si>
  <si>
    <t>NOTE 11 — Redeemable Non-controlling Interests We have non-controlling interests in majority owned entities, which are carried at fair value as the non-controlling interests contained certain rights, whereby we could acquire and the minority shareholders could sell to us the additional shares of the companies. A reconciliation of redeemable non-controlling interest for the years ended December 31, 2018 , 2017 and 2016 is as follows: Year Ended December 31, 2018 2017 2016 (In millions) Balance, beginning of the period $ 22 $ — $ 658 Acquisition of redeemable non-controlling interest — 20 — Purchase of subsidiary shares at fair value — — (7 ) Net income (loss) attributable to non-controlling interests 1 3 (23 ) Fair value adjustments 3 — 849 Currency translation adjustments (2 ) — (89 ) Other 6 (1 ) (7 ) Transfer to non-redeemable non-controlling interest — — (1,381 ) Balance, end of period $ 30 $ 22 $ —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d our weighted average cost of capital as well as long-term growth and profitability of the business. Our significant estimates in the market value approach included identifying similar companies with comparable business factors and assessing comparable revenue and operating multiples in estimating the fair value of the business. In connection with the acquisition of our majority ownership interests in trivago in 2013, we entered into a shareholders agreement with trivago’s founders that contains certain put/call rights whereby we could cause the founders to sell to us, and the founders could cause us to acquire from them, up to 50% and 100% of the trivago shares held by them at fair value during two windows. The first window would have closed during the first half of 2016. However, during the second quarter of 2016, we and the founders agreed not to exercise our respective put/call rights during that window and instead to postpone the window while the parties explored the feasibility of an IPO of trivago shares. On December 16, 2016, trivago completed its IPO for proceeds of approximately $210 million after deducting discounts, commissions and offering expenses and became a separately listed company on the NASDAQ. Prior to the initial public offering, we owned 63.5% of trivago. In conjunction with the initial public offering, Expedia and trivago’s founders entered into an Amended and Restated Shareholders’ Agreement under which the original put/call rights were no longer effective and were replaced with a contingent founder held put right whereby Expedia Group would be obligated to buy all, but not less than all, of a founder’s shares in the event a founder is removed from trivago’s management board under certain circumstances which are within the control of Expedia Group. Immediately prior to the offering and the effective date of the newly Amended and Restated Shareholders’ Agreement, we adjusted the fair value of our redeemable non-controlling interest to reflect the estimated fair value immediately prior to the offering. We then subsequently reclassified the redeemable non-controlling interest into non-redeemable non-controlling interest on the consolidated balance sheet as the non-controlling interest was no longer redeemable pursuant to the Amended and Restated Shareholders’ Agreement. Post offering, and as of December 31, 2016, our ownership interest and voting interest was approximately 59.7% and 64.7% of trivago N.V. and its subsidiaries.</t>
  </si>
  <si>
    <t>Stockholders' Equity</t>
  </si>
  <si>
    <t>Equity [Abstract]</t>
  </si>
  <si>
    <t>NOTE 12 — Stockholders’ Equity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Group, Inc., the holders of both classes of common stock have equal rights to receive all the assets of Expedia Group, Inc. after the rights of the holders of the preferred stock, if any, have been satisfied. Preferred Stock As of December 31, 2018 and 2017 , we have no preferred stock outstanding. Share Repurchases During 2012, 2010, and 2006, our Board of Directors, or the Executive Committee, acting on behalf of the Board of Directors, authorized a repurchase of up to 20 million outstanding shares of our common stock during each of the respective years, during 2015 authorized a repurchase of up to 10 million shares of our common stock, and during 2018 authorized a repurchase of up to 15 million shares of our common stock for a total of 85 million shares. Shares repurchased under the authorized programs were as follows: Year Ended December 31, 2018 2017 2016 Number of shares repurchased 7.7 million 2.3 million 4.0 million Average price per share $ 117.02 $ 127.04 $ 109.64 Total cost of repurchases (in millions) (1) $ 903 $ 294 $ 436 ___________________________________ (1) Amount excludes transaction costs. As of December 31, 2018 , 12.2 million shares remain authorized for repurchase under the 2018 authorization with no fixed termination date for the repurchases. Dividends on our Common Stock In 2018 , 2017 and 2016 , the Executive Committee, acting on behalf of the Board of Directors, declared and paid the following dividends: Declaration Date Dividend Per Share Record Date Total Amount (in millions) Payment Date Year ended December 31, 2018: February 7, 2018 $ 0.30 March 8, 2018 $ 46 March 28, 2018 April 24, 2018 0.30 May 24, 2018 45 June 14, 2018 July 23, 2018 0.32 August 23, 2018 47 September 13, 2018 October 19, 2018 0.32 November 15, 2018 48 December 6, 2018 Year ended December 31, 2017: February 7, 2017 $ 0.28 March 9, 2017 $ 42 March 30, 2017 April 26, 2017 0.28 May 25, 2017 43 June 15, 2017 July 26, 2017 0.30 August 24, 2017 45 September 14, 2017 October 25, 2017 0.30 November 16, 2017 46 December 7, 2017 Year ended December 31, 2016: February 8, 2016 $ 0.24 March 10, 2016 $ 36 March 30, 2016 April 26, 2016 0.24 May 26, 2016 36 June 16, 2016 July 27, 2016 0.26 August 25, 2016 39 September 15, 2016 October 24, 2016 0.26 November 17, 2016 39 December 8, 2016 In addition, in February 2019 , the Executive Committee, acting on behalf of the Board of Directors, declared a quarterly cash dividend of $0.32 per share of outstanding common stock payable on March 27, 2019 to the stockholders of record as of the close of business on March 7, 2019 . Future declarations of dividends are subject to final determination by our Board of Directors. Accumulated Other Comprehensive Income (Loss) The balance for each class of accumulated other comprehensive loss as of December 31, 2018 and 2017 is as follows: December 31, 2018 2017 (In millions) Foreign currency translation adjustments, net of tax (1) $ (220 ) $ (142 ) Net unrealized loss on available for sale securities, net of tax (2) — (7 ) Accumulated other comprehensive loss $ (220 ) $ (149 ) ___________________________________ (1) Foreign currency translation adjustments, net of tax, includes foreign currency transaction losses at December 31, 2018 of $27 million ( $35 million before tax) and foreign currency transaction losses at December 31, 2017 of $45 million ( $71 million before tax) associated with our 2.5% Notes. The 2.5% Notes are Euro-denominated debt designated as hedges of certain of our Euro-denominated net assets. See NOTE 2 — Significant Accounting Policies for more information. (2) The net unrealized loss on available for sale securities before tax at December 31, 2017 was $9 million , which was reclassified to retained earnings as of January 1, 2018 upon adoption of the relevant new accounting guidance. Non-redeemable Non-controlling Interests In August 2018 , we purchased the remaining 25% minority equity interest in AAE Travel Pte. Ltd., the joint venture formed by Air Asia and Expedia Group in March 2011 . Prior to this transaction, we held a 75% controlling interest in the joint venture since 2015 . The cash consideration was approximately $62 million . As of December 31, 2018 and 2017 , our ownership interest in trivago was approximately 59.5% and 59.6% . Amounts paid in excess of the respective non-controlling interest were recorded to additional paid-in capital. The following table shows the effects of the changes in non-controlling interest on our equity for the respective periods, in millions: 2018 2017 2016 Net income attributable to Expedia Group, Inc. $ 406 $ 378 $ 282 Transfers (to) from the non-controlling interest due to: Net decrease in Expedia Group, Inc.’s paid-in capital related to Air Asia (5 ) — — Net decrease in Expedia Group, Inc.’s paid-in capital related to trivago IPO — — (32 ) Other (7 ) 3 — Net transfers from non-controlling interest (12 ) 3 (32 ) Change from net income attributable to Expedia Group, Inc. and transfers from non-controlling interest $ 394 $ 381 $ 250</t>
  </si>
  <si>
    <t>Earnings Per Share</t>
  </si>
  <si>
    <t>Earnings Per Share [Abstract]</t>
  </si>
  <si>
    <t>NOTE 13 — Earnings Per Share Basic Earnings Per Share Basic earnings per share was calculated for the years ended December 31, 2018 , 2017 and 2016 using the weighted average number of common and Class B common shares outstanding during the period excluding restricted stock and stock held in escrow. Diluted Earnings Per Share For the years ended December 31, 2018 , 2017 and 2016 ,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the vesting of RSUs using the treasury stock method, and (iii) other stock-based commitments. The following table presents our basic and diluted earnings per share: Year Ended December 31, 2018 2017 2016 (In millions, except share and per share data) Net income attributable to Expedia Group, Inc. $ 406 $ 378 $ 282 Earnings per share attributable to Expedia Group, Inc. available to common stockholders: Basic $ 2.71 $ 2.49 $ 1.87 Diluted 2.65 2.42 1.82 Weighted average number of shares outstanding (000's): Basic 149,961 151,619 150,367 Dilutive effect of: Options to purchase common stock 2,317 4,218 3,874 Other dilutive securities 611 548 276 Diluted 152,889 156,385 154,517 Outstanding stock awards that have been excluded from the calculations of diluted earnings per share attributable to common stockholders because their effect would have been antidilutive were approximately nine million for the year ended December 31, 2018 , four million for 2017 , and seven million for 2016 . The earnings per share amounts are the same for common stock and Class B common stock because the holders of each class are legally entitled to equal per share distributions whether through dividends or in liquidation.</t>
  </si>
  <si>
    <t>Restructuring and Related Reorganization Charges</t>
  </si>
  <si>
    <t>Restructuring and Related Activities [Abstract]</t>
  </si>
  <si>
    <t>NOTE 14 — Restructuring and Related Reorganization Charges In connection with activities to centralize and optimize certain operations as well as migrate technology platforms in the prior years, primarily related to previously disclosed acquisitions, we recognized $17 million and $56 million in restructuring and related reorganization charges during 2017 and 2016 . The charges were primarily related to employee severance and benefits, including severance amounts under pre-existing written plans and contracts Orbitz had with its employees and incremental retention compensation for exiting employees as well as stock-compensation charges for acceleration of replacement awards pursuant to certain employment agreements. We had no restructuring charges in 2018 and the remaining $9 million of accrued liability as of December 31, 2017 was paid during 2018.</t>
  </si>
  <si>
    <t>Other Income (Expense)</t>
  </si>
  <si>
    <t>Other Income and Expenses [Abstract]</t>
  </si>
  <si>
    <t>NOTE 15 — Other Income (Expense) Other, net The following table presents the components of other, net: For the Year Ended December 31, 2018 2017 2016 (In millions) Foreign exchange rate gains ( losses), net $ 3 $ (46 ) $ (15 ) Losses on minority equity investments, net (111 ) (14 ) (12 ) Other (2 ) — (5 ) Total $ (110 ) $ (60 ) $ (32 )</t>
  </si>
  <si>
    <t>Commitments and Contingencies</t>
  </si>
  <si>
    <t>Commitments and Contingencies Disclosure [Abstract]</t>
  </si>
  <si>
    <t>NOTE 16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18 : By Period Total Less than 1 year 1 to 3 years 3 to 5 years More than 5 years (In millions) Purchase obligations $ 683 $ 352 $ 266 $ 65 $ — Guarantees 59 59 — — — Letters of credit 28 13 11 — 4 $ 770 $ 424 $ 277 $ 65 $ 4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18 , 2017 and 2016 . Lease Commitments We have contractual obligations in the form of operating leases for office space and related office equipment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2031 . For the years ended December 31, 2018 , 2017 and 2016 , we recorded rental expense of $182 million , $168 million and $147 million . The following table presents our estimated future minimum rental payments under operating leases with noncancelable lease terms that expire after December 31, 2018 as well as leases that have been accounted for as build-to-suit lease arrangements, in millions: Year ending December 31, 2019 $ 156 2020 129 2021 106 2022 93 2023 74 2024 and thereafter 361 $ 919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Fifteen lawsuits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five of these lawsuits have been dismissed. Some of these dismissals have been without prejudice and, generally, allow the governmental entity or entities to seek administrative remedies prior to pursuing further litigation. Thirty-on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46 million and $43 million as of December 31, 2018 and 2017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certain Expedia Group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Group companies $132 million of the original “pay-to-play” amount. Orbitz also received a similar refund of $22 million from the State of Hawaii in September 2015. The amount paid, net of refunds, by the Expedia Group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Group companies paid the State of Hawaii for the tax years 2012 through 2015. The Expedia Group companies and Orbitz have now resolved all assessments by the State of Hawaii for merchant model hotel taxes through 2015. The Department of Taxation also issued final assessments for general excise taxes against certain Expedia Group companies, including Orbitz, dated December 23, 2015 for the time period 2000 to 2014 for hotel and car rental revenue for “agency model” transactions. Those assessments are currently under review in the Hawaii tax court, which has stayed proceedings in the agency hotel and car rental case pending a decision by the Hawaii Supreme Court in the merchant model car rental case addressed below. Final assessments by the Hawaii Department of Taxation for general exercise taxes against certain Expedia Group companies, including Orbitz, relating to merchant car rental transactions during the years 2000 to 2014 are also under review.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Group companies paid under protest the full amount claimed due, or approximately $16.7 million , as a condition of appeal. The parties filed notices of cross-appeal from the order. The appeals were transferred to the Hawaii Supreme Court, which heard argument on April 5, 2018. The parties await a ruling. The Hawaii tax court’s decision did not resolve “merchant model” car rental transactions for the tax year 2014, which also remain under review. San Francisco (Occupancy Tax) . During 2009, Expedia Group companies were required to “pay-to-play” and paid $48 million in advance of litigation relating to occupancy tax proceedings with the City of San Francisco and, in May 2014, the Expedia Group companies paid an additional $25.5 million under protest in order to contest additional assessments for later time periods. In addition, Orbitz in total has paid $4.6 million to the City of San Francisco to contest similar assessments issued against it by the city. On May 23, 2018, the California Court of Appeals affirmed the trial court’s holding that the online travel companies are not liable to remit hotel occupancy taxes to San Francisco. On September 13, 2018, the City of San Francisco refunded all pay-to-play payments made by the Expedia Group companies (including Orbitz), along with accumulated interest, effectively ending the case. The $78 million refund was recorded as a gain within legal reserves, occupancy tax and other in the consolidated statement of operations and the $19 million of accumulated interest to interest income during 2018. Other Jurisdictions. We are also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Over the last several years, the online travel industry has become the subject of investigations by various national competition authorities (“NCAs”), particularly in Europe. Expedia Group companies are or have been involved in investigations predominately related to whether certain parity clauses in contracts between Expedia Group entities and accommodation providers, sometimes also referred to as “most favored nation” or “MFN” provisions, are anti-competitive. In Europe, investigations or inquiries into contractual parity provisions between hotels and online travel companies, including Expedia Group companies, were initiated in 2012, 2013 and 2014 by NCAs in Austria, Belgium, Czech Republic, Denmark, France, Germany, Greece, Hungary, Ireland, Italy, Poland, Sweden and Switzerland. While the ultimate outcome of some of these investigations or inquiries remains uncertain, and the Expedia Group companie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Group companies waived certain rate, conditions and availability parity clauses in agreements with European hotel partners for a period of five years. While the Expedia Group companies maintain that their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the Expedia Group companies' waivers, nearly all NCAs in Europe have announced either the closure of their investigation or inquiries involving Expedia Group companies or a decision not to open an investigation or inquiry involving Expedia Group companies.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Expedia Group companies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certain Expedia Group companies, Booking.com and HRS to be prohibited under Swiss law. The decision explicitly notes that the Expedia Group companies' current contract terms with Swiss hotels are not subject to this prohibition. The Swiss competition authority imposed no fines or other sanctions against the Expedia Group companies and did not find an abuse of a dominant market position by the Expedia Group companies. The FCO’s case against the Expedia Group companies’ contractual parity provisions with accommodation providers in Germany remains open but is still at a preliminary stage with no formal allegations of wrong-doing having been communicated to the Expedia Group companies to date. The Directorate General for Competition, Consumer Affairs and Repression of Fraud (the “DGCCRF”), a directorate of the French Ministry of Economy and Finance with authority over unfair trading practices, brought a lawsuit in France against Expedia Group companies objecting to certain parity clauses in contracts between Expedia Group compan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the Expedia Group companies to amend their contracts, and imposed a fine. The Expedia Group companies have appealed the decision. The appeal will not stay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Group defendants’ statutory costs. IHA appealed the decision and, on December 4, 2017, the Court of Appeals rejected IHA’s appeal. The Court of Appeals expressly confirmed that Expedia Group’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Group companies) in relation to certain parity provisions in their contracts with hotels. The working group issued questionnaires to online travel agencies including Expedia Group companies, metasearch sites and hotels in 2016. The underlying results of the ECN monitoring exercise were published on April 6, 2017. Legislative bodies in France (July 2015), Austria (December 2016) and Italy (August 2017) have also adopted new domestic anti-parity clause legislation. Expedia Group believes each of these pieces of legislation violates both EU and national legal principles and therefore, Expedia Group companies have challenged these laws at the European Commission. Moreover, in Belgium, new domestic anti-parity legislation entered into force on August 20, 2018. A motion requesting the Swiss government to take action on narrow price parity has been adopted in the Swiss parliament. The Swiss government is now required to draft legislation implementing the motion. The Company is unable to predict whether and with what content legislation will ultimately be adopted and, if so, when this might be the case. It is not yet clear how any adopted domestic anti-parity clause legislations and/or any possible future legislation in this area may affect Expedia Group's business. Outside of Europe, a number of NCAs have also opened investigations or inquired about contractual parity provisions in contracts between hotels and online travel companies in their respective territories, including Expedia Group companies. A Brazilian hotel sector association -- Forum de Operadores Hoteleiros do Brasil -- filed a complaint with the Brazilian Administrative Council for Economic Defence (“CADE”) against a number of online travel companies, including Booking.com, Decolar.com and Expedia Group companies, on July 27, 2016 with respect to parity provisions in contracts between hotels and online travel companies. On September 13, 2016, the Expedia Group companies submitted a response to the complaint to CADE. On March 27, 2018, the Expedia Group companies resolved CADE’s concerns based on a settlement implementing waivers substantially similar to those provided to accommodation providers in Europe. In late 2016, Expedia Group companies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Expedia Group companies are in ongoing discussions with a limited number of NCAs in other countries in relation to their contracts with hotels. Expedia Group is currently unable to predict the impact the implementation of the waivers both in Europe and elsewhere will have on Expedia Group's business, on investigations or inquiries by NCAs in other countries, or on industry practice more generally. In addition, regulatory authorities in Europe (including the UK Competition and Markets Authority, or “CMA”), Australia, and elsewhere have initiated legal proceedings and/or market studies, inquiries or investigations relating to online marketplaces and how information is presented to consumers using those marketplaces, including practices such as search results rankings and algorithms, discount claims , disclosure of charges, and availability and similar messaging. On June 28, 2018, the CMA announced that it will be requiring hotel booking websites to take action to address concerns identified in the course of its ongoing investigation. After consulting with the CMA, on January 31, 2019, we agreed to offer certain voluntary undertakings with respect to the presentation of information on certain of our UK consumer-facing websites in order to address the CMA’s concerns. The CMA has confirmed that, as a result of the undertakings offered, it will close its investigation without any admission or finding of liability. The undertakings beco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date is set for September 9, 2019 and an appropriate reserve has been accrued in respect of this matter. We are cooperating with regulators in the investigations described above where applicable, but we are unable to predict what, if any, effect such actions will have on our business, industry practices or online commerce more generally. Other than described above, we have not accrued a reserve in connection with the market studies, investigations, inquiries or legal proceedings described above either because the likelihood of an unfavorable outcome is not probable or the amount of any loss is not estimable.</t>
  </si>
  <si>
    <t>Related Party Transactions</t>
  </si>
  <si>
    <t>Related Party Transactions [Abstract]</t>
  </si>
  <si>
    <t>NOTE 17 — Related Party Transactions Liberty . Mr. Diller is the Chairman and Senior Executive of Expedia Group. Subject to the terms of an Amended and Restated Stockholders Agreement between Liberty Expedia Holdings, Inc. (“Liberty Expedia Holdings”) and Mr. Diller, as amended as of November 4, 2016, Mr. Diller also holds an irrevocable proxy to vote shares of Expedia common stock and Class B common stock beneficially owned by Liberty Expedia Holdings (the “Diller Proxy”), which proxy has been assigned by Mr. Diller to Liberty Expedia Holdings as described below. On November 4, 2016, Qurate Retail, Inc. (f/k/a Liberty Interactive Corporation) redeemed a portion of the outstanding shares of its Liberty Ventures common stock in exchange for all of the outstanding shares of Liberty Expedia Holdings, which at that time was a wholly owned subsidiary of Liberty Interactive (the “Liberty Split-Off”). At the time of the Liberty Split-Off, Liberty Expedia Holdings’ assets included all of Liberty Interactive’s interest in Expedia Group. Pursuant to a Transaction Agreement among Mr. Diller, Liberty Interactive, Liberty Expedia Holdings, John C. Malone and Leslie Malone, dated as of March 24, 2016 and amended and restated effective on September 22, 2016 and as of March 6, 2018, at the time of the Liberty Split-Off, for a period ending not later than May 4, 2019 (i) Mr. Diller assigned the Diller Proxy to Liberty Expedia Holdings (the “Diller Assignment”) and (ii) Mr. and Mrs. Malone granted Mr. Diller an irrevocable proxy to vote all shares of Liberty Expedia Holdings Series A common stock and Series B common stock beneficially owned by them upon completion of the Liberty Split-Off or thereafter (the “Malone Proxy”), in each case, subject to certain limitations. As a result, by virtue of the voting power associated with the Malone Proxy, the governance structure at Liberty Expedia Holdings and Mr. Diller’s continuing position as Chairman of Expedia Group’s Board of Directors, Mr. Diller indirectly controls Expedia Group until the termination or expiration of the Diller Assignment and Malone Proxy, at which point (and by virtue of the termination of the Diller Assignment), unless the Diller Assignment and Malone Proxy terminate as a result of Mr. Diller’s death or disability, Mr. Diller will have the power to vote directly all shares of Expedia Common Stock and Class B Common Stock beneficially owned by Liberty Expedia Holdings. In connection with the then-pending Liberty Split-Off, on March 24, 2016, Liberty Interactive and Liberty Expedia Holdings entered into a Reimbursement Agreement with Expedia pursuant to which Liberty Interactive and Liberty Expedia Holdings agreed to reimburse Expedia Group, up to a specified cap, for certain costs and expenses resulting from the Liberty Split-Off and the above-described proxy arrangements that may be incurred by Expedia Group with respect to Expedia Group’s previous $1.5 billion unsecured revolving credit facility, Expedia Group's 7.456% Notes that matured in 2018 and Expedia Group’s 5.95% Notes maturing in 2020 (as amended and restated as of September 22, 2016, the “Reimbursement Agreement”). On September 30, 2016, Expedia Group received consents from the holders of more than a majority of the aggregate principal amount of its 5.95% Notes and entered into a supplemental indenture to amend the indenture governing its 5.95% Notes to conform the definition of “Permitted Holders” to the definition employed in Expedia Group’s 2.5% Notes, 4.5% Notes and 5.0% Notes, including by specifying that “Permitted Holders” include certain entities succeeding to the interest of Liberty Interactive in Expedia Group. During 2016, Liberty Interactive reimbursed Expedia Group approximately $4 million for the cost of the consent solicitation pursuant to the terms of the Reimbursement Agreement. The Reimbursement Agreement constitutes Expedia Group’s sole and exclusive remedy with respect to any claim arising out of any potential change of control under any contract, debt instrument, agreement or other similar instrument resulting, directly or indirectly, from the Liberty Split-Off or the above-described proxy arrangements entered into in connection with the Liberty Split-Off. On January 3, 2017, other than those provisions relating to Expedia Group’s remedies described above and certain administrative provisions, the Reimbursement Agreement terminated in accordance with its terms upon the non-occurrence within the 60 day-period following the Liberty Split-Off of certain reimbursement triggers. During 2018, we issued 269,646 shares of common stock from treasury stock to Liberty Expedia Holdings at a price per share of $113.32 and an aggregate value of approximately $31 million pursuant to and in accordance with the preemptive rights as detailed by the Amended and Restated Governance Agreement with Liberty Expedia Holdings dated as of December 20, 2011 , as amended. On February 4, 2019, Expedia Group filed a Current Report on Form 8-K (the “Form 8-K”) reporting that Liberty Expedia Holdings and Mr. Diller filed an amended statement on Schedule 13D/A that included a description of discussions that had taken place between a member of Expedia Group management (as authorized by a special committee of disinterested directors formed by the Expedia Group Board of Directors) and a member of Liberty Expedia Holdings management (as authorized by a committee of the Board of Directors of Liberty Expedia Holdings composed of all of Liberty Expedia Holdings’ Series A common stock directors) regarding a potential business combination transaction in which the outstanding shares of Liberty Expedia Holdings’ Series A common stock and Series B common stock would be exchanged for newly issued shares of Expedia Group common stock. The Form 8-K also described expectations regarding (i) the exchange, in connection with the consummation of any such transaction with Liberty Expedia Holdings, of Expedia Group common stock beneficially owned by Mr. Diller and a charitable foundation formed by Mr. Diller for shares of Expedia Group Class B common stock currently owned by Liberty Expedia Holdings, as would be permitted under certain circumstances by the governance and shareholder agreements relating to Expedia Group currently in effect and (ii) the entry, in connection with the consummation of any such transaction, into certain amendments to the Governance Agreement currently in effect relating to Mr. Diller’s ability to exchange for or purchase in the future additional shares of Expedia Group Class B common stock, as well as other governance arrangements and transfer restrictions. IAC/InterActiveCorp. In addition to serving as our Chairman and Senior Executive, Mr. Diller also serves as Chairman of the Board of Directors and Senior Executive at IAC. The Company and IAC are related parties since they are under common control, given that Mr. Diller serves as Chairman and Senior Executive of both Expedia Group and IAC. Each of IAC and Expedia Group has a 50% ownership interest in two aircraft that may be used by both companies. We share equally in fixed and nonrecurring costs for the planes; direct operating costs are pro-rated based on actual usage. As of December 31, 2018 and 2017 , the net basis in our ownership interest in the planes was $33 million and $40 million recorded in long-term investments and other assets. In 2018 , 2017 and 2016 , operating and maintenance costs paid directly to the jointly-owned subsidiary for the airplanes were nominal.</t>
  </si>
  <si>
    <t>Segment Information</t>
  </si>
  <si>
    <t>Segment Reporting [Abstract]</t>
  </si>
  <si>
    <t>NOTE 18 — Segment Information We have four reportable segments: Core OTA, trivago, HomeAway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HomeAway segment operates an online marketplace for the alternative accommodations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Our Core OTA segment includes the total costs of our global supply organizations and Core OTA and HomeAway include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During the first quarter of 2018, we updated our allocations methodology for certain technology costs. While the impact of the update was not significant, we recast historical information presented to be on a comparable basis.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HomeAway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2018 , 2017 and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8 Core OTA trivago HomeAway Egencia Corporate &amp; Eliminations Total (In millions) Third-party revenue $ 8,760 $ 691 $ 1,171 $ 601 $ — $ 11,223 Intersegment revenue — 393 — — (393 ) — Revenue $ 8,760 $ 1,084 $ 1,171 $ 601 $ (393 ) $ 11,223 Adjusted EBITDA $ 2,305 $ 16 $ 288 $ 107 $ (746 ) $ 1,970 Depreciation (344 ) (15 ) (66 ) (47 ) (204 ) (676 ) Amortization of intangible assets — — — — (283 ) (283 ) Impairment of goodwill — — — — (86 ) (86 ) Impairment of intangible assets — — — — (42 ) (42 ) Stock-based compensation — — — — (203 ) (203 ) Legal reserves, occupancy tax and other — — — — 59 59 Restructuring and related reorganization charges — — — — — — Realized (gain) loss on revenue hedges (24 ) — (1 ) — — (25 ) Operating income (loss) $ 1,937 $ 1 $ 221 $ 60 $ (1,505 ) 714 Other expense, net (229 ) Income before income taxes 485 Provision for income taxes (87 ) Net income 398 Net loss attributable to non-controlling interests 8 Net income attributable to Expedia Group, Inc. $ 406 Year ended December 31, 2017 Core OTA trivago HomeAway Egencia Corporate &amp; Eliminations Total (In millions) Third-party revenue $ 7,881 $ 752 $ 906 $ 521 $ — $ 10,060 Intersegment revenue — 414 — — (414 ) — Revenue $ 7,881 $ 1,166 $ 906 $ 521 $ (414 ) $ 10,060 Adjusted EBITDA $ 2,057 $ 5 $ 202 $ 95 $ (646 ) $ 1,713 Depreciation (310 ) (9 ) (40 ) (41 ) (214 ) (614 ) Amortization of intangible assets — — — — (275 ) (275 ) Stock-based compensation — — — — (149 ) (149 ) Legal reserves, occupancy tax and other — — — — (25 ) (25 ) Restructuring and related reorganization charges — — — — (17 ) (17 ) Realized (gain) loss on revenue hedges (8 ) — — — — (8 ) Operating income (loss) $ 1,739 $ (4 ) $ 162 $ 54 $ (1,326 ) 625 Other expense, net (208 ) Income before income taxes 417 Provision for income taxes (45 ) Net income 372 Net loss attributable to non-controlling interests 6 Net income attributable to Expedia Group, Inc. $ 378 Year ended December 31, 2016 Core OTA trivago HomeAway Egencia Corporate &amp; Eliminations Total (In millions) Third-party revenue $ 7,084 $ 539 $ 689 $ 462 $ — $ 8,774 Intersegment revenue — 297 — — (297 ) — Revenue $ 7,084 $ 836 $ 689 $ 462 $ (297 ) $ 8,774 Adjusted EBITDA $ 1,956 $ 35 $ 175 $ 81 $ (631 ) $ 1,616 Depreciation (256 ) (7 ) (18 ) (31 ) (165 ) (477 ) Amortization of intangible assets — — — — (317 ) (317 ) Impairment of intangible assets — — — — (35 ) (35 ) Stock-based compensation — — — — (242 ) (242 ) Legal reserves, occupancy tax and other — — — — (27 ) (27 ) Restructuring and related reorganization charges, excluding stock-based compensation — — — — (43 ) (43 ) Realized (gain) loss on revenue hedges (13 ) — — — — (13 ) Operating income (loss) $ 1,687 $ 28 $ 157 $ 50 $ (1,460 ) 462 Other income, net (185 ) Income before income taxes 277 Provision for income taxes (16 ) Net income 261 Net loss attributable to non-controlling interests 21 Net income attributable to Expedia Group, Inc. $ 282 Revenue by Business Model and Service Type The following table presents revenue by business model and service type for the years ended December 31, 2018 , 2017 and 2016 : Year Ended December 31, 2018 2017 (1) 2016 (1) (In millions) Business Model Merchant $ 5,950 $ 5,394 $ 4,853 Agency 3,010 2,687 2,425 Advertising and media 1,092 1,073 807 HomeAway 1,171 906 689 Total revenue $ 11,223 $ 10,060 $ 8,774 Service Type Lodging $ 7,712 $ 6,851 $ 6,021 Air 881 784 778 Advertising and media 1,092 1,073 807 Other (2) 1,538 1,352 1,168 Total revenue $ 11,223 $ 10,060 $ 8,774 ___________________________________ (1) As disclosed in NOTE 2 — Significant Accounting Policies , results for 2018 are presented under the new revenue recognition accounting guidance, which we adopted using the modified retrospective method. Therefore, 2017 and 2016 results have not been adjusted and continued to be reported under the accounting standards in effect for those periods. (2) Other includes car rental, insurance, destination services, cruise and fee revenue related to our corporate travel business, among other revenue streams, none of which are individually material. Our Core OTA segment generates revenue from the merchant, agency and advertising and media business models as well as all service types. trivago segment revenue is primarily generated through advertising and media. All HomeAway revenue is included within the lodging service type. Our Egencia segment generates revenue from similar business models and service types to Core OTA applied to the corporate traveler with the majority being agency revenue. 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18 , 2017 and 2016 . No sales to an individual country other than the United States accounted for more than 10% of revenue for the presented years. Year Ended December 31, 2018 2017 2016 (In millions) Revenue United States $ 6,202 $ 5,542 $ 5,043 All other countries 5,021 4,518 3,731 $ 11,223 $ 10,060 $ 8,774 The following table presents property and equipment, net for the United States and all other countries, as of December 31, 2018 and 2017 : As of December 31, 2018 2017 (In millions) Property and equipment, net United States $ 1,571 $ 1,331 All other countries 306 244 $ 1,877 $ 1,575</t>
  </si>
  <si>
    <t>Valuation and Qualifying Accounts</t>
  </si>
  <si>
    <t>SEC Schedule, 12-09, Valuation and Qualifying Accounts [Abstract]</t>
  </si>
  <si>
    <t>NOTE 19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at Beginning of Period Charges to Earnings Charges to Other Accounts (1) Deductions Balance at End of Period (In millions) 2018 Allowance for doubtful accounts $ 31 $ 27 $ (8 ) $ (16 ) $ 34 Other reserves $ 22 $ 19 2017 Allowance for doubtful accounts $ 25 $ 19 $ 1 $ (14 ) $ 31 Other reserves 24 22 2016 Allowance for doubtful accounts $ 27 $ 12 $ (3 ) $ (11 ) $ 25 Other reserves 30 24 ___________________________________ (1) Charges to other accounts primarily relates to amounts acquired through acquisitions, net translation adjustments, and reclassifications.</t>
  </si>
  <si>
    <t>Quarterly Financial Information (Unaudited)</t>
  </si>
  <si>
    <t>Quarterly Financial Information Disclosure [Abstract]</t>
  </si>
  <si>
    <t>NOTE 20 — Quarterly Financial Information (Unaudited) Three Months Ended December 31 September 30 June 30 March 31 (In millions, except per share data) Year ended December 31, 2018 Revenue $ 2,559 $ 3,276 $ 2,880 $ 2,508 Operating income (loss) 96 672 111 (165 ) Net income (loss) attributable to Expedia Group, Inc. (1) 17 525 1 (137 ) Basic earnings (loss) per share (2) $ 0.11 $ 3.51 $ 0.01 $ (0.91 ) Diluted earnings (loss) per share (2) 0.11 3.43 0.01 (0.91 ) Year ended December 31, 2017 Revenue $ 2,319 $ 2,966 $ 2,586 $ 2,189 Operating income (loss) 114 481 103 (73 ) Net income (loss) attributable to Expedia Group, Inc. 55 352 57 (86 ) Basic earnings (loss) per share (2) $ 0.36 $ 2.32 $ 0.37 $ (0.57 ) Diluted earnings (loss) per share (2) 0.35 2.23 0.36 (0.57 ) ___________________________________ (1) During the fourth quarter of 2018, we recognized a $25 million impairment charge related to goodwill as well as a $42 million impairment charge related to indefinite lived intangible assets. (2) Earnings per share is computed independently for each of the quarters presented. Therefore, the sum of the quarterly earnings per share may not equal the total computed for the year.</t>
  </si>
  <si>
    <t>Guarantor and Non-Guarantor Supplemental Financial Information</t>
  </si>
  <si>
    <t>Organization, Consolidation and Presentation of Financial Statements [Abstract]</t>
  </si>
  <si>
    <t>NOTE 21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Year Ended December 31, 2018 Parent Guarantor Subsidiaries Non-Guarantor Subsidiaries Eliminations Consolidated (In millions) Revenue $ — $ 8,650 $ 2,973 $ (400 ) $ 11,223 Costs and expenses: Cost of revenue — 1,436 550 (21 ) 1,965 Selling and marketing — 4,153 1,993 (379 ) 5,767 Technology and content — 1,143 474 — 1,617 General and administrative — 515 293 — 808 Amortization of intangible assets — 174 109 — 283 Impairment of goodwill — — 86 — 86 Impairment of intangible assets — 42 — — 42 Legal reserves, occupancy tax and other — (60 ) 1 — (59 ) Intercompany (income) expense, net — 808 (808 ) — — Operating income — 439 275 — 714 Other income (expense): Equity in pre-tax earnings of consolidated subsidiaries 549 209 — (758 ) — Other, net (187 ) (81 ) 39 — (229 ) Total other income, net 362 128 39 (758 ) (229 ) Income before income taxes 362 567 314 (758 ) 485 Provision for income taxes 44 (12 ) (119 ) — (87 ) Net income 406 555 195 (758 ) 398 Net loss attributable to non-controlling interests — 2 6 — 8 Net income attributable to Expedia Group, Inc. $ 406 $ 557 $ 201 $ (758 ) $ 406 Comprehensive income attributable to Expedia Group, Inc. $ 338 $ 459 $ 103 $ (562 ) $ 338 CONDENSED CONSOLIDATING STATEMENT OF OPERATIONS Year Ended December 31, 2017 Parent Guarantor Subsidiaries Non-Guarantor Subsidiaries Eliminations Consolidated (In millions) Revenue $ — $ 7,662 $ 2,817 $ (419 ) $ 10,060 Costs and expenses: Cost of revenue — 1,343 431 (17 ) 1,757 Selling and marketing — 3,715 1,985 (402 ) 5,298 Technology and content — 991 396 — 1,387 General and administrative — 409 267 — 676 Amortization of intangible assets — 182 93 — 275 Legal reserves, occupancy tax and other — 25 — — 25 Restructuring and related reorganization charges — 5 12 — 17 Intercompany (income) expense, net — 695 (695 ) — — Operating income — 297 328 — 625 Other income (expense): Equity in pre-tax earnings of consolidated subsidiaries 493 336 — (829 ) — Other, net (179 ) (60 ) 31 — (208 ) Total other income, net 314 276 31 (829 ) (208 ) Income before income taxes 314 573 359 (829 ) 417 Provision for income taxes 64 (67 ) (42 ) — (45 ) Net income 378 506 317 (829 ) 372 Net loss attributable to non-controlling interests — 1 5 — 6 Net income attributable to Expedia Group, Inc. $ 378 $ 507 $ 322 $ (829 ) $ 378 Comprehensive income attributable to Expedia Group, Inc. $ 509 $ 698 $ 564 $ (1,262 ) $ 509 CONDENSED CONSOLIDATING STATEMENT OF OPERATIONS Year Ended December 31, 2016 Parent Guarantor Subsidiaries Non-Guarantor Subsidiaries Eliminations Consolidated (In millions) Revenue $ — $ 6,807 $ 2,268 $ (301 ) $ 8,774 Costs and expenses: Cost of revenue — 1,264 346 (13 ) 1,597 Selling and marketing — 3,071 1,584 (288 ) 4,367 Technology and content — 904 331 — 1,235 General and administrative — 429 249 — 678 Amortization of intangible assets — 249 68 — 317 Impairment of intangible assets — — 35 — 35 Legal reserves, occupancy tax and other — 27 — — 27 Restructuring and related reorganization charges — 30 26 — 56 Intercompany (income) expense, net — 656 (656 ) — — Operating income — 177 285 — 462 Other income (expense): Equity in pre-tax earnings of consolidated subsidiaries 384 286 — (670 ) — Other, net (163 ) (21 ) (1 ) — (185 ) Total other income (expense), net 221 265 (1 ) (670 ) (185 ) Income before income taxes 221 442 284 (670 ) 277 Provision for income taxes 61 (50 ) (27 ) — (16 ) Net income 282 392 257 (670 ) 261 Net loss attributable to non-controlling interests — — 21 — 21 Net income attributable to Expedia Group, Inc. $ 282 $ 392 $ 278 $ (670 ) $ 282 Comprehensive income attributable to Expedia Group, Inc. $ 280 $ 374 $ 238 $ (612 ) $ 280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excluding current maturities 3,717 — — — 3,717 Other long-term liabilities — 320 284 (29 ) 575 Redeemable non-controlling interests — 17 13 — 30 Stockholders’ equity 5,651 10,679 3,361 (14,040 ) 5,651 TOTAL LIABILITIES AND STOCKHOLDERS’ EQUITY $ 11,017 $ 18,412 $ 5,276 $ (16,672 ) $ 18,033 CONDENSED CONSOLIDATING BALANCE SHEET December 31, 2017 Parent Guarantor Subsidiaries Non-Guarantor Subsidiaries Eliminations Consolidated (In millions) ASSETS Total current assets $ 359 $ 3,493 $ 2,263 $ (575 ) $ 5,540 Investment in subsidiaries 10,265 4,249 — (14,514 ) — Intangible assets, net — 1,736 573 — 2,309 Goodwill — 6,366 1,863 — 8,229 Other assets, net 5 1,677 775 (19 ) 2,438 TOTAL ASSETS $ 10,629 $ 17,521 $ 5,474 $ (15,108 ) $ 18,516 LIABILITIES AND STOCKHOLDERS’ EQUITY Total current liabilities $ 751 $ 6,798 $ 905 $ (575 ) $ 7,879 Long-term debt, excluding current maturities 3,749 — — — 3,749 Other long-term liabilities — 494 262 (19 ) 737 Redeemable non-controlling interests — 9 13 — 22 Stockholders’ equity 6,129 10,220 4,294 (14,514 ) 6,129 TOTAL LIABILITIES AND STOCKHOLDERS’ EQUITY $ 10,629 $ 17,521 $ 5,474 $ (15,108 ) $ 18,516 CONDENSED CONSOLIDATING STATEMENT OF CASH FLOWS Year Ended December 31, 2018 Parent Guarantor Subsidiaries Non-Guarantor Subsidiaries Consolidated (In millions) Operating activities: Net cash provided by operating activities $ — $ 1,248 $ 727 $ 1,975 Investing activities: Capital expenditures, including internal-use software and website development — (752 ) (126 ) (878 ) Purchases of investments — (1,720 ) (83 ) (1,803 ) Sales and maturities of investments — 2,063 74 2,137 Acquisitions, net of cash and restricted cash acquired — (53 ) — (53 ) Transfers (to) from related parties — (86 ) 86 — Other, net — 35 3 38 Net cash used in investing activities — (513 ) (46 ) (559 ) Financing activities: Payment of long-term debt (500 ) — — (500 ) Purchases of treasury stock (923 ) — — (923 ) Proceeds from issuance of treasury stock 31 — — 31 Payment of dividends to stockholders (186 ) — — (186 ) Proceeds from exercise of equity awards and employee stock purchase plan 166 — — 166 Changes in controlled subsidiaries, net — — (62 ) (62 ) Transfers (to) from related parties 1,415 (785 ) (630 ) — Other, net (3 ) (10 ) (2 ) (15 ) Net cash used in financing activities — (795 ) (694 ) (1,489 ) Effect of exchange rate changes on cash, cash equivalents, and restricted cash and cash equivalents — (71 ) (68 ) (139 ) Net decrease in cash, cash equivalents, and restricted cash and cash equivalents — (131 ) (81 ) (212 ) Cash, cash equivalents, and restricted cash and cash equivalents at beginning of year — 1,321 1,596 2,917 Cash, cash equivalents, and restricted cash and cash equivalents at end of year $ — $ 1,190 $ 1,515 $ 2,705 CONDENSED CONSOLIDATING STATEMENT OF CASH FLOWS Year Ended December 31, 2017 Parent Guarantor Subsidiaries Non-Guarantor Subsidiaries Consolidated (In millions) Operating activities: Net cash provided by operating activities $ — $ 1,312 $ 533 $ 1,845 Investing activities: Capital expenditures, including internal-use software and website development — (546 ) (164 ) (710 ) Purchases of investments — (1,222 ) (589 ) (1,811 ) Sales and maturities of investments — 875 221 1,096 Acquisitions, net of cash and restricted cash acquired — (168 ) (1 ) (169 ) Transfers (to) from related parties — (5 ) 5 — Other, net — 7 6 13 Net cash used in investing activities — (1,059 ) (522 ) (1,581 ) Financing activities: Proceeds from issuance of long-term debt, net of debt issuance costs 990 — — 990 Purchases of treasury stock (312 ) — — (312 ) Payment of dividends to stockholders (176 ) — — (176 ) Proceeds from exercise of equity awards and employee stock purchase plan 228 — 1 229 Changes in controlled subsidiaries, net — — (18 ) (18 ) Transfers (to) from related parties (725 ) 605 120 — Other, net (5 ) (15 ) (5 ) (25 ) Net cash provided by financing activities — 590 98 688 Effect of exchange rate changes on cash, cash equivalents and restricted cash and cash equivalents — 36 111 147 Net increase in cash, cash equivalents, and restricted cash and cash equivalents — 879 220 1,099 Cash, cash equivalents, and restricted cash and cash equivalents at beginning of year — 442 1,376 1,818 Cash, cash equivalents, and restricted cash and cash equivalents at end of year $ — $ 1,321 $ 1,596 $ 2,917 CONDENSED CONSOLIDATING STATEMENT OF CASH FLOWS Year Ended December 31, 2016 Parent Guarantor Subsidiaries Non-Guarantor Subsidiaries Consolidated (In millions) Operating activities: Net cash provided by operating activities $ — $ 939 $ 610 $ 1,549 Investing activities: Capital expenditures, including internal-use software and website development — (635 ) (114 ) (749 ) Purchases of investments — — (45 ) (45 ) Sales and maturities of investments — 38 23 61 Acquisitions, net of cash acquired — — (1 ) (1 ) Transfers (to) from related parties — (173 ) 173 — Other, net — (50 ) 66 16 Net cash provided by (used in) investing activities — (820 ) 102 (718 ) Financing activities: Proceeds from issuance of long-term debt, net of debt issuance costs (2 ) — — (2 ) Payment of HomeAway Convertible Notes — (401 ) — (401 ) Purchases of treasury stock (456 ) — — (456 ) Payment of dividends to stockholders (150 ) — — (150 ) Proceeds from exercise of equity awards and employee stock purchase plan 141 — — 141 Changes in controlled subsidiaries, net — — 208 208 Transfers (to) from related parties 468 (118 ) (350 ) — Other, net (1 ) (2 ) (28 ) (31 ) Net cash used in financing activities — (521 ) (170 ) (691 ) Effect of exchange rate changes on cash, cash equivalents and restricted cash and cash equivalents — (15 ) (20 ) (35 ) Net increase (decrease) in cash, cash equivalents, and restricted cash and cash equivalents — (417 ) 522 105 Cash, cash equivalents, and restricted cash and cash equivalents at beginning of year — 859 854 1,713 Cash, cash equivalents, and restricted cash and cash equivalents at end of year $ — $ 442 $ 1,376 $ 1,818</t>
  </si>
  <si>
    <t>Significant Accounting Policies Policies (Policies)</t>
  </si>
  <si>
    <t>Basis of Presentation</t>
  </si>
  <si>
    <t>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si>
  <si>
    <t>Seasonality</t>
  </si>
  <si>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vacation rental business. Historically, HomeAway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HomeAway, may influence the typical trend of the seasonality in the future, and there may also be business or market driven dynamics that result in short-term impacts to revenue or profitability that differ from the typical seasonal trends.</t>
  </si>
  <si>
    <t>Consolidation</t>
  </si>
  <si>
    <t>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Upon closing of its initial public offering ("IPO") on December 16, 2016, trivago became a separately listed company on the Nasdaq Global Select Market and, therefore, is subject to its own reporting and filing requirements, which could result in possible differences that are not expected to be material to Expedia Group, Inc. We characterize our minority interest in trivago, subsequent to its IPO, as a non-redeemable non-controlling interest and classify it as a component of stockholders’ equity in our consolidated financial statements. Non-controlling interests with shares redeemable at the option of the minority holders, such as trivago prior to its IPO, have been included in redeemable non-controlling interests. See “Redeemable Non-controlling Interest” below for further information. We have eliminated significant intercompany transactions and accounts in our consolidated financial statements.</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 xml:space="preserve">Reclassifications We have reclassified certain amounts related to our prior period results to conform to our current period presentation. </t>
  </si>
  <si>
    <t>Revenue Recognition</t>
  </si>
  <si>
    <t>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HomeAway business facilitates vacation rental bookings, earning per transaction commissions, traveler service fees or a combination, and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8 — Segment Information for revenue by business model and service type. Lodging. Our lodging revenue is comprised of revenue recognized under the merchant, agency and HomeAway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Revenue from other ancillary vacation rental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Deferred Merchant Bookings. We classify cash payments received in advance of our performance obligations as deferred merchant bookings. At January 1, 2018, $3.219 billion of cash advance cash payments was reported within deferred merchant bookings, $2.898 billion of which was recognized resulting in $421 million of revenue during the year ended December 31, 2018 . At December 31, 2018 , the related balance was $3.627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SM,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all of which was recognized as revenue during the year ended December 31, 2018 . At December 31, 2018 , the related balance was $700 million . Deferred Revenue. Deferred revenue primarily consists of HomeAway's traveler service fees received on bookings where we are not merchant of record due to the use of a third party payment processor, unearned subscription revenue as well as deferred advertising revenue. At January 1, 2018, $326 million was recorded as deferred revenue, $288 million of which was recognized as revenue during the year ended December 31, 2018 . At December 31, 2018 , the related balance was $364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Cash and Cash Equivalents</t>
  </si>
  <si>
    <t>Cash, Restricted Cash, and Cash Equivalents Our cash and cash equivalents include cash and liquid financial instruments, including money market funds and time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si>
  <si>
    <t>Short-term and Long-term Investments</t>
  </si>
  <si>
    <t xml:space="preserve">Short-term and Long-term Investments We determine the appropriate classification of our investments in marketable securities at the time of purchase and reevaluate such designation at each balance sheet date. Investments with remaining maturities of less than one year are classified within short-term investments. All other investments are classified within long-term investments and other assets. We record investments using the equity method when we have the ability to exercise significant influence over the investee. As of January 1, 2018, minority equity investments with readily determinable fair values, such as our investment in Despegar.com Corp ("Despegar"), are carried at fair value with changes in fair value recorded through net income. Minority investments without readily determinable fair values are measured using the equity method, or measured at cost with observable price changes reflected through net income. We perform a qualitative assessment on a quarterly basis and recognize an impairment if there are sufficient indicators that the fair value of the investment is less than carrying value. Changes in value are recorded in other income (expense), net. </t>
  </si>
  <si>
    <t>Accounts Receivable</t>
  </si>
  <si>
    <t>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t>
  </si>
  <si>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Recoverability of Goodwill and Indefinite-Lived Intangible Assets</t>
  </si>
  <si>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si>
  <si>
    <t>Redeemable Noncontrolling Interests</t>
  </si>
  <si>
    <t>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which included trivago prior to its IPO in December 2016,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The Tax Cuts and Jobs Act ("the Tax Act") enacted in December 2017 reduced the U.S. Corporate income tax rate from 35% to 21%, effective January 1, 2018. See NOTE 10 — Income Taxes for further information on the tax impacts of the Tax Act.</t>
  </si>
  <si>
    <t>Derivative Instruments</t>
  </si>
  <si>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8 and 2017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t>
  </si>
  <si>
    <t>Foreign Currency Translation and Transaction Gains and Losses</t>
  </si>
  <si>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si>
  <si>
    <t>Debt Issuance Costs</t>
  </si>
  <si>
    <t xml:space="preserve">Debt Issuance Costs We defer costs we incur to issue debt, which are presented in the balance sheet as a direct deduction from the carrying amount of the related debt liability, and amortize these costs to interest expense over the term of the debt or, in circumstances where the debt can be redeemed at the option of the holders, over the term of the redemption option. </t>
  </si>
  <si>
    <t>Marketing Promotions</t>
  </si>
  <si>
    <t>Marketing Promotions We periodically provide incentive offers to our customers to encourage booking of travel products and services. Generally, our incentive offers are as follows: Current Discount Offers. These promotions include dollar or percent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erformance obligation and the potential future performance obligations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si>
  <si>
    <t>Stock-Based Compensation</t>
  </si>
  <si>
    <t xml:space="preserve">Stock-Based Compensation We measure and amortize the fair value of stock options and restricted stock units (“RSUs”) as follows: Stock Options. Our employee stock options consist of service based awards, some of which also have market-based vesting conditions. We measure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for awards that contain market-based vesting conditions. The Black-Scholes valuation models incorporate various assumptions including expected volatility, expected term and risk-free interest rates. The expected volatility is based on historical volatility of our common stock and other relevant factors. We base our expected term assumptions on our historical experience and on the terms and conditions of the stock awards granted to employees. We amortize the fair value, net of actual forfeitures, over the remaining explicit vesting term in the case of service-based awards and the longer of the derived service period or the explicit service period for awards with market conditions on a straight-line basis. In addition, we classify certain employee option awards as liabilities when we deem it not probable that the employees holding the awards will bear the risk and rewards of stock ownership for a reasonable period of time. Such options are revalued at the end of each reporting period and upon settlement our total compensation expense recorded from grant date to settlement date will equal the settlement amount. The majority of our stock options vest over four years . Restricted Stock Units. RSUs are stock awards that are granted to employees entitling the holder to shares of common stock as the award vests, typically over a three or four -year period. We measure the value of RSUs at fair value based on the number of shares granted and the quoted price of our common stock at the date of grant. We amortize the fair value, net of actual forfeitures, as stock-based compensation expense over the vesting term on a straight-line basis. We record RSUs that may be settled by the holder in cash, rather than shares, as a liability and we remeasure these instruments at fair value at the end of each reporting period. Upon settlement of these awards, our total compensation expense recorded over the vesting period of the awards will equal the settlement amount, which is based on our stock price on the settlement date. Performance-based RSUs vest upon achievement of certain company-based performance conditions and expense is recognized when it is probably the performance condition will be achieved. Estimates of fair value are not intended to predict actual future events or the value ultimately realized by employees who receive these awards, and subsequent events are not indicative of the reasonableness of our original estimates of fair value. </t>
  </si>
  <si>
    <t>Earnings Per Share We compute basic earnings per share by taking net income attributable to Expedia Group,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3 — Earnings Per Share .</t>
  </si>
  <si>
    <t>Fair Value Recognition, Measurement and Disclosure</t>
  </si>
  <si>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s</t>
  </si>
  <si>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and corporate debt securities. We maintain some cash and cash equivalents balances with financial institutions that are in excess of Federal Deposit Insurance Corporation insurance limits. Our cash and cash equivalents are primarily composed of time deposits as well as bank (both interest and non-interest bearing) account balances denominated in U.S. dollars, Euros, British pound sterling, Canadian dollar, Australian dollar, Japanese yen and Brazilian real.</t>
  </si>
  <si>
    <t>Contingent Liabilities</t>
  </si>
  <si>
    <t>Contingent Liabilities We have a number of regulatory and legal matters outstanding, as discussed further in NOTE 16 — Commitments and Contingencies .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Occupancy Tax</t>
  </si>
  <si>
    <t>Occupancy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applicable tax rate supplied to us by the hotels to the amount that the hotel has agreed to receive for the rental of the room by the consumer. In all but a limited number of jurisdictions, we do not collect or remit taxes, nor do we pay taxes to the hotel operator on the portion of the customer payment we retain. Some jurisdictions have questioned our practice in this regard. While the applicable tax provisions vary among the jurisdictions, we generally believe that we are not required to collect and remit such taxes. More recently, a limited number of taxing jurisdictions have made similar claims against HomeAway for tax amounts due on the rental amounts charged by owners of vacation rental properties or for taxes on HomeAway’s services. HomeAway is an intermediary between a traveler and a party renting a vacation property and we believe is similarly not liable for such taxes. We are engaged in discussions with tax authorities in various jurisdictions to resolve these issues. Some tax authorities have brought lawsuits or have levied assessments asserting that we are required to collect and remit tax. The ultimate resolution in all jurisdictions cannot be determined at this time. We have established a reserve for the potential settlement of issues related to hotel taxes when determined to be probable and estimable. See NOTE 16 — Commitments and Contingencies for further discussion.</t>
  </si>
  <si>
    <t>Recent Accounting Policies Not Yet Adopted</t>
  </si>
  <si>
    <t>Recent Accounting Policies Not Yet Adopted Lease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We will adopt this guidance on January 1, 2019 and will elect certain available practical expedients under the transition guidance, including the transition package expedients but excluding the hindsight practical expedient. Additionally, we have elected the optional transition method that allows for a cumulative-effect adjustment in the period of adoption and will not restate prior periods. Based on our lease portfolio as of December 31, 2018, upon adoption we anticipate recording on our consolidated balance sheet right-of-use assets of approximately $570 million (representing right-of use asset of approximately $620 million net of approximately $50 million of existing lease incentives and deferred rent) as well as operating lease liabilities of approximately $620 million with no material impact to our consolidated statements of operations or cash flows. Additionally, we will remove the assets and liabilities previously recorded pursuant to build-to-suit lease guidance resulting in an expected increase to retained earnings of less than $10 million . Hedge Accounting.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on a prospective basis as well as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The adoption of this new guidance is not expected to have a material impact on our consolidated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Significant Accounting Policies (Tables)</t>
  </si>
  <si>
    <t>Schedule of Cash and Cash Equivalents [Table Text Block]</t>
  </si>
  <si>
    <t>The following table reconciles cash, cash equivalents and restricted cash reported in our consolidated balance sheets to the total amount presented in our consolidated statements of cash flows: December 31, December 31, (in millions) Cash and cash equivalents $ 2,443 $ 2,847 Restricted cash and cash equivalents 259 69 Restricted cash included within long-term investments and other assets 3 1 Total cash, cash equivalents and restricted cash and cash equivalents in the consolidated statement of cash flow $ 2,705 $ 2,917</t>
  </si>
  <si>
    <t>Schedule of New Accounting Pronouncements and Changes in Accounting Principles [Table Text Block]</t>
  </si>
  <si>
    <t>The cumulative effect of the revenue accounting changes made to our consolidated balance sheet as of January 1, 2018 were as follows: Balance at December 31, 2017 Adjustments Balance at January 1, 2018 (in millions) Current and long-term assets: Accounts receivable, net $ 1,866 $ (40 ) $ 1,826 Prepaid expenses and other current assets 269 (1 ) 268 Long-term investments and other assets 845 (3 ) 842 Current and long-term liabilities: Deferred merchant bookings 3,219 619 3,838 Accrued expenses and other current liabilities 1,265 (564 ) 701 Deferred income taxes 329 (3 ) 326 Stockholders' equity: Retained earnings 331 (8 ) 323</t>
  </si>
  <si>
    <t>Acquisitions and Other Investments (Tables)</t>
  </si>
  <si>
    <t>Business Acquisition [Line Items]</t>
  </si>
  <si>
    <t>Schedule of Purchase Price Allocation</t>
  </si>
  <si>
    <t xml:space="preserve">During 2018, we completed two business combinations. The following summarizes the preliminary aggregate purchase price allocation for these acquisitions, in millions: Goodwill $ 31 Intangibles with definite lives (1) 24 Deferred tax liabilities, net (1 ) Total (2) $ 54 ___________________________________ (1) Acquired intangible assets with definite lives have a weighted average useful life of 2.9 years . (2) Includes cash acquired of $1 million . </t>
  </si>
  <si>
    <t>Travel Related Companies</t>
  </si>
  <si>
    <t>During 2017, we completed several business combinations, one of which we made an initial investment in during 2015. The following summarizes the aggregate purchase price allocation for these acquisitions, in millions: Goodwill $ 124 Intangibles with definite lives (1) 76 Net assets and non-controlling interests acquired (2) 15 Deferred tax liabilities (21 ) Total (3) $ 194 ___________________________________ (1) Acquired intangible assets with definite lives have a weighted average useful life of 3.8 years . (2) Includes cash and restricted cash acquired of $6 million . (3) The total purchase price includes noncash consideration of $10 million related to the removal of a minority investment upon our acquisition of a controlling interest as well as $8 million related to replacement stock awards attributable to pre-acquisition service, with the remainder paid in cash during the period.</t>
  </si>
  <si>
    <t>Fair Value Measurements (Tables)</t>
  </si>
  <si>
    <t>Financial Assets and Liabilities Measured at Fair Value on Recurring Basis</t>
  </si>
  <si>
    <t>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 Financial assets measured at fair value on a recurring basis as of December 31, 2017 are classified using the fair value hierarchy in the table below: Total Level 1 Level 2 (In millions) Assets Cash equivalents: Money market funds $ 16 $ 16 $ — Time deposits 552 — 552 Derivatives: Foreign currency forward contracts 6 — 6 Investments: Time deposits 469 — 469 Marketable equity securities 264 264 — Total assets $ 1,307 $ 280 $ 1,027</t>
  </si>
  <si>
    <t>Property and Equipment, Net (Tables)</t>
  </si>
  <si>
    <t>Components of Property and Equipment, Net</t>
  </si>
  <si>
    <t>Our property and equipment consists of the following: December 31, 2018 2017 (In millions) Capitalized software development $ 2,643 $ 2,111 Computer equipment 597 658 Furniture and other equipment 94 85 Buildings and leasehold improvements 435 283 Land 129 129 3,898 3,266 Less: accumulated depreciation (2,552 ) (2,056 ) Projects in progress 531 365 Property and equipment, net $ 1,877 $ 1,575</t>
  </si>
  <si>
    <t>Goodwill and Intangible Assets, Net (Tables)</t>
  </si>
  <si>
    <t>Schedule of Goodwill and Intangible Assets</t>
  </si>
  <si>
    <t>The following table presents our goodwill and intangible assets as of December 31, 2018 and 2017 : December 31, 2018 2017 (In millions) Goodwill $ 8,120 $ 8,229 Intangible assets with indefinite lives 1,400 1,479 Intangible assets with definite lives, net 592 830 $ 10,112 $ 10,538</t>
  </si>
  <si>
    <t>Changes in Goodwill by Reportable Segment</t>
  </si>
  <si>
    <t>The following table presents the changes in goodwill by reportable segment: Core OTA trivago HomeAway Egencia Total (In millions) Balance as of January 1, 2017 $ 4,703 $ 516 $ 2,591 $ 132 $ 7,942 Additions 124 — — — 124 Foreign exchange translation and other 13 72 65 13 163 Balance as of December 31, 2017 4,840 588 2,656 145 8,229 Additions — — 31 — 31 Impairment charge (86 ) — — — (86 ) Foreign exchange translation and other (13 ) (27 ) (5 ) (9 ) (54 ) Balance as of December 31, 2018 $ 4,741 $ 561 $ 2,682 $ 136 $ 8,120</t>
  </si>
  <si>
    <t>Components of Intangible Assets with Definite Lives</t>
  </si>
  <si>
    <t>The following table presents the components of our intangible assets with definite lives as of December 31, 2018 and 2017 : December 31, 2018 December 31, 2017 Cost Accumulated Amortization Net Cost Accumulated Amortization Net (In millions) Customer relationships $ 659 $ (419 ) $ 240 $ 665 $ (304 ) $ 361 Supplier relationships 650 (426 ) 224 655 (368 ) 287 Technology 544 (510 ) 34 532 (441 ) 91 Domain names 159 (83 ) 76 132 (70 ) 62 Other 450 (432 ) 18 452 (423 ) 29 Total $ 2,462 $ (1,870 ) $ 592 $ 2,436 $ (1,606 ) $ 830</t>
  </si>
  <si>
    <t>Estimated Future Amortization Expense Related to Intangible Assets</t>
  </si>
  <si>
    <t>The estimated future amortization expense related to intangible assets with definite lives as of December 31, 2018 , assuming no subsequent impairment of the underlying assets, is as follows, in millions: 2019 $ 185 2020 143 2021 97 2022 73 2023 39 2024 and thereafter 55 Total $ 592</t>
  </si>
  <si>
    <t>Debt (Tables)</t>
  </si>
  <si>
    <t>Fair Value, Balance Sheet Grouping, Financial Statement Captions [Line Items]</t>
  </si>
  <si>
    <t>Long Term Debt Outstanding</t>
  </si>
  <si>
    <t xml:space="preserve">The following table sets forth our outstanding debt: December 31, 2018 2017 (In millions) 7.456% senior notes due 2018 $ — $ 500 5.95% senior notes due 2020 748 748 2.5% (€650 million) senior notes due 2022 740 775 4.5% senior notes due 2024 496 495 5.0% senior notes due 2026 742 741 3.8% senior notes due 2028 991 990 Total debt (1) 3,717 4,249 Current maturities of long-term debt — (500 ) Long-term debt, excluding current maturities $ 3,717 $ 3,749 ___________________________________ (1) Net of discounts and debt issuance costs. </t>
  </si>
  <si>
    <t>The following table sets forth the approximate fair value of our outstanding debt, which is based on quoted market prices in less active markets (Level 2 inputs): December 31, 2018 2017 (In millions) 7.456% senior notes due 2018 $ — $ 516 5.95% senior notes due 2020 778 810 2.5% (€650 million) senior notes due 2022 (1) 771 828 4.5% senior notes due 2024 504 528 5.0% senior notes due 2026 760 807 3.8% senior notes due 2028 915 969 ___________________________________ (1) Approximately 674 million Euro as of December 31, 2018 and 690 million Euro as of December 31, 2017 .</t>
  </si>
  <si>
    <t>Stock-Based Awards and Other Equity Instruments (Tables)</t>
  </si>
  <si>
    <t>Summary of Stock Option Activity</t>
  </si>
  <si>
    <t>The following table presents a summary of our stock option activity: Options Weighted Average Exercise Price Remaining Contractual Life Aggregate Intrinsic Value (In thousands) (In years) (In millions) Balance as of January 1, 2016 17,055 $ 71.77 Granted 5,670 105.37 Exercised (2,686 ) 47.57 Cancelled (1,198 ) 91.62 Balance as of December 31, 2016 18,841 84.07 Granted 3,618 124.08 Exercised (3,422 ) 62.67 Cancelled (3,384 ) 96.86 Balance as of December 31, 2017 15,653 95.23 Granted 5,342 104.72 Exercised (2,098 ) 71.36 Cancelled (1,197 ) 107.26 Balance as of December 31, 2018 17,700 100.11 4.3 $ 261 Exercisable as of December 31, 2018 7,192 88.02 2.9 185 Vested and expected to vest after December 31, 2018 17,700 100.11 4.3 261</t>
  </si>
  <si>
    <t>Weighted Average Assumptions of Black-Scholes and Monte Carlo Option-Pricing Models</t>
  </si>
  <si>
    <t>The fair value of stock options granted during the years ended December 31, 2018 , 2017 and 2016 were estimated at the date of grant using appropriate valuation techniques, including the Black-Scholes and Monte Carlo option-pricing models, assuming the following weighted average assumptions: 2018 2017 2016 Risk-free interest rate 2.47 % 1.58 % 0.97 % Expected volatility 32.81 % 32.47 % 39.06 % Expected life (in years) 3.8 3.65 3.59 Dividend yield 1.11 % 0.92 % 0.91 % Weighted-average estimated fair value of options granted during the year $ 24.97 $ 30.17 $ 29.48</t>
  </si>
  <si>
    <t>Summary of Restricted Stock Units Activity</t>
  </si>
  <si>
    <t>The following table presents a summary of RSU activity: RSUs Weighted Average Grant-Date Fair Value (In thousands) Balance as of January 1, 2016 1,396 $ 119.20 Granted 691 109.38 Vested (516 ) 118.71 Cancelled (222 ) 117.84 Balance as of December 31, 2016 1,349 114.58 Granted 1,350 123.24 Vested (492 ) 115.29 Cancelled (266 ) 116.26 Balance as of December 31, 2017 1,941 120.19 Granted 1,821 107.37 Vested (615 ) 118.41 Cancelled (386 ) 113.55 Balance as of December 31, 2018 2,761 113.12</t>
  </si>
  <si>
    <t>Income Taxes (Tables)</t>
  </si>
  <si>
    <t>Domestic and Foreign Income (Loss) Before Income Taxes</t>
  </si>
  <si>
    <t>The following table summarizes our U.S. and foreign income (loss) before income taxes: Year Ended December 31, 2018 2017 2016 (In millions) U.S. $ 32 $ (45 ) $ (47 ) Foreign 453 462 324 Total $ 485 $ 417 $ 277</t>
  </si>
  <si>
    <t>Components of Income Tax Expense</t>
  </si>
  <si>
    <t>The following table summarizes our provision for income taxes: Year Ended December 31, 2018 2017 2016 (In millions) Current income tax expense: Federal $ 186 $ 12 $ (41 ) State 42 6 6 Foreign 167 130 65 Current income tax expense 395 148 30 Deferred income tax (benefit) expense: Federal (273 ) (94 ) (5 ) State (25 ) (1 ) (3 ) Foreign (10 ) (8 ) (6 ) Deferred income tax (benefit) expense: (308 ) (103 ) (14 ) Income tax expense $ 87 $ 45 $ 16</t>
  </si>
  <si>
    <t>Components of Deferred Tax Assets and Deferred Tax Liabilities</t>
  </si>
  <si>
    <t>As of December 31, 2018 and 2017 , the significant components of our deferred tax assets and deferred tax liabilities were as follows: December 31, 2018 2017 (In millions) Deferred tax assets: Provision for accrued expenses $ 87 $ 44 Deferred loyalty rewards 166 131 Net operating loss and tax credit carryforwards 123 122 Stock-based compensation 67 52 Property and equipment 55 — Other 68 52 Total deferred tax assets 566 401 Less valuation allowance (80 ) (76 ) Net deferred tax assets $ 486 $ 325 Deferred tax liabilities: Goodwill and intangible assets (486 ) (499 ) Property and equipment — (131 ) Other — (6 ) Total deferred tax liabilities $ (486 ) $ (636 ) Net deferred tax liability $ — $ (311 )</t>
  </si>
  <si>
    <t>Schedule of Statutory Federal Income Tax Rate to Income from Continuing Operations before Income Taxes</t>
  </si>
  <si>
    <t>A reconciliation of amounts computed by applying the federal statutory income tax rate to income before income taxes to total income tax expense is as follows: Year Ended December 31, 2018 2017 2016 (In millions) Income tax expense at the federal statutory rate of 21% for 2018 and 35% for 2017 and 2016 $ 102 $ 146 $ 97 Foreign tax rate differential (42 ) (82 ) (67 ) Federal research and development credit (23 ) (16 ) (15 ) Excess tax benefits related to stock-based compensation (10 ) (60 ) (40 ) Unrecognized tax benefits and related interest 23 27 33 Change in valuation allowance 8 4 (14 ) Return to provision true-ups (7 ) 1 (14 ) trivago stock-based compensation 7 5 17 State taxes 11 3 — Non-deductible goodwill impairment 16 — — Tax Act transition tax — 144 — U.S. statutory tax rate change — (158 ) — Global intangible low-taxed income 13 — — Foreign-derived intangible income (38 ) — — Other, net 27 31 19 Income tax expense $ 87 $ 45 $ 16</t>
  </si>
  <si>
    <t>Income Tax Reconciliation of Beginning and Ending Amount of Gross Unrecognized Tax Benefits</t>
  </si>
  <si>
    <t>A reconciliation of the beginning and ending amount of gross unrecognized tax benefits and interest is as follows: 2018 2017 2016 (In millions) Balance, beginning of year $ 261 $ 220 $ 171 Increases to tax positions related to the current year 24 35 43 Increases to tax positions related to prior years 2 4 8 Decreases to tax positions related to prior years — (1 ) (2 ) Reductions due to lapsed statute of limitations (2 ) (3 ) (5 ) Settlements during current year — (1 ) — Interest and penalties 8 7 5 Balance, end of year $ 293 $ 261 $ 220</t>
  </si>
  <si>
    <t>Redeemable Non-controlling Interests (Tables)</t>
  </si>
  <si>
    <t>Reconciliation of Redeemable Noncontrolling Interest</t>
  </si>
  <si>
    <t>A reconciliation of redeemable non-controlling interest for the years ended December 31, 2018 , 2017 and 2016 is as follows: Year Ended December 31, 2018 2017 2016 (In millions) Balance, beginning of the period $ 22 $ — $ 658 Acquisition of redeemable non-controlling interest — 20 — Purchase of subsidiary shares at fair value — — (7 ) Net income (loss) attributable to non-controlling interests 1 3 (23 ) Fair value adjustments 3 — 849 Currency translation adjustments (2 ) — (89 ) Other 6 (1 ) (7 ) Transfer to non-redeemable non-controlling interest — — (1,381 ) Balance, end of period $ 30 $ 22 $ —</t>
  </si>
  <si>
    <t>Stockholders' Equity (Tables)</t>
  </si>
  <si>
    <t>Share Repurchases</t>
  </si>
  <si>
    <t>Shares repurchased under the authorized programs were as follows: Year Ended December 31, 2018 2017 2016 Number of shares repurchased 7.7 million 2.3 million 4.0 million Average price per share $ 117.02 $ 127.04 $ 109.64 Total cost of repurchases (in millions) (1) $ 903 $ 294 $ 436 ___________________________________ (1) Amount excludes transaction costs.</t>
  </si>
  <si>
    <t>Summary Of Dividends Declared</t>
  </si>
  <si>
    <t>In 2018 , 2017 and 2016 , the Executive Committee, acting on behalf of the Board of Directors, declared and paid the following dividends: Declaration Date Dividend Per Share Record Date Total Amount (in millions) Payment Date Year ended December 31, 2018: February 7, 2018 $ 0.30 March 8, 2018 $ 46 March 28, 2018 April 24, 2018 0.30 May 24, 2018 45 June 14, 2018 July 23, 2018 0.32 August 23, 2018 47 September 13, 2018 October 19, 2018 0.32 November 15, 2018 48 December 6, 2018 Year ended December 31, 2017: February 7, 2017 $ 0.28 March 9, 2017 $ 42 March 30, 2017 April 26, 2017 0.28 May 25, 2017 43 June 15, 2017 July 26, 2017 0.30 August 24, 2017 45 September 14, 2017 October 25, 2017 0.30 November 16, 2017 46 December 7, 2017 Year ended December 31, 2016: February 8, 2016 $ 0.24 March 10, 2016 $ 36 March 30, 2016 April 26, 2016 0.24 May 26, 2016 36 June 16, 2016 July 27, 2016 0.26 August 25, 2016 39 September 15, 2016 October 24, 2016 0.26 November 17, 2016 39 December 8, 2016</t>
  </si>
  <si>
    <t>Accumulated Other Comprehensive Loss , Net of Taxes</t>
  </si>
  <si>
    <t>The balance for each class of accumulated other comprehensive loss as of December 31, 2018 and 2017 is as follows: December 31, 2018 2017 (In millions) Foreign currency translation adjustments, net of tax (1) $ (220 ) $ (142 ) Net unrealized loss on available for sale securities, net of tax (2) — (7 ) Accumulated other comprehensive loss $ (220 ) $ (149 ) ___________________________________ (1) Foreign currency translation adjustments, net of tax, includes foreign currency transaction losses at December 31, 2018 of $27 million ( $35 million before tax) and foreign currency transaction losses at December 31, 2017 of $45 million ( $71 million before tax) associated with our 2.5% Notes. The 2.5% Notes are Euro-denominated debt designated as hedges of certain of our Euro-denominated net assets. See NOTE 2 — Significant Accounting Policies for more information. (2) The net unrealized loss on available for sale securities before tax at December 31, 2017 was $9 million , which was reclassified to retained earnings as of January 1, 2018 upon adoption of the relevant new accounting guidance.</t>
  </si>
  <si>
    <t>Effects of Changes in Ownership Interest on Stockholders Equity</t>
  </si>
  <si>
    <t>The following table shows the effects of the changes in non-controlling interest on our equity for the respective periods, in millions: 2018 2017 2016 Net income attributable to Expedia Group, Inc. $ 406 $ 378 $ 282 Transfers (to) from the non-controlling interest due to: Net decrease in Expedia Group, Inc.’s paid-in capital related to Air Asia (5 ) — — Net decrease in Expedia Group, Inc.’s paid-in capital related to trivago IPO — — (32 ) Other (7 ) 3 — Net transfers from non-controlling interest (12 ) 3 (32 ) Change from net income attributable to Expedia Group, Inc. and transfers from non-controlling interest $ 394 $ 381 $ 250</t>
  </si>
  <si>
    <t>Earnings Per Share (Tables)</t>
  </si>
  <si>
    <t>Basic and Diluted Earnings Per Share</t>
  </si>
  <si>
    <t>The following table presents our basic and diluted earnings per share: Year Ended December 31, 2018 2017 2016 (In millions, except share and per share data) Net income attributable to Expedia Group, Inc. $ 406 $ 378 $ 282 Earnings per share attributable to Expedia Group, Inc. available to common stockholders: Basic $ 2.71 $ 2.49 $ 1.87 Diluted 2.65 2.42 1.82 Weighted average number of shares outstanding (000's): Basic 149,961 151,619 150,367 Dilutive effect of: Options to purchase common stock 2,317 4,218 3,874 Other dilutive securities 611 548 276 Diluted 152,889 156,385 154,517</t>
  </si>
  <si>
    <t>Other Income (Expense) (Tables)</t>
  </si>
  <si>
    <t>Components of Other Income (Expense)</t>
  </si>
  <si>
    <t>The following table presents the components of other, net: For the Year Ended December 31, 2018 2017 2016 (In millions) Foreign exchange rate gains ( losses), net $ 3 $ (46 ) $ (15 ) Losses on minority equity investments, net (111 ) (14 ) (12 ) Other (2 ) — (5 ) Total $ (110 ) $ (60 ) $ (32 )</t>
  </si>
  <si>
    <t>Commitments and Contingencies (Tables)</t>
  </si>
  <si>
    <t>Schedule of Commitments and Obligations</t>
  </si>
  <si>
    <t>The following table presents these commitments and obligations as of December 31, 2018 : By Period Total Less than 1 year 1 to 3 years 3 to 5 years More than 5 years (In millions) Purchase obligations $ 683 $ 352 $ 266 $ 65 $ — Guarantees 59 59 — — — Letters of credit 28 13 11 — 4 $ 770 $ 424 $ 277 $ 65 $ 4</t>
  </si>
  <si>
    <t>Estimated Future Minimum Rental Payments Under Operating Leases</t>
  </si>
  <si>
    <t>The following table presents our estimated future minimum rental payments under operating leases with noncancelable lease terms that expire after December 31, 2018 as well as leases that have been accounted for as build-to-suit lease arrangements, in millions: Year ending December 31, 2019 $ 156 2020 129 2021 106 2022 93 2023 74 2024 and thereafter 361 $ 919</t>
  </si>
  <si>
    <t>Segment Information (Tables)</t>
  </si>
  <si>
    <t>Operating Segment Information</t>
  </si>
  <si>
    <t>The following tables present our segment information for 2018 , 2017 and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8 Core OTA trivago HomeAway Egencia Corporate &amp; Eliminations Total (In millions) Third-party revenue $ 8,760 $ 691 $ 1,171 $ 601 $ — $ 11,223 Intersegment revenue — 393 — — (393 ) — Revenue $ 8,760 $ 1,084 $ 1,171 $ 601 $ (393 ) $ 11,223 Adjusted EBITDA $ 2,305 $ 16 $ 288 $ 107 $ (746 ) $ 1,970 Depreciation (344 ) (15 ) (66 ) (47 ) (204 ) (676 ) Amortization of intangible assets — — — — (283 ) (283 ) Impairment of goodwill — — — — (86 ) (86 ) Impairment of intangible assets — — — — (42 ) (42 ) Stock-based compensation — — — — (203 ) (203 ) Legal reserves, occupancy tax and other — — — — 59 59 Restructuring and related reorganization charges — — — — — — Realized (gain) loss on revenue hedges (24 ) — (1 ) — — (25 ) Operating income (loss) $ 1,937 $ 1 $ 221 $ 60 $ (1,505 ) 714 Other expense, net (229 ) Income before income taxes 485 Provision for income taxes (87 ) Net income 398 Net loss attributable to non-controlling interests 8 Net income attributable to Expedia Group, Inc. $ 406 Year ended December 31, 2017 Core OTA trivago HomeAway Egencia Corporate &amp; Eliminations Total (In millions) Third-party revenue $ 7,881 $ 752 $ 906 $ 521 $ — $ 10,060 Intersegment revenue — 414 — — (414 ) — Revenue $ 7,881 $ 1,166 $ 906 $ 521 $ (414 ) $ 10,060 Adjusted EBITDA $ 2,057 $ 5 $ 202 $ 95 $ (646 ) $ 1,713 Depreciation (310 ) (9 ) (40 ) (41 ) (214 ) (614 ) Amortization of intangible assets — — — — (275 ) (275 ) Stock-based compensation — — — — (149 ) (149 ) Legal reserves, occupancy tax and other — — — — (25 ) (25 ) Restructuring and related reorganization charges — — — — (17 ) (17 ) Realized (gain) loss on revenue hedges (8 ) — — — — (8 ) Operating income (loss) $ 1,739 $ (4 ) $ 162 $ 54 $ (1,326 ) 625 Other expense, net (208 ) Income before income taxes 417 Provision for income taxes (45 ) Net income 372 Net loss attributable to non-controlling interests 6 Net income attributable to Expedia Group, Inc. $ 378 Year ended December 31, 2016 Core OTA trivago HomeAway Egencia Corporate &amp; Eliminations Total (In millions) Third-party revenue $ 7,084 $ 539 $ 689 $ 462 $ — $ 8,774 Intersegment revenue — 297 — — (297 ) — Revenue $ 7,084 $ 836 $ 689 $ 462 $ (297 ) $ 8,774 Adjusted EBITDA $ 1,956 $ 35 $ 175 $ 81 $ (631 ) $ 1,616 Depreciation (256 ) (7 ) (18 ) (31 ) (165 ) (477 ) Amortization of intangible assets — — — — (317 ) (317 ) Impairment of intangible assets — — — — (35 ) (35 ) Stock-based compensation — — — — (242 ) (242 ) Legal reserves, occupancy tax and other — — — — (27 ) (27 ) Restructuring and related reorganization charges, excluding stock-based compensation — — — — (43 ) (43 ) Realized (gain) loss on revenue hedges (13 ) — — — — (13 ) Operating income (loss) $ 1,687 $ 28 $ 157 $ 50 $ (1,460 ) 462 Other income, net (185 ) Income before income taxes 277 Provision for income taxes (16 ) Net income 261 Net loss attributable to non-controlling interests 21 Net income attributable to Expedia Group, Inc. $ 282</t>
  </si>
  <si>
    <t>Schedule of Revenue by Services</t>
  </si>
  <si>
    <t>Revenue by Business Model and Service Type The following table presents revenue by business model and service type for the years ended December 31, 2018 , 2017 and 2016 : Year Ended December 31, 2018 2017 (1) 2016 (1) (In millions) Business Model Merchant $ 5,950 $ 5,394 $ 4,853 Agency 3,010 2,687 2,425 Advertising and media 1,092 1,073 807 HomeAway 1,171 906 689 Total revenue $ 11,223 $ 10,060 $ 8,774 Service Type Lodging $ 7,712 $ 6,851 $ 6,021 Air 881 784 778 Advertising and media 1,092 1,073 807 Other (2) 1,538 1,352 1,168 Total revenue $ 11,223 $ 10,060 $ 8,774 ___________________________________ (1) As disclosed in NOTE 2 — Significant Accounting Policies , results for 2018 are presented under the new revenue recognition accounting guidance, which we adopted using the modified retrospective method. Therefore, 2017 and 2016 results have not been adjusted and continued to be reported under the accounting standards in effect for those periods. (2) Other includes car rental, insurance, destination services, cruise and fee revenue related to our corporate travel business, among other revenue streams, none of which are individually material.</t>
  </si>
  <si>
    <t>Schedule of Revenue by Geographic Area</t>
  </si>
  <si>
    <t>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18 , 2017 and 2016 . No sales to an individual country other than the United States accounted for more than 10% of revenue for the presented years. Year Ended December 31, 2018 2017 2016 (In millions) Revenue United States $ 6,202 $ 5,542 $ 5,043 All other countries 5,021 4,518 3,731 $ 11,223 $ 10,060 $ 8,774</t>
  </si>
  <si>
    <t>Schedule of Property and Equipment by Geographic Area</t>
  </si>
  <si>
    <t>The following table presents property and equipment, net for the United States and all other countries, as of December 31, 2018 and 2017 : As of December 31, 2018 2017 (In millions) Property and equipment, net United States $ 1,571 $ 1,331 All other countries 306 244 $ 1,877 $ 1,575</t>
  </si>
  <si>
    <t>Valuation and Qualifying Accounts (Tables)</t>
  </si>
  <si>
    <t>Summary of Changes in Valuation and Qualifying Accounts</t>
  </si>
  <si>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at Beginning of Period Charges to Earnings Charges to Other Accounts (1) Deductions Balance at End of Period (In millions) 2018 Allowance for doubtful accounts $ 31 $ 27 $ (8 ) $ (16 ) $ 34 Other reserves $ 22 $ 19 2017 Allowance for doubtful accounts $ 25 $ 19 $ 1 $ (14 ) $ 31 Other reserves 24 22 2016 Allowance for doubtful accounts $ 27 $ 12 $ (3 ) $ (11 ) $ 25 Other reserves 30 24 ___________________________________ (1) Charges to other accounts primarily relates to amounts acquired through acquisitions, net translation adjustments, and reclassifications.</t>
  </si>
  <si>
    <t>Quarterly Financial Information (Unaudited) (Tables)</t>
  </si>
  <si>
    <t>Schedule Of Quarterly Financial Information</t>
  </si>
  <si>
    <t xml:space="preserve"> Three Months Ended December 31 September 30 June 30 March 31 (In millions, except per share data) Year ended December 31, 2018 Revenue $ 2,559 $ 3,276 $ 2,880 $ 2,508 Operating income (loss) 96 672 111 (165 ) Net income (loss) attributable to Expedia Group, Inc. (1) 17 525 1 (137 ) Basic earnings (loss) per share (2) $ 0.11 $ 3.51 $ 0.01 $ (0.91 ) Diluted earnings (loss) per share (2) 0.11 3.43 0.01 (0.91 ) Year ended December 31, 2017 Revenue $ 2,319 $ 2,966 $ 2,586 $ 2,189 Operating income (loss) 114 481 103 (73 ) Net income (loss) attributable to Expedia Group, Inc. 55 352 57 (86 ) Basic earnings (loss) per share (2) $ 0.36 $ 2.32 $ 0.37 $ (0.57 ) Diluted earnings (loss) per share (2) 0.35 2.23 0.36 (0.57 ) ___________________________________ (1) During the fourth quarter of 2018, we recognized a $25 million impairment charge related to goodwill as well as a $42 million impairment charge related to indefinite lived intangible assets. (2) Earnings per share is computed independently for each of the quarters presented. Therefore, the sum of the quarterly earnings per share may not equal the total computed for the year.</t>
  </si>
  <si>
    <t>Guarantor and Non-Guarantor Supplemental Financial Information (Tables)</t>
  </si>
  <si>
    <t>Schedule of Statement of Operations Information</t>
  </si>
  <si>
    <t>CONDENSED CONSOLIDATING STATEMENT OF OPERATIONS Year Ended December 31, 2018 Parent Guarantor Subsidiaries Non-Guarantor Subsidiaries Eliminations Consolidated (In millions) Revenue $ — $ 8,650 $ 2,973 $ (400 ) $ 11,223 Costs and expenses: Cost of revenue — 1,436 550 (21 ) 1,965 Selling and marketing — 4,153 1,993 (379 ) 5,767 Technology and content — 1,143 474 — 1,617 General and administrative — 515 293 — 808 Amortization of intangible assets — 174 109 — 283 Impairment of goodwill — — 86 — 86 Impairment of intangible assets — 42 — — 42 Legal reserves, occupancy tax and other — (60 ) 1 — (59 ) Intercompany (income) expense, net — 808 (808 ) — — Operating income — 439 275 — 714 Other income (expense): Equity in pre-tax earnings of consolidated subsidiaries 549 209 — (758 ) — Other, net (187 ) (81 ) 39 — (229 ) Total other income, net 362 128 39 (758 ) (229 ) Income before income taxes 362 567 314 (758 ) 485 Provision for income taxes 44 (12 ) (119 ) — (87 ) Net income 406 555 195 (758 ) 398 Net loss attributable to non-controlling interests — 2 6 — 8 Net income attributable to Expedia Group, Inc. $ 406 $ 557 $ 201 $ (758 ) $ 406 Comprehensive income attributable to Expedia Group, Inc. $ 338 $ 459 $ 103 $ (562 ) $ 338 CONDENSED CONSOLIDATING STATEMENT OF OPERATIONS Year Ended December 31, 2017 Parent Guarantor Subsidiaries Non-Guarantor Subsidiaries Eliminations Consolidated (In millions) Revenue $ — $ 7,662 $ 2,817 $ (419 ) $ 10,060 Costs and expenses: Cost of revenue — 1,343 431 (17 ) 1,757 Selling and marketing — 3,715 1,985 (402 ) 5,298 Technology and content — 991 396 — 1,387 General and administrative — 409 267 — 676 Amortization of intangible assets — 182 93 — 275 Legal reserves, occupancy tax and other — 25 — — 25 Restructuring and related reorganization charges — 5 12 — 17 Intercompany (income) expense, net — 695 (695 ) — — Operating income — 297 328 — 625 Other income (expense): Equity in pre-tax earnings of consolidated subsidiaries 493 336 — (829 ) — Other, net (179 ) (60 ) 31 — (208 ) Total other income, net 314 276 31 (829 ) (208 ) Income before income taxes 314 573 359 (829 ) 417 Provision for income taxes 64 (67 ) (42 ) — (45 ) Net income 378 506 317 (829 ) 372 Net loss attributable to non-controlling interests — 1 5 — 6 Net income attributable to Expedia Group, Inc. $ 378 $ 507 $ 322 $ (829 ) $ 378 Comprehensive income attributable to Expedia Group, Inc. $ 509 $ 698 $ 564 $ (1,262 ) $ 509 CONDENSED CONSOLIDATING STATEMENT OF OPERATIONS Year Ended December 31, 2016 Parent Guarantor Subsidiaries Non-Guarantor Subsidiaries Eliminations Consolidated (In millions) Revenue $ — $ 6,807 $ 2,268 $ (301 ) $ 8,774 Costs and expenses: Cost of revenue — 1,264 346 (13 ) 1,597 Selling and marketing — 3,071 1,584 (288 ) 4,367 Technology and content — 904 331 — 1,235 General and administrative — 429 249 — 678 Amortization of intangible assets — 249 68 — 317 Impairment of intangible assets — — 35 — 35 Legal reserves, occupancy tax and other — 27 — — 27 Restructuring and related reorganization charges — 30 26 — 56 Intercompany (income) expense, net — 656 (656 ) — — Operating income — 177 285 — 462 Other income (expense): Equity in pre-tax earnings of consolidated subsidiaries 384 286 — (670 ) — Other, net (163 ) (21 ) (1 ) — (185 ) Total other income (expense), net 221 265 (1 ) (670 ) (185 ) Income before income taxes 221 442 284 (670 ) 277 Provision for income taxes 61 (50 ) (27 ) — (16 ) Net income 282 392 257 (670 ) 261 Net loss attributable to non-controlling interests — — 21 — 21 Net income attributable to Expedia Group, Inc. $ 282 $ 392 $ 278 $ (670 ) $ 282 Comprehensive income attributable to Expedia Group, Inc. $ 280 $ 374 $ 238 $ (612 ) $ 280</t>
  </si>
  <si>
    <t>Schedule of Balance Sheet Information</t>
  </si>
  <si>
    <t>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excluding current maturities 3,717 — — — 3,717 Other long-term liabilities — 320 284 (29 ) 575 Redeemable non-controlling interests — 17 13 — 30 Stockholders’ equity 5,651 10,679 3,361 (14,040 ) 5,651 TOTAL LIABILITIES AND STOCKHOLDERS’ EQUITY $ 11,017 $ 18,412 $ 5,276 $ (16,672 ) $ 18,033 CONDENSED CONSOLIDATING BALANCE SHEET December 31, 2017 Parent Guarantor Subsidiaries Non-Guarantor Subsidiaries Eliminations Consolidated (In millions) ASSETS Total current assets $ 359 $ 3,493 $ 2,263 $ (575 ) $ 5,540 Investment in subsidiaries 10,265 4,249 — (14,514 ) — Intangible assets, net — 1,736 573 — 2,309 Goodwill — 6,366 1,863 — 8,229 Other assets, net 5 1,677 775 (19 ) 2,438 TOTAL ASSETS $ 10,629 $ 17,521 $ 5,474 $ (15,108 ) $ 18,516 LIABILITIES AND STOCKHOLDERS’ EQUITY Total current liabilities $ 751 $ 6,798 $ 905 $ (575 ) $ 7,879 Long-term debt, excluding current maturities 3,749 — — — 3,749 Other long-term liabilities — 494 262 (19 ) 737 Redeemable non-controlling interests — 9 13 — 22 Stockholders’ equity 6,129 10,220 4,294 (14,514 ) 6,129 TOTAL LIABILITIES AND STOCKHOLDERS’ EQUITY $ 10,629 $ 17,521 $ 5,474 $ (15,108 ) $ 18,516</t>
  </si>
  <si>
    <t>Schedule of Cash Flow Statement Information</t>
  </si>
  <si>
    <t>CONDENSED CONSOLIDATING STATEMENT OF CASH FLOWS Year Ended December 31, 2018 Parent Guarantor Subsidiaries Non-Guarantor Subsidiaries Consolidated (In millions) Operating activities: Net cash provided by operating activities $ — $ 1,248 $ 727 $ 1,975 Investing activities: Capital expenditures, including internal-use software and website development — (752 ) (126 ) (878 ) Purchases of investments — (1,720 ) (83 ) (1,803 ) Sales and maturities of investments — 2,063 74 2,137 Acquisitions, net of cash and restricted cash acquired — (53 ) — (53 ) Transfers (to) from related parties — (86 ) 86 — Other, net — 35 3 38 Net cash used in investing activities — (513 ) (46 ) (559 ) Financing activities: Payment of long-term debt (500 ) — — (500 ) Purchases of treasury stock (923 ) — — (923 ) Proceeds from issuance of treasury stock 31 — — 31 Payment of dividends to stockholders (186 ) — — (186 ) Proceeds from exercise of equity awards and employee stock purchase plan 166 — — 166 Changes in controlled subsidiaries, net — — (62 ) (62 ) Transfers (to) from related parties 1,415 (785 ) (630 ) — Other, net (3 ) (10 ) (2 ) (15 ) Net cash used in financing activities — (795 ) (694 ) (1,489 ) Effect of exchange rate changes on cash, cash equivalents, and restricted cash and cash equivalents — (71 ) (68 ) (139 ) Net decrease in cash, cash equivalents, and restricted cash and cash equivalents — (131 ) (81 ) (212 ) Cash, cash equivalents, and restricted cash and cash equivalents at beginning of year — 1,321 1,596 2,917 Cash, cash equivalents, and restricted cash and cash equivalents at end of year $ — $ 1,190 $ 1,515 $ 2,705 CONDENSED CONSOLIDATING STATEMENT OF CASH FLOWS Year Ended December 31, 2017 Parent Guarantor Subsidiaries Non-Guarantor Subsidiaries Consolidated (In millions) Operating activities: Net cash provided by operating activities $ — $ 1,312 $ 533 $ 1,845 Investing activities: Capital expenditures, including internal-use software and website development — (546 ) (164 ) (710 ) Purchases of investments — (1,222 ) (589 ) (1,811 ) Sales and maturities of investments — 875 221 1,096 Acquisitions, net of cash and restricted cash acquired — (168 ) (1 ) (169 ) Transfers (to) from related parties — (5 ) 5 — Other, net — 7 6 13 Net cash used in investing activities — (1,059 ) (522 ) (1,581 ) Financing activities: Proceeds from issuance of long-term debt, net of debt issuance costs 990 — — 990 Purchases of treasury stock (312 ) — — (312 ) Payment of dividends to stockholders (176 ) — — (176 ) Proceeds from exercise of equity awards and employee stock purchase plan 228 — 1 229 Changes in controlled subsidiaries, net — — (18 ) (18 ) Transfers (to) from related parties (725 ) 605 120 — Other, net (5 ) (15 ) (5 ) (25 ) Net cash provided by financing activities — 590 98 688 Effect of exchange rate changes on cash, cash equivalents and restricted cash and cash equivalents — 36 111 147 Net increase in cash, cash equivalents, and restricted cash and cash equivalents — 879 220 1,099 Cash, cash equivalents, and restricted cash and cash equivalents at beginning of year — 442 1,376 1,818 Cash, cash equivalents, and restricted cash and cash equivalents at end of year $ — $ 1,321 $ 1,596 $ 2,917 CONDENSED CONSOLIDATING STATEMENT OF CASH FLOWS Year Ended December 31, 2016 Parent Guarantor Subsidiaries Non-Guarantor Subsidiaries Consolidated (In millions) Operating activities: Net cash provided by operating activities $ — $ 939 $ 610 $ 1,549 Investing activities: Capital expenditures, including internal-use software and website development — (635 ) (114 ) (749 ) Purchases of investments — — (45 ) (45 ) Sales and maturities of investments — 38 23 61 Acquisitions, net of cash acquired — — (1 ) (1 ) Transfers (to) from related parties — (173 ) 173 — Other, net — (50 ) 66 16 Net cash provided by (used in) investing activities — (820 ) 102 (718 ) Financing activities: Proceeds from issuance of long-term debt, net of debt issuance costs (2 ) — — (2 ) Payment of HomeAway Convertible Notes — (401 ) — (401 ) Purchases of treasury stock (456 ) — — (456 ) Payment of dividends to stockholders (150 ) — — (150 ) Proceeds from exercise of equity awards and employee stock purchase plan 141 — — 141 Changes in controlled subsidiaries, net — — 208 208 Transfers (to) from related parties 468 (118 ) (350 ) — Other, net (1 ) (2 ) (28 ) (31 ) Net cash used in financing activities — (521 ) (170 ) (691 ) Effect of exchange rate changes on cash, cash equivalents and restricted cash and cash equivalents — (15 ) (20 ) (35 ) Net increase (decrease) in cash, cash equivalents, and restricted cash and cash equivalents — (417 ) 522 105 Cash, cash equivalents, and restricted cash and cash equivalents at beginning of year — 859 854 1,713 Cash, cash equivalents, and restricted cash and cash equivalents at end of year $ — $ 442 $ 1,376 $ 1,818</t>
  </si>
  <si>
    <t>Significant Accounting Policies - Additional Information (Detail) $ in Millions</t>
  </si>
  <si>
    <t>Jan. 01, 2018USD ($)</t>
  </si>
  <si>
    <t>Dec. 31, 2018USD ($)</t>
  </si>
  <si>
    <t>Dec. 31, 2017USD ($)</t>
  </si>
  <si>
    <t>Jan. 01, 2019USD ($)</t>
  </si>
  <si>
    <t>Dec. 31, 2018EUR (€)</t>
  </si>
  <si>
    <t>Dec. 31, 2017EUR (€)</t>
  </si>
  <si>
    <t>Sep. 30, 2016</t>
  </si>
  <si>
    <t>Jun. 30, 2015EUR (€)</t>
  </si>
  <si>
    <t>Significant Accounting Policies [Line Items]</t>
  </si>
  <si>
    <t>Effect on retained earnings</t>
  </si>
  <si>
    <t>Effect on AOCI</t>
  </si>
  <si>
    <t>2.5% Senior Notes Due 2022</t>
  </si>
  <si>
    <t>Senior unsecured notes principal amount | €</t>
  </si>
  <si>
    <t>Senior notes, interest rate</t>
  </si>
  <si>
    <t>2.50%</t>
  </si>
  <si>
    <t>Stock Options</t>
  </si>
  <si>
    <t>Vesting period</t>
  </si>
  <si>
    <t>4 years</t>
  </si>
  <si>
    <t>Minimum</t>
  </si>
  <si>
    <t>Definite lived intangible assets, estimated useful life</t>
  </si>
  <si>
    <t>1 year</t>
  </si>
  <si>
    <t>Minimum | RSUs</t>
  </si>
  <si>
    <t>3 years</t>
  </si>
  <si>
    <t>Maximum</t>
  </si>
  <si>
    <t>12 years</t>
  </si>
  <si>
    <t>Maximum | RSUs</t>
  </si>
  <si>
    <t>Computer equipment | Minimum</t>
  </si>
  <si>
    <t>Property and equipment, estimated useful lives</t>
  </si>
  <si>
    <t>Computer equipment | Maximum</t>
  </si>
  <si>
    <t>5 years</t>
  </si>
  <si>
    <t>Software Development | Minimum</t>
  </si>
  <si>
    <t>Software Development | Maximum</t>
  </si>
  <si>
    <t>Furniture and other equipment | Minimum</t>
  </si>
  <si>
    <t>Furniture and other equipment | Maximum</t>
  </si>
  <si>
    <t>ASU 2014-09</t>
  </si>
  <si>
    <t>ASU 2016-16</t>
  </si>
  <si>
    <t>Deferred tax assets, net</t>
  </si>
  <si>
    <t>ASU 2018-02</t>
  </si>
  <si>
    <t>Tax cuts and jobs act, reclassification from AOCI to retained earnings, tax effect</t>
  </si>
  <si>
    <t>ASU 2016-02 | Forecast</t>
  </si>
  <si>
    <t>Operating lease, right-of-use asset</t>
  </si>
  <si>
    <t>Operating lease, right-of-use asset, gross</t>
  </si>
  <si>
    <t>Existing lease incentives and deferred rent</t>
  </si>
  <si>
    <t>Operating lease, liability</t>
  </si>
  <si>
    <t>Difference between Revenue Guidance in Effect before and after Topic 606 [Member] | ASU 2014-09</t>
  </si>
  <si>
    <t>Effect on retained earnings before tax impact</t>
  </si>
  <si>
    <t>Effect on loyalty program before tax impact</t>
  </si>
  <si>
    <t>Effect on loyalty program</t>
  </si>
  <si>
    <t>Immaterial adjustments before tax impact</t>
  </si>
  <si>
    <t>Immaterial adjustments</t>
  </si>
  <si>
    <t>Effect on variable consideration before tax impact</t>
  </si>
  <si>
    <t>Effect on variable consideration</t>
  </si>
  <si>
    <t>Deferred Merchant Bookings</t>
  </si>
  <si>
    <t>Deferred merchant bookings liability, current</t>
  </si>
  <si>
    <t>Deferred merchant booking liability, decrease due to recognition during period</t>
  </si>
  <si>
    <t>Contract with customer, liability, revenue recognized</t>
  </si>
  <si>
    <t>Deferred Loyalty Rewards</t>
  </si>
  <si>
    <t>Deferred Loyalty Rewards | Minimum</t>
  </si>
  <si>
    <t>Customer loyalty program, period of recognition</t>
  </si>
  <si>
    <t>Deferred Loyalty Rewards | Maximum</t>
  </si>
  <si>
    <t>2 years</t>
  </si>
  <si>
    <t>Other Deferred Revenue</t>
  </si>
  <si>
    <t>Despegar.com Corp. | ASU 2016-01</t>
  </si>
  <si>
    <t>Significant Accounting Policies - Reconciliation of cash, cash equivalents and restricted cash (Details) - USD ($) $ in Millions</t>
  </si>
  <si>
    <t>Dec. 31, 2015</t>
  </si>
  <si>
    <t>Restricted cash included within long-term investments and other assets</t>
  </si>
  <si>
    <t>Total cash, cash equivalents and restricted cash and cash equivalents in the consolidated statement of cash flow</t>
  </si>
  <si>
    <t>Significant Accounting Policies -  Cumulative effect of the revenue accounting changes made (Details) - USD ($) $ in Millions</t>
  </si>
  <si>
    <t>Jan. 01, 2018</t>
  </si>
  <si>
    <t>Current and long-term assets:</t>
  </si>
  <si>
    <t>Current and long-term liabilities:</t>
  </si>
  <si>
    <t>Stockholders' equity:</t>
  </si>
  <si>
    <t>Accounts receivable, net</t>
  </si>
  <si>
    <t>ASU 2014-09 | Calculated under Revenue Guidance in Effect before Topic 606 [Member]</t>
  </si>
  <si>
    <t>ASU 2014-09 | Difference between Revenue Guidance in Effect before and after Topic 606 [Member]</t>
  </si>
  <si>
    <t>Acquisitions and Other Investments - Additional Information (Detail) - USD ($) $ in Millions</t>
  </si>
  <si>
    <t>Jul. 27, 2017</t>
  </si>
  <si>
    <t>Weighted average life of acquired intangible assets</t>
  </si>
  <si>
    <t>2 years 10 months 24 days</t>
  </si>
  <si>
    <t>Business acquisition, cash acquired</t>
  </si>
  <si>
    <t>Investments without readily determinable fair values</t>
  </si>
  <si>
    <t>Traveloka Holding Limited</t>
  </si>
  <si>
    <t>3 years 9 months 18 days</t>
  </si>
  <si>
    <t>Equity method investment, non-cash consideration</t>
  </si>
  <si>
    <t>Business acquisitions, equity interest</t>
  </si>
  <si>
    <t>Deductible for tax purposes</t>
  </si>
  <si>
    <t>Acquisitions and Other Investments - Summary of Fair Value of Assets Acquired and Liabilities Assumed in Conjunction with Acquisition (Details) - USD ($) $ in Millions</t>
  </si>
  <si>
    <t>Business Combination, Recognized Identifiable Assets Acquired and Liabilities Assumed, Assets [Abstract]</t>
  </si>
  <si>
    <t>Intangible assets with definite lives</t>
  </si>
  <si>
    <t>Net assets and non-controlling interests acquired</t>
  </si>
  <si>
    <t>Business Combination, Recognized Identifiable Assets Acquired and Liabilities Assumed, Liabilities [Abstract]</t>
  </si>
  <si>
    <t>Deferred tax liabilities</t>
  </si>
  <si>
    <t>Fair Value Measurements - Financial Instruments Measured at Fair Value (Details) - Recurring Basis - USD ($) $ in Millions</t>
  </si>
  <si>
    <t>Fair Value, Assets and Liabilities Measured on Recurring and Nonrecurring Basis [Line Items]</t>
  </si>
  <si>
    <t>Total assets</t>
  </si>
  <si>
    <t>Foreign currency forward contracts</t>
  </si>
  <si>
    <t>Foreign currency forward contracts, Assets</t>
  </si>
  <si>
    <t>Money market funds</t>
  </si>
  <si>
    <t>Cash equivalents</t>
  </si>
  <si>
    <t>Time deposits</t>
  </si>
  <si>
    <t>Investments</t>
  </si>
  <si>
    <t>Marketable equity securities</t>
  </si>
  <si>
    <t>Level 1 | Foreign currency forward contracts</t>
  </si>
  <si>
    <t>Level 1 | Money market funds</t>
  </si>
  <si>
    <t>Level 1 | Time deposits</t>
  </si>
  <si>
    <t>Level 1 | Marketable equity securities</t>
  </si>
  <si>
    <t>Level 2 | Foreign currency forward contracts</t>
  </si>
  <si>
    <t>Level 2 | Money market funds</t>
  </si>
  <si>
    <t>Level 2 | Time deposits</t>
  </si>
  <si>
    <t>Level 2 | Marketable equity securities</t>
  </si>
  <si>
    <t>Fair Value Measurements - Additional Information (Detail) - USD ($) $ in Millions</t>
  </si>
  <si>
    <t>Oct. 01, 2016</t>
  </si>
  <si>
    <t>Gain (Loss) on Investments</t>
  </si>
  <si>
    <t>Net gains(losses) from foreign currency forward contracts</t>
  </si>
  <si>
    <t>Notional amount of foreign currency derivatives</t>
  </si>
  <si>
    <t>Recurring Basis | Foreign currency forward contracts</t>
  </si>
  <si>
    <t>Nonrecurring Basis</t>
  </si>
  <si>
    <t>Finite-lived intangible assets, fair value disclosure</t>
  </si>
  <si>
    <t>Loss on sale of cost method Investments</t>
  </si>
  <si>
    <t>Equity securities, gain (loss)</t>
  </si>
  <si>
    <t>Equity securities, other-than-temporary impairments</t>
  </si>
  <si>
    <t>Nonrecurring Basis | Trade Names</t>
  </si>
  <si>
    <t>Impairment of indefinite-lived intangible assets</t>
  </si>
  <si>
    <t>Fair value of indefinite-lived intangible assets</t>
  </si>
  <si>
    <t>Despegar.com Corp.</t>
  </si>
  <si>
    <t>Despegar.com Corp. | Available-for-sale Securities</t>
  </si>
  <si>
    <t>Amortized cost</t>
  </si>
  <si>
    <t>Accumulated gross unrealized loss</t>
  </si>
  <si>
    <t>Reporting Unit Within Core Online Travel Companies [Member] | Nonrecurring Basis</t>
  </si>
  <si>
    <t>Property and Equipment, Net - Components of Property and Equipment, Net (Details) - USD ($) $ in Millions</t>
  </si>
  <si>
    <t>Property, Plant and Equipment [Line Items]</t>
  </si>
  <si>
    <t>Total property and equipment, gross</t>
  </si>
  <si>
    <t>Less: accumulated depreciation</t>
  </si>
  <si>
    <t>Projects in progress</t>
  </si>
  <si>
    <t>Capitalized software development</t>
  </si>
  <si>
    <t>Computer equipment</t>
  </si>
  <si>
    <t>Furniture and other equipment</t>
  </si>
  <si>
    <t>Buildings and leasehold improvements</t>
  </si>
  <si>
    <t>Land</t>
  </si>
  <si>
    <t>Property and Equipment, Net - Additional Information (Detail) - USD ($) $ in Millions</t>
  </si>
  <si>
    <t>Capitalized software development costs, net of accumulated amortization</t>
  </si>
  <si>
    <t>Amortization of capitalized software development costs</t>
  </si>
  <si>
    <t>Capital expenditures</t>
  </si>
  <si>
    <t>Build To Suit Asset</t>
  </si>
  <si>
    <t>Capitalized construction cost</t>
  </si>
  <si>
    <t>New Corporate Headquarters</t>
  </si>
  <si>
    <t>Building Improvements</t>
  </si>
  <si>
    <t>Accounts Payable</t>
  </si>
  <si>
    <t>Acquisition of property and equipment, non-cash investing activity</t>
  </si>
  <si>
    <t>Goodwill and Intangible Assets, Net - Schedule of Goodwill and Intangible Assets (Details) - USD ($) $ in Millions</t>
  </si>
  <si>
    <t>Intangible assets with indefinite lives</t>
  </si>
  <si>
    <t>Intangible assets with definite lives, net</t>
  </si>
  <si>
    <t>Goodwill and intangible assets</t>
  </si>
  <si>
    <t>Goodwill and Intangible Assets, Net - Additional Information (Detail) - USD ($) $ in Millions</t>
  </si>
  <si>
    <t>3 Months Ended</t>
  </si>
  <si>
    <t>Goodwill [Line Items]</t>
  </si>
  <si>
    <t>Core OTA</t>
  </si>
  <si>
    <t>Accumulated goodwill impairment loss</t>
  </si>
  <si>
    <t>Nonrecurring Basis | Reporting Unit Within Core Online Travel Companies [Member]</t>
  </si>
  <si>
    <t>Goodwill and Intangible Assets, Net - Changes in Goodwill by Reportable Segment (Details) - USD ($) $ in Millions</t>
  </si>
  <si>
    <t>Goodwill, Beginning Balance</t>
  </si>
  <si>
    <t>Additions</t>
  </si>
  <si>
    <t>Foreign exchange translation and other</t>
  </si>
  <si>
    <t>Goodwill, Ending Balance</t>
  </si>
  <si>
    <t>trivago</t>
  </si>
  <si>
    <t>HomeAway</t>
  </si>
  <si>
    <t>Egencia</t>
  </si>
  <si>
    <t>Goodwill and Intangible Assets, Net - Components of Intangible Assets with Definite Lives (Details) - USD ($) $ in Millions</t>
  </si>
  <si>
    <t>Finite-Lived Intangible Assets [Line Items]</t>
  </si>
  <si>
    <t>Cost</t>
  </si>
  <si>
    <t>Accumulated Amortization</t>
  </si>
  <si>
    <t>Net</t>
  </si>
  <si>
    <t>Customer relationships</t>
  </si>
  <si>
    <t>Supplier relationships</t>
  </si>
  <si>
    <t>Technology</t>
  </si>
  <si>
    <t>Domain names</t>
  </si>
  <si>
    <t>Goodwill and Intangible Assets, Net - Estimated Future Amortization Expense Related to Intangible Assets (Details) - USD ($) $ in Millions</t>
  </si>
  <si>
    <t>Finite-Lived Intangible Assets, Net, Amortization Expense, Fiscal Year Maturity [Abstract]</t>
  </si>
  <si>
    <t>2024 and thereafter</t>
  </si>
  <si>
    <t>Debt - Long Term Debt Outstanding (Details)</t>
  </si>
  <si>
    <t>Aug. 31, 2018USD ($)</t>
  </si>
  <si>
    <t>Debt Instrument [Line Items]</t>
  </si>
  <si>
    <t>7.456% Senior Notes Due 2018</t>
  </si>
  <si>
    <t>7.456%</t>
  </si>
  <si>
    <t>Senior unsecured notes principal amount</t>
  </si>
  <si>
    <t>5.95% Senior Notes Due 2020</t>
  </si>
  <si>
    <t>5.95%</t>
  </si>
  <si>
    <t>4.5% Senior Notes Due 2024</t>
  </si>
  <si>
    <t>4.50%</t>
  </si>
  <si>
    <t>5.0% Senior Notes Due 2026</t>
  </si>
  <si>
    <t>5.00%</t>
  </si>
  <si>
    <t>3.8% Senior Notes Due 2028</t>
  </si>
  <si>
    <t>3.80%</t>
  </si>
  <si>
    <t>Debt - Additional Information (Detail)</t>
  </si>
  <si>
    <t>Senior Notes</t>
  </si>
  <si>
    <t>Accrued interest related to senior notes</t>
  </si>
  <si>
    <t>Credit Facility</t>
  </si>
  <si>
    <t>Credit facility</t>
  </si>
  <si>
    <t>Commitment fee on undrawn amounts</t>
  </si>
  <si>
    <t>0.175%</t>
  </si>
  <si>
    <t>Basis points added to LIBOR rate</t>
  </si>
  <si>
    <t>1.25%</t>
  </si>
  <si>
    <t>Letters of credit issued under the credit facility</t>
  </si>
  <si>
    <t>Uncommitted Credit Facility | International Subsidiary One</t>
  </si>
  <si>
    <t>Credit facility | €</t>
  </si>
  <si>
    <t>Credit facility borrowings outstanding | €</t>
  </si>
  <si>
    <t>Debt instrument redemption price percentage</t>
  </si>
  <si>
    <t>100.00%</t>
  </si>
  <si>
    <t>Senior notes issued price percentage</t>
  </si>
  <si>
    <t>99.893%</t>
  </si>
  <si>
    <t>5.95% Senior Notes Due 2020 | Upon the occurrence of certain change of control triggering events</t>
  </si>
  <si>
    <t>101.00%</t>
  </si>
  <si>
    <t>99.525%</t>
  </si>
  <si>
    <t>2.5%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Debt - Fair Value of Debt Outstanding (Details)</t>
  </si>
  <si>
    <t>Fair value of senior notes | €</t>
  </si>
  <si>
    <t>Level 2 | 7.456% Senior Notes Due 2018</t>
  </si>
  <si>
    <t>Fair value of senior notes</t>
  </si>
  <si>
    <t>Level 2 | 5.95% Senior Notes Due 2020</t>
  </si>
  <si>
    <t>Level 2 | 2.5% Senior Notes Due 2022</t>
  </si>
  <si>
    <t>Level 2 | 4.5% Senior Notes Due 2024</t>
  </si>
  <si>
    <t>Level 2 | 5.0% Senior Notes Due 2026</t>
  </si>
  <si>
    <t>Level 2 | 3.8% Senior Notes Due 2028</t>
  </si>
  <si>
    <t>Employee Benefit Plans - Additional Information (Detail) - USD ($) $ in Millions</t>
  </si>
  <si>
    <t>Defined Contribution Plan [Abstract]</t>
  </si>
  <si>
    <t>Percentage of employees contributions maximum</t>
  </si>
  <si>
    <t>50.00%</t>
  </si>
  <si>
    <t>Percentage of company matches of employees contributions maximum</t>
  </si>
  <si>
    <t>3.00%</t>
  </si>
  <si>
    <t>Employee vesting period</t>
  </si>
  <si>
    <t>Employer contributions for benefit plans</t>
  </si>
  <si>
    <t>Stock-Based Awards and Other Equity Instruments - Additional Information (Detail) - USD ($) $ / shares in Units, shares in Thousands, $ in Millions</t>
  </si>
  <si>
    <t>Share-based Compensation Arrangement by Share-based Payment Award [Line Items]</t>
  </si>
  <si>
    <t>Common stock reserved for new stock-based awards, shares</t>
  </si>
  <si>
    <t>Market value of shares vested in period</t>
  </si>
  <si>
    <t>Stock-based compensation tax benefit</t>
  </si>
  <si>
    <t>Cash received from stock-based award exercises</t>
  </si>
  <si>
    <t>Income tax benefit associated with employees exercise of stock-based awards</t>
  </si>
  <si>
    <t>Unrecognized stock-based compensation expense</t>
  </si>
  <si>
    <t>Unrecognized stock-based compensation expense expected recognition period</t>
  </si>
  <si>
    <t>2 years 5 months 19 days</t>
  </si>
  <si>
    <t>Employee Stock Purchase Plan 2013</t>
  </si>
  <si>
    <t>Common stock purchase price as percentage of fair market value</t>
  </si>
  <si>
    <t>85.00%</t>
  </si>
  <si>
    <t>Eligible employees contribution of base compensation</t>
  </si>
  <si>
    <t>10.00%</t>
  </si>
  <si>
    <t>Employee stock purchase plan, shares purchased</t>
  </si>
  <si>
    <t>Employee stock ownership plan, average purchase price of shares purchased</t>
  </si>
  <si>
    <t>Shares of our common stock reserved for issuance</t>
  </si>
  <si>
    <t>Former Chief Executive Officer</t>
  </si>
  <si>
    <t>Stock-based compensation recovered due to forfeiture of awards</t>
  </si>
  <si>
    <t>Stock price, as of year end (in dollars per share)</t>
  </si>
  <si>
    <t>Total intrinsic value of stock options exercised, value</t>
  </si>
  <si>
    <t>Stock options granted during the period</t>
  </si>
  <si>
    <t>Weighted average exercise price of shares issued (in dollars per share)</t>
  </si>
  <si>
    <t>RSUs | Minimum</t>
  </si>
  <si>
    <t>RSUs | Maximum</t>
  </si>
  <si>
    <t>Incremental stock based expense due to call of options previously exercised</t>
  </si>
  <si>
    <t>Stock-Based Awards and Other Equity Instruments - Summary of Stock Option Activity (Details) - Stock Options - USD ($) $ / shares in Units, shares in Thousands, $ in Millions</t>
  </si>
  <si>
    <t>Options</t>
  </si>
  <si>
    <t>Beginning balance (in shares)</t>
  </si>
  <si>
    <t>Granted (in shares)</t>
  </si>
  <si>
    <t>Exercised (in shares)</t>
  </si>
  <si>
    <t>Cancelled (in shares)</t>
  </si>
  <si>
    <t>Ending balance (in shares)</t>
  </si>
  <si>
    <t>Exercisable as of December 31, 2018 (in shares)</t>
  </si>
  <si>
    <t>Vested and expected to vest after December 31, 2018 (in shares)</t>
  </si>
  <si>
    <t>Weighted Average Exercise Price</t>
  </si>
  <si>
    <t>Beginning balance (in dollars per share)</t>
  </si>
  <si>
    <t>Granted (in dollars per share)</t>
  </si>
  <si>
    <t>Exercised (in dollars per share)</t>
  </si>
  <si>
    <t>Cancelled (in dollars per share)</t>
  </si>
  <si>
    <t>Ending balance (in dollars per share)</t>
  </si>
  <si>
    <t>Exercisable as of December 31, 2018 (in dollars per share)</t>
  </si>
  <si>
    <t>Vested and expected to vest after December 31, 2018 (in dollars per share)</t>
  </si>
  <si>
    <t>Share-based Compensation Arrangement by Share-based Payment Award, Options, Additional Disclosures [Abstract]</t>
  </si>
  <si>
    <t>Remaining Contractual Life (In years), Balance as of December 31, 2018</t>
  </si>
  <si>
    <t>4 years 3 months 20 days</t>
  </si>
  <si>
    <t>Remaining Contractual Life (In years), Exercisable as of December 31, 2018</t>
  </si>
  <si>
    <t>2 years 10 months 29 days</t>
  </si>
  <si>
    <t>Remaining Contractual Life (In years), Vested and expected to vest after December 31, 2018</t>
  </si>
  <si>
    <t>Aggregate intrinsic value, Balance as of December 31, 2018</t>
  </si>
  <si>
    <t>Aggregate intrinsic value, Exercisable as of December 31, 2018</t>
  </si>
  <si>
    <t>Aggregate intrinsic value, Vested and expected to vest after December 31, 2018</t>
  </si>
  <si>
    <t>Stock-Based Awards and Other Equity Instruments - Weighted Average Assumptions of Black-Scholes and Monte Carlo Option-Pricing Models (Details) - Stock Options - $ / shares</t>
  </si>
  <si>
    <t>Risk-free interest rate</t>
  </si>
  <si>
    <t>2.47%</t>
  </si>
  <si>
    <t>1.58%</t>
  </si>
  <si>
    <t>0.97%</t>
  </si>
  <si>
    <t>Expected volatility</t>
  </si>
  <si>
    <t>32.81%</t>
  </si>
  <si>
    <t>32.47%</t>
  </si>
  <si>
    <t>39.06%</t>
  </si>
  <si>
    <t>Expected life</t>
  </si>
  <si>
    <t>3 years 7 months 24 days</t>
  </si>
  <si>
    <t>3 years 7 months 2 days</t>
  </si>
  <si>
    <t>Dividend yield</t>
  </si>
  <si>
    <t>1.11%</t>
  </si>
  <si>
    <t>0.92%</t>
  </si>
  <si>
    <t>0.91%</t>
  </si>
  <si>
    <t>Weighted-average estimated fair value of options granted during the year</t>
  </si>
  <si>
    <t>Stock-Based Awards and Other Equity Instruments - Summary of Restricted Stock Units Activity (Details) - RSUs - $ / shares shares in Thousands</t>
  </si>
  <si>
    <t>RSUs</t>
  </si>
  <si>
    <t>Vested (in shares)</t>
  </si>
  <si>
    <t>Weighted Average Grant-Date Fair Value</t>
  </si>
  <si>
    <t>Vested (in dollars per share)</t>
  </si>
  <si>
    <t>Income Taxes - Domestic and Foreign Income Loss Before Income Taxes (Details) - USD ($) $ in Millions</t>
  </si>
  <si>
    <t>U.S.</t>
  </si>
  <si>
    <t>Foreign</t>
  </si>
  <si>
    <t>Income Taxes - Summary of Provision for Income Taxes (Details) - USD ($) $ in Millions</t>
  </si>
  <si>
    <t>Current income tax expense:</t>
  </si>
  <si>
    <t>Federal</t>
  </si>
  <si>
    <t>State</t>
  </si>
  <si>
    <t>Current income tax expense</t>
  </si>
  <si>
    <t>Deferred income tax (benefit) expense:</t>
  </si>
  <si>
    <t>Income tax expense</t>
  </si>
  <si>
    <t>Income Taxes - Additional Information (Detail) - USD ($) $ in Millions</t>
  </si>
  <si>
    <t>Income Taxes [Line Items]</t>
  </si>
  <si>
    <t>Provisional transition tax obligation for repatriation of foreign earnings</t>
  </si>
  <si>
    <t>Reduction in current income tax payable attributable to stock-based compensation</t>
  </si>
  <si>
    <t>Valuation allowance</t>
  </si>
  <si>
    <t>Increase (decrease) in NOL valuation allowance</t>
  </si>
  <si>
    <t>Undistributed earnings of foreign subsidiaries</t>
  </si>
  <si>
    <t>Effective interest rate of federal statutory income tax rate</t>
  </si>
  <si>
    <t>21.00%</t>
  </si>
  <si>
    <t>35.00%</t>
  </si>
  <si>
    <t>Unrecognized tax benefits</t>
  </si>
  <si>
    <t>Unrecognized tax benefits that would impact effective tax rate</t>
  </si>
  <si>
    <t>Uncertain tax positions, interest and penalties</t>
  </si>
  <si>
    <t>Interest and penalties</t>
  </si>
  <si>
    <t>Net operating loss carryforwards</t>
  </si>
  <si>
    <t>Unrecognized deferred tax liability related to the U.S. federal income tax consequences of undistributed earnings of foreign subsidiaries</t>
  </si>
  <si>
    <t>Indefinite foreign net operating loss carryforwards</t>
  </si>
  <si>
    <t>Foreign net operating loss carryforwards subject to expiration</t>
  </si>
  <si>
    <t>IRS</t>
  </si>
  <si>
    <t>Increase in prior years taxable revenue due to tax examination</t>
  </si>
  <si>
    <t>Additional federal tax expense due to tax examination</t>
  </si>
  <si>
    <t>Income Taxes - Components of Deferred Tax Assets and Deferred Tax Liabilities (Details) - USD ($) $ in Millions</t>
  </si>
  <si>
    <t>Deferred tax assets:</t>
  </si>
  <si>
    <t>Provision for accrued expenses</t>
  </si>
  <si>
    <t>Deferred loyalty rewards</t>
  </si>
  <si>
    <t>Net operating loss and tax credit carryforwards</t>
  </si>
  <si>
    <t>Property and equipment</t>
  </si>
  <si>
    <t>Total deferred tax assets</t>
  </si>
  <si>
    <t>Less valuation allowance</t>
  </si>
  <si>
    <t>Net deferred tax assets</t>
  </si>
  <si>
    <t>Deferred tax liabilities:</t>
  </si>
  <si>
    <t>Total deferred tax liabilities</t>
  </si>
  <si>
    <t>Net deferred tax liability</t>
  </si>
  <si>
    <t>Income Taxes - Schedule of Statutory Federal Income Tax Rate to Income from Continuing Operations Before Income Taxes (Details) - USD ($) $ in Millions</t>
  </si>
  <si>
    <t>Income tax expense at the federal statutory rate of 21% for 2018 and 35% for 2017 and 2016</t>
  </si>
  <si>
    <t>Foreign tax rate differential</t>
  </si>
  <si>
    <t>Federal research and development credit</t>
  </si>
  <si>
    <t>Excess tax benefits related to stock-based compensation</t>
  </si>
  <si>
    <t>Unrecognized tax benefits and related interest</t>
  </si>
  <si>
    <t>Change in valuation allowance</t>
  </si>
  <si>
    <t>Return to provision true-ups</t>
  </si>
  <si>
    <t>trivago stock-based compensation</t>
  </si>
  <si>
    <t>State taxes</t>
  </si>
  <si>
    <t>Non-deductible goodwill impairment</t>
  </si>
  <si>
    <t>Tax Act transition tax</t>
  </si>
  <si>
    <t>U.S. statutory tax rate change</t>
  </si>
  <si>
    <t>Global intangible low-taxed income</t>
  </si>
  <si>
    <t>Foreign-derived intangible income</t>
  </si>
  <si>
    <t>Income Taxes - Uncertain Tax Positions (Details) - USD ($) $ in Millions</t>
  </si>
  <si>
    <t>Reconciliation of Unrecognized Tax Benefits, Excluding Amounts Pertaining to Examined Tax Returns [Roll Forward]</t>
  </si>
  <si>
    <t>Beginning balance</t>
  </si>
  <si>
    <t>Increases to tax positions related to the current year</t>
  </si>
  <si>
    <t>Increases to tax positions related to prior years</t>
  </si>
  <si>
    <t>Decreases to tax positions related to prior years</t>
  </si>
  <si>
    <t>Reductions due to lapsed statute of limitations</t>
  </si>
  <si>
    <t>Settlements during current year</t>
  </si>
  <si>
    <t>Ending balance</t>
  </si>
  <si>
    <t>Redeemable Non-controlling Interests - Reconciliation of Redeemable Non-controlling Interest (Details) - USD ($) $ in Millions</t>
  </si>
  <si>
    <t>Stockholders' Equity Attributable to Noncontrolling Interest [Roll Forward]</t>
  </si>
  <si>
    <t>Acquisition of redeemable non-controlling interest</t>
  </si>
  <si>
    <t>Purchase of subsidiary shares at fair value</t>
  </si>
  <si>
    <t>Net income (loss) attributable to non-controlling interests</t>
  </si>
  <si>
    <t>Fair value adjustments</t>
  </si>
  <si>
    <t>Currency translation adjustments</t>
  </si>
  <si>
    <t>Transfer to non-redeemable non-controlling interest</t>
  </si>
  <si>
    <t>Redeemable Non-controlling Interests - Additional Information (Details) - USD ($) $ in Millions</t>
  </si>
  <si>
    <t>Dec. 31, 2013</t>
  </si>
  <si>
    <t>Aug. 31, 2018</t>
  </si>
  <si>
    <t>Dec. 16, 2016</t>
  </si>
  <si>
    <t>Redeemable Noncontrolling Interest [Line Items]</t>
  </si>
  <si>
    <t>Ownership interest percentage</t>
  </si>
  <si>
    <t>25.00%</t>
  </si>
  <si>
    <t>Percentage of remaining minority ownership interest that may be acquired</t>
  </si>
  <si>
    <t>Percentage of remaining minority ownership interest to be acquired</t>
  </si>
  <si>
    <t>59.70%</t>
  </si>
  <si>
    <t>63.50%</t>
  </si>
  <si>
    <t>Voting interest percentage</t>
  </si>
  <si>
    <t>64.70%</t>
  </si>
  <si>
    <t>Stockholders' Equity - Additional Information (Details) $ / shares in Units, $ in Millions</t>
  </si>
  <si>
    <t>Feb. 08, 2019$ / shares</t>
  </si>
  <si>
    <t>Dec. 31, 2018USD ($)vote$ / sharesshares</t>
  </si>
  <si>
    <t>Dec. 31, 2017USD ($)$ / sharesshares</t>
  </si>
  <si>
    <t>Dec. 31, 2016USD ($)$ / sharesshares</t>
  </si>
  <si>
    <t>Dec. 30, 2018shares</t>
  </si>
  <si>
    <t>Dec. 31, 2015shares</t>
  </si>
  <si>
    <t>Dec. 31, 2012shares</t>
  </si>
  <si>
    <t>Dec. 31, 2006shares</t>
  </si>
  <si>
    <t>Class of Stock [Line Items]</t>
  </si>
  <si>
    <t>Preferred stock outstanding</t>
  </si>
  <si>
    <t>Authorized share repurchase</t>
  </si>
  <si>
    <t>Shares authorized and remaining under the repurchase program</t>
  </si>
  <si>
    <t>Number of shares repurchased</t>
  </si>
  <si>
    <t>Cost of stock repurchases | $</t>
  </si>
  <si>
    <t>Average price per share (in dollars per share) | $ / shares</t>
  </si>
  <si>
    <t>Common stock, shares authorized</t>
  </si>
  <si>
    <t>Common stock, par value (in dollars per share) | $ / shares</t>
  </si>
  <si>
    <t>Number of voting rights to each shareholder, per share | vote</t>
  </si>
  <si>
    <t>Total number of directors elected by holders of common stock, voting as single class, percentage</t>
  </si>
  <si>
    <t>Subsequent Event</t>
  </si>
  <si>
    <t>Dividend Per Share | $ / shares</t>
  </si>
  <si>
    <t>Stockholders' Equity - Shares Repurchased (Details) - USD ($) $ / shares in Units, $ in Millions</t>
  </si>
  <si>
    <t>Average price per share (in dollars per share)</t>
  </si>
  <si>
    <t>Total cost of repurchases</t>
  </si>
  <si>
    <t>Stockholders' Equity - Summary of Dividends Declared (Details) - USD ($) $ / shares in Units, $ in Millions</t>
  </si>
  <si>
    <t>Dividends Payable [Line Items]</t>
  </si>
  <si>
    <t>February 7, 2018</t>
  </si>
  <si>
    <t>Dividend Per Share</t>
  </si>
  <si>
    <t>April 24, 2018</t>
  </si>
  <si>
    <t>July 23, 2018</t>
  </si>
  <si>
    <t>October 19, 2018</t>
  </si>
  <si>
    <t>February 7, 2017</t>
  </si>
  <si>
    <t>April 26, 2017</t>
  </si>
  <si>
    <t>July 26, 2017</t>
  </si>
  <si>
    <t>October 25, 2017</t>
  </si>
  <si>
    <t>February 8, 2016</t>
  </si>
  <si>
    <t>April 26, 2016</t>
  </si>
  <si>
    <t>July 27, 2016</t>
  </si>
  <si>
    <t>October 24, 2016</t>
  </si>
  <si>
    <t>Stockholders' Equity - Accumulated Other Comprehensive Loss (Details) - USD ($) $ in Millions</t>
  </si>
  <si>
    <t>Jun. 30, 2015</t>
  </si>
  <si>
    <t>Foreign currency translation adjustments, net of tax</t>
  </si>
  <si>
    <t>Net unrealized gain (loss) on available for sale securities, net of tax</t>
  </si>
  <si>
    <t>Accumulated other comprehensive loss</t>
  </si>
  <si>
    <t>Accumulated Other Comprehensive Income (Loss) [Line Items]</t>
  </si>
  <si>
    <t>Net unrealized loss on available-for-sale-securities before tax</t>
  </si>
  <si>
    <t>Foreign currency translation gains (losses), net of tax</t>
  </si>
  <si>
    <t>Foreign currency translation gains (losses), before tax</t>
  </si>
  <si>
    <t>Stockholders' Equity - Effects of Changes in Noncontrolling Interest (Details) - USD ($) $ in Millions</t>
  </si>
  <si>
    <t>1 Months Ended</t>
  </si>
  <si>
    <t>Sep. 30, 2018</t>
  </si>
  <si>
    <t>Mar. 31, 2018</t>
  </si>
  <si>
    <t>Sep. 30, 2017</t>
  </si>
  <si>
    <t>Jun. 30, 2017</t>
  </si>
  <si>
    <t>Mar. 31, 2017</t>
  </si>
  <si>
    <t>Noncontrolling Interest [Line Items]</t>
  </si>
  <si>
    <t>Net decrease in Expedia Group, Inc.’s paid-in capital related to trivago IPO</t>
  </si>
  <si>
    <t>Net transfers from non-controlling interest</t>
  </si>
  <si>
    <t>Change from net income attributable to Expedia Group, Inc. and transfers from non-controlling interest</t>
  </si>
  <si>
    <t>Air Asia Expedia | Additional paid-in capital</t>
  </si>
  <si>
    <t>Trivago</t>
  </si>
  <si>
    <t>59.50%</t>
  </si>
  <si>
    <t>59.60%</t>
  </si>
  <si>
    <t>Trivago | Additional paid-in capital</t>
  </si>
  <si>
    <t>Investment Group | Additional paid-in capital</t>
  </si>
  <si>
    <t>Air Asia</t>
  </si>
  <si>
    <t>Equity interests held prior to acquisition</t>
  </si>
  <si>
    <t>75.00%</t>
  </si>
  <si>
    <t>Cash consideration</t>
  </si>
  <si>
    <t>Earnings Per Share - Additional Information (Detail) - shares shares in Millions</t>
  </si>
  <si>
    <t>Outstanding stock awards excluded from calculation of diluted earnings per share</t>
  </si>
  <si>
    <t>Earnings Per Share - Basic and Diluted earnings per Share (Details) - USD ($) $ / shares in Units, shares in Thousands, $ in Millions</t>
  </si>
  <si>
    <t>Weighted average number of shares outstanding (000's):</t>
  </si>
  <si>
    <t>Dilutive effect of:</t>
  </si>
  <si>
    <t>Options to purchase common stock</t>
  </si>
  <si>
    <t>Other dilutive securities</t>
  </si>
  <si>
    <t>Restructuring and Related Reorganization Charges - Additional Information (Detail) - USD ($)</t>
  </si>
  <si>
    <t>Restructuring reserve</t>
  </si>
  <si>
    <t>Other Income Expense (Detail) - USD ($) $ in Millions</t>
  </si>
  <si>
    <t>Foreign exchange rate gains (losses), net</t>
  </si>
  <si>
    <t>Losses on minority equity investments, net</t>
  </si>
  <si>
    <t>Commitments and Contingencies - Schedule of Commitments and Obligations (Details) $ in Millions</t>
  </si>
  <si>
    <t>Purchase obligations</t>
  </si>
  <si>
    <t>Less than 1 year</t>
  </si>
  <si>
    <t>1 to 3 years</t>
  </si>
  <si>
    <t>3 to 5 years</t>
  </si>
  <si>
    <t>More than 5 years</t>
  </si>
  <si>
    <t>Guarantees</t>
  </si>
  <si>
    <t>Letters of credit</t>
  </si>
  <si>
    <t>Letters Of Credit</t>
  </si>
  <si>
    <t>Commitments and Contingencies - Lease Commitments (Details) - USD ($) $ in Millions</t>
  </si>
  <si>
    <t>Lease rental expense</t>
  </si>
  <si>
    <t>Operating Leases, Future Minimum Payments Due, Fiscal Year Maturity [Abstract]</t>
  </si>
  <si>
    <t>Commitments and Contingencies - Additional Information (Detail) $ in Millions</t>
  </si>
  <si>
    <t>May 15, 2017USD ($)</t>
  </si>
  <si>
    <t>Sep. 30, 2015USD ($)</t>
  </si>
  <si>
    <t>May 31, 2014USD ($)</t>
  </si>
  <si>
    <t>Dec. 31, 2018USD ($)LegalMatter</t>
  </si>
  <si>
    <t>Dec. 31, 2013USD ($)</t>
  </si>
  <si>
    <t>Dec. 31, 2009USD ($)</t>
  </si>
  <si>
    <t>Loss Contingencies [Line Items]</t>
  </si>
  <si>
    <t>Reserve for legal contingencies</t>
  </si>
  <si>
    <t>Litigation relating to occupancy tax</t>
  </si>
  <si>
    <t>Number of lawsuits filed by cities, counties and states involving hotel occupancy taxes | LegalMatter</t>
  </si>
  <si>
    <t>Number of lawsuits currently active | LegalMatter</t>
  </si>
  <si>
    <t>Number of lawsuits dismissed to date | LegalMatter</t>
  </si>
  <si>
    <t>Dismissal based in finding not subject to tax | LegalMatter</t>
  </si>
  <si>
    <t>Hawaii | Litigation Related to Other Taxes</t>
  </si>
  <si>
    <t>Pay-to-play occupancy and other tax payments</t>
  </si>
  <si>
    <t>Tax refunds received</t>
  </si>
  <si>
    <t>Tax paid, net of refunds</t>
  </si>
  <si>
    <t>Hawaii | Litigation Related to Other Taxes | Orbitz Worldwide, Inc.</t>
  </si>
  <si>
    <t>City of San Francisco</t>
  </si>
  <si>
    <t>Occupancy and other tax assessment refund received</t>
  </si>
  <si>
    <t>Occupancy and other tax assessment refund received, interest</t>
  </si>
  <si>
    <t>City of San Francisco | Orbitz Worldwide, Inc.</t>
  </si>
  <si>
    <t>Payments for occupancy and other tax assessments</t>
  </si>
  <si>
    <t>Related Party Transactions - Additional Information (Detail) - USD ($)</t>
  </si>
  <si>
    <t>Mar. 24, 2016</t>
  </si>
  <si>
    <t>Related Party Transaction [Line Items]</t>
  </si>
  <si>
    <t>Stock issued, aggregate value</t>
  </si>
  <si>
    <t>Liberty</t>
  </si>
  <si>
    <t>Common stock issued from treasury stock</t>
  </si>
  <si>
    <t>Treasury stock reissued, price per share</t>
  </si>
  <si>
    <t>Airplane One | Expedia, Inc</t>
  </si>
  <si>
    <t>Airplane ownership interest</t>
  </si>
  <si>
    <t>Airplane One | Iac</t>
  </si>
  <si>
    <t>Aircraft</t>
  </si>
  <si>
    <t>Ownership interest of airplanes</t>
  </si>
  <si>
    <t>Airplane Two | Expedia, Inc</t>
  </si>
  <si>
    <t>Airplane Two | Iac</t>
  </si>
  <si>
    <t>Reimbursement Agreement | Related Party</t>
  </si>
  <si>
    <t>Proceeds from reimbursement of expenses</t>
  </si>
  <si>
    <t>Reimbursement Agreement | Credit Facility | Related Party</t>
  </si>
  <si>
    <t>Segment Information - Additional Information (Detail)</t>
  </si>
  <si>
    <t>Dec. 31, 2018Segment</t>
  </si>
  <si>
    <t>Number of reportable segments</t>
  </si>
  <si>
    <t>Segment Information - Schedule of Segment Information (Detail) - USD ($) $ in Millions</t>
  </si>
  <si>
    <t>Segment Reporting Information [Line Items]</t>
  </si>
  <si>
    <t>Intersegment revenue</t>
  </si>
  <si>
    <t>Adjusted EBITDA</t>
  </si>
  <si>
    <t>Depreciation</t>
  </si>
  <si>
    <t>Realized (gain) loss on revenue hedges</t>
  </si>
  <si>
    <t>Other income (expense), net</t>
  </si>
  <si>
    <t>Corporate &amp; Eliminations</t>
  </si>
  <si>
    <t>Core OTA | Operating Segments</t>
  </si>
  <si>
    <t>trivago | Operating Segments</t>
  </si>
  <si>
    <t>HomeAway | Operating Segments</t>
  </si>
  <si>
    <t>Egencia | Operating Segments</t>
  </si>
  <si>
    <t>Segment Information - Revenue by Services and Geographic Area (Details) - USD ($) $ in Millions</t>
  </si>
  <si>
    <t>Segment Reporting, Revenue Reconciling Item [Line Items]</t>
  </si>
  <si>
    <t>United States</t>
  </si>
  <si>
    <t>All other countries</t>
  </si>
  <si>
    <t>Lodging</t>
  </si>
  <si>
    <t>Air</t>
  </si>
  <si>
    <t>Advertising and media</t>
  </si>
  <si>
    <t>Sales Channel, Through Intermediary [Member] | Merchant</t>
  </si>
  <si>
    <t>Sales Channel, Through Intermediary [Member] | Agency</t>
  </si>
  <si>
    <t>Sales Channel, Through Intermediary [Member] | Advertising and media</t>
  </si>
  <si>
    <t>Sales Channel, Through Intermediary [Member] | HomeAway</t>
  </si>
  <si>
    <t>Segment Information - Schedule of Property Plant and Equipment by Geographic Area (Details) - USD ($) $ in Millions</t>
  </si>
  <si>
    <t>Segment Reporting, Asset Reconciling Item [Line Items]</t>
  </si>
  <si>
    <t>Valuation and Qualifying Accounts (Details) - USD ($) $ in Millions</t>
  </si>
  <si>
    <t>Allowance for doubtful accounts</t>
  </si>
  <si>
    <t>SEC Schedule, 12-09, Valuation and Qualifying Accounts Disclosure [Line Items]</t>
  </si>
  <si>
    <t>Balance at Beginning of Period</t>
  </si>
  <si>
    <t>Charges to Earnings</t>
  </si>
  <si>
    <t>Charges to Other Accounts</t>
  </si>
  <si>
    <t>Deductions</t>
  </si>
  <si>
    <t>Balance of End of Period</t>
  </si>
  <si>
    <t>Other reserves</t>
  </si>
  <si>
    <t>Quarterly Financial Information - Schedule of Quarterly Financial Information (Details) - USD ($) $ / shares in Units, $ in Millions</t>
  </si>
  <si>
    <t>Operating income (loss)</t>
  </si>
  <si>
    <t>Net income attributable to Expedia, Inc.</t>
  </si>
  <si>
    <t>Guarantor and Non-Guarantor Supplemental Financial Information - Schedule of Statement of Operations Information (Details) - USD ($)</t>
  </si>
  <si>
    <t>Condensed Income Statements, Captions [Line Items]</t>
  </si>
  <si>
    <t>Intercompany (income) expense, net</t>
  </si>
  <si>
    <t>Equity in pre-tax earnings of consolidated subsidiaries</t>
  </si>
  <si>
    <t>Net income (loss) attributable to noncontrolling interests</t>
  </si>
  <si>
    <t>Comprehensive income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Schedule of Balance Sheet Information (Details) - USD ($) $ in Millions</t>
  </si>
  <si>
    <t>ASSETS</t>
  </si>
  <si>
    <t>Investment in subsidiaries</t>
  </si>
  <si>
    <t>Other assets, net</t>
  </si>
  <si>
    <t>LIABILITIES AND STOCKHOLDERS’ EQUITY</t>
  </si>
  <si>
    <t>Stockholders’ equity</t>
  </si>
  <si>
    <t>Guarantor and Non-Guarantor Supplemental Financial Information - Schedule of Cash Flow Statement Information (Details) - USD ($) $ in Millions</t>
  </si>
  <si>
    <t>Transfers (to) from related parties</t>
  </si>
  <si>
    <t>Other Investing Activities Net</t>
  </si>
  <si>
    <t>Proceeds from issuance of long-term debt, net of debt issuance cost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44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D20" s="6" t="n">
        <v>14376116</v>
      </c>
    </row>
    <row r="21" spans="1:4">
      <c r="A21" s="4" t="s">
        <v>33</v>
      </c>
    </row>
    <row r="22" spans="1:4">
      <c r="A22" s="3" t="s">
        <v>5</v>
      </c>
    </row>
    <row r="23" spans="1:4">
      <c r="A23" s="4" t="s">
        <v>34</v>
      </c>
      <c r="C23" s="5" t="n">
        <v>134390305</v>
      </c>
    </row>
    <row r="24" spans="1:4">
      <c r="A24" s="4" t="s">
        <v>35</v>
      </c>
    </row>
    <row r="25" spans="1:4">
      <c r="A25" s="3" t="s">
        <v>5</v>
      </c>
    </row>
    <row r="26" spans="1:4">
      <c r="A26" s="4" t="s">
        <v>34</v>
      </c>
      <c r="C26"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7</v>
      </c>
      <c r="D2" s="2" t="s">
        <v>38</v>
      </c>
    </row>
    <row r="3" spans="1:4">
      <c r="A3" s="3" t="s">
        <v>168</v>
      </c>
    </row>
    <row r="4" spans="1:4">
      <c r="A4" s="4" t="s">
        <v>181</v>
      </c>
      <c r="B4" s="6" t="n">
        <v>1975</v>
      </c>
      <c r="C4" s="6" t="n">
        <v>1845</v>
      </c>
      <c r="D4" s="6" t="n">
        <v>1549</v>
      </c>
    </row>
    <row r="5" spans="1:4">
      <c r="A5" s="3" t="s">
        <v>182</v>
      </c>
    </row>
    <row r="6" spans="1:4">
      <c r="A6" s="4" t="s">
        <v>183</v>
      </c>
      <c r="B6" s="5" t="n">
        <v>-878</v>
      </c>
      <c r="C6" s="5" t="n">
        <v>-710</v>
      </c>
      <c r="D6" s="5" t="n">
        <v>-749</v>
      </c>
    </row>
    <row r="7" spans="1:4">
      <c r="A7" s="4" t="s">
        <v>184</v>
      </c>
      <c r="B7" s="5" t="n">
        <v>-1803</v>
      </c>
      <c r="C7" s="5" t="n">
        <v>-1811</v>
      </c>
      <c r="D7" s="5" t="n">
        <v>-45</v>
      </c>
    </row>
    <row r="8" spans="1:4">
      <c r="A8" s="4" t="s">
        <v>185</v>
      </c>
      <c r="B8" s="5" t="n">
        <v>2137</v>
      </c>
      <c r="C8" s="5" t="n">
        <v>1096</v>
      </c>
      <c r="D8" s="5" t="n">
        <v>61</v>
      </c>
    </row>
    <row r="9" spans="1:4">
      <c r="A9" s="4" t="s">
        <v>186</v>
      </c>
      <c r="B9" s="5" t="n">
        <v>-53</v>
      </c>
      <c r="C9" s="5" t="n">
        <v>-169</v>
      </c>
      <c r="D9" s="5" t="n">
        <v>-1</v>
      </c>
    </row>
    <row r="10" spans="1:4">
      <c r="A10" s="4" t="s">
        <v>1005</v>
      </c>
      <c r="B10" s="5" t="n">
        <v>0</v>
      </c>
      <c r="C10" s="5" t="n">
        <v>0</v>
      </c>
      <c r="D10" s="5" t="n">
        <v>0</v>
      </c>
    </row>
    <row r="11" spans="1:4">
      <c r="A11" s="4" t="s">
        <v>1006</v>
      </c>
      <c r="B11" s="5" t="n">
        <v>38</v>
      </c>
      <c r="C11" s="5" t="n">
        <v>13</v>
      </c>
      <c r="D11" s="5" t="n">
        <v>16</v>
      </c>
    </row>
    <row r="12" spans="1:4">
      <c r="A12" s="4" t="s">
        <v>187</v>
      </c>
      <c r="B12" s="5" t="n">
        <v>-559</v>
      </c>
      <c r="C12" s="5" t="n">
        <v>-1581</v>
      </c>
      <c r="D12" s="5" t="n">
        <v>-718</v>
      </c>
    </row>
    <row r="13" spans="1:4">
      <c r="A13" s="3" t="s">
        <v>188</v>
      </c>
    </row>
    <row r="14" spans="1:4">
      <c r="A14" s="4" t="s">
        <v>189</v>
      </c>
      <c r="B14" s="5" t="n">
        <v>-500</v>
      </c>
      <c r="C14" s="5" t="n">
        <v>0</v>
      </c>
      <c r="D14" s="5" t="n">
        <v>0</v>
      </c>
    </row>
    <row r="15" spans="1:4">
      <c r="A15" s="4" t="s">
        <v>192</v>
      </c>
      <c r="B15" s="5" t="n">
        <v>-923</v>
      </c>
      <c r="C15" s="5" t="n">
        <v>-312</v>
      </c>
      <c r="D15" s="5" t="n">
        <v>-456</v>
      </c>
    </row>
    <row r="16" spans="1:4">
      <c r="A16" s="4" t="s">
        <v>159</v>
      </c>
      <c r="B16" s="5" t="n">
        <v>31</v>
      </c>
      <c r="C16" s="5" t="n">
        <v>0</v>
      </c>
      <c r="D16" s="5" t="n">
        <v>0</v>
      </c>
    </row>
    <row r="17" spans="1:4">
      <c r="A17" s="4" t="s">
        <v>193</v>
      </c>
      <c r="B17" s="5" t="n">
        <v>-186</v>
      </c>
      <c r="C17" s="5" t="n">
        <v>-176</v>
      </c>
      <c r="D17" s="5" t="n">
        <v>-150</v>
      </c>
    </row>
    <row r="18" spans="1:4">
      <c r="A18" s="4" t="s">
        <v>194</v>
      </c>
      <c r="B18" s="5" t="n">
        <v>166</v>
      </c>
      <c r="C18" s="5" t="n">
        <v>229</v>
      </c>
      <c r="D18" s="5" t="n">
        <v>141</v>
      </c>
    </row>
    <row r="19" spans="1:4">
      <c r="A19" s="4" t="s">
        <v>195</v>
      </c>
      <c r="B19" s="5" t="n">
        <v>-62</v>
      </c>
      <c r="C19" s="5" t="n">
        <v>-18</v>
      </c>
      <c r="D19" s="5" t="n">
        <v>208</v>
      </c>
    </row>
    <row r="20" spans="1:4">
      <c r="A20" s="4" t="s">
        <v>1005</v>
      </c>
      <c r="B20" s="5" t="n">
        <v>0</v>
      </c>
      <c r="C20" s="5" t="n">
        <v>0</v>
      </c>
      <c r="D20" s="5" t="n">
        <v>0</v>
      </c>
    </row>
    <row r="21" spans="1:4">
      <c r="A21" s="4" t="s">
        <v>56</v>
      </c>
      <c r="B21" s="5" t="n">
        <v>-15</v>
      </c>
      <c r="C21" s="5" t="n">
        <v>-25</v>
      </c>
      <c r="D21" s="5" t="n">
        <v>-31</v>
      </c>
    </row>
    <row r="22" spans="1:4">
      <c r="A22" s="4" t="s">
        <v>1007</v>
      </c>
      <c r="C22" s="5" t="n">
        <v>990</v>
      </c>
      <c r="D22" s="5" t="n">
        <v>-2</v>
      </c>
    </row>
    <row r="23" spans="1:4">
      <c r="A23" s="4" t="s">
        <v>191</v>
      </c>
      <c r="B23" s="5" t="n">
        <v>0</v>
      </c>
      <c r="C23" s="5" t="n">
        <v>0</v>
      </c>
      <c r="D23" s="5" t="n">
        <v>-401</v>
      </c>
    </row>
    <row r="24" spans="1:4">
      <c r="A24" s="4" t="s">
        <v>196</v>
      </c>
      <c r="B24" s="5" t="n">
        <v>-1489</v>
      </c>
      <c r="C24" s="5" t="n">
        <v>688</v>
      </c>
      <c r="D24" s="5" t="n">
        <v>-691</v>
      </c>
    </row>
    <row r="25" spans="1:4">
      <c r="A25" s="4" t="s">
        <v>197</v>
      </c>
      <c r="B25" s="5" t="n">
        <v>-139</v>
      </c>
      <c r="C25" s="5" t="n">
        <v>147</v>
      </c>
      <c r="D25" s="5" t="n">
        <v>-35</v>
      </c>
    </row>
    <row r="26" spans="1:4">
      <c r="A26" s="4" t="s">
        <v>198</v>
      </c>
      <c r="B26" s="5" t="n">
        <v>-212</v>
      </c>
      <c r="C26" s="5" t="n">
        <v>1099</v>
      </c>
      <c r="D26" s="5" t="n">
        <v>105</v>
      </c>
    </row>
    <row r="27" spans="1:4">
      <c r="A27" s="4" t="s">
        <v>199</v>
      </c>
      <c r="B27" s="5" t="n">
        <v>2917</v>
      </c>
      <c r="C27" s="5" t="n">
        <v>1818</v>
      </c>
      <c r="D27" s="5" t="n">
        <v>1713</v>
      </c>
    </row>
    <row r="28" spans="1:4">
      <c r="A28" s="4" t="s">
        <v>200</v>
      </c>
      <c r="B28" s="5" t="n">
        <v>2705</v>
      </c>
      <c r="C28" s="5" t="n">
        <v>2917</v>
      </c>
      <c r="D28" s="5" t="n">
        <v>1818</v>
      </c>
    </row>
    <row r="29" spans="1:4">
      <c r="A29" s="4" t="s">
        <v>994</v>
      </c>
    </row>
    <row r="30" spans="1:4">
      <c r="A30" s="3" t="s">
        <v>168</v>
      </c>
    </row>
    <row r="31" spans="1:4">
      <c r="A31" s="4" t="s">
        <v>181</v>
      </c>
      <c r="B31" s="5" t="n">
        <v>0</v>
      </c>
      <c r="C31" s="5" t="n">
        <v>0</v>
      </c>
      <c r="D31" s="5" t="n">
        <v>0</v>
      </c>
    </row>
    <row r="32" spans="1:4">
      <c r="A32" s="3" t="s">
        <v>182</v>
      </c>
    </row>
    <row r="33" spans="1:4">
      <c r="A33" s="4" t="s">
        <v>183</v>
      </c>
      <c r="B33" s="5" t="n">
        <v>0</v>
      </c>
      <c r="C33" s="5" t="n">
        <v>0</v>
      </c>
      <c r="D33" s="5" t="n">
        <v>0</v>
      </c>
    </row>
    <row r="34" spans="1:4">
      <c r="A34" s="4" t="s">
        <v>184</v>
      </c>
      <c r="B34" s="5" t="n">
        <v>0</v>
      </c>
      <c r="C34" s="5" t="n">
        <v>0</v>
      </c>
      <c r="D34" s="5" t="n">
        <v>0</v>
      </c>
    </row>
    <row r="35" spans="1:4">
      <c r="A35" s="4" t="s">
        <v>185</v>
      </c>
      <c r="B35" s="5" t="n">
        <v>0</v>
      </c>
      <c r="C35" s="5" t="n">
        <v>0</v>
      </c>
      <c r="D35" s="5" t="n">
        <v>0</v>
      </c>
    </row>
    <row r="36" spans="1:4">
      <c r="A36" s="4" t="s">
        <v>186</v>
      </c>
      <c r="B36" s="5" t="n">
        <v>0</v>
      </c>
      <c r="C36" s="5" t="n">
        <v>0</v>
      </c>
      <c r="D36" s="5" t="n">
        <v>0</v>
      </c>
    </row>
    <row r="37" spans="1:4">
      <c r="A37" s="4" t="s">
        <v>1005</v>
      </c>
      <c r="B37" s="5" t="n">
        <v>0</v>
      </c>
      <c r="C37" s="5" t="n">
        <v>0</v>
      </c>
      <c r="D37" s="5" t="n">
        <v>0</v>
      </c>
    </row>
    <row r="38" spans="1:4">
      <c r="A38" s="4" t="s">
        <v>1006</v>
      </c>
      <c r="B38" s="5" t="n">
        <v>0</v>
      </c>
      <c r="C38" s="5" t="n">
        <v>0</v>
      </c>
      <c r="D38" s="5" t="n">
        <v>0</v>
      </c>
    </row>
    <row r="39" spans="1:4">
      <c r="A39" s="4" t="s">
        <v>187</v>
      </c>
      <c r="B39" s="5" t="n">
        <v>0</v>
      </c>
      <c r="C39" s="5" t="n">
        <v>0</v>
      </c>
      <c r="D39" s="5" t="n">
        <v>0</v>
      </c>
    </row>
    <row r="40" spans="1:4">
      <c r="A40" s="3" t="s">
        <v>188</v>
      </c>
    </row>
    <row r="41" spans="1:4">
      <c r="A41" s="4" t="s">
        <v>189</v>
      </c>
      <c r="B41" s="5" t="n">
        <v>-500</v>
      </c>
    </row>
    <row r="42" spans="1:4">
      <c r="A42" s="4" t="s">
        <v>192</v>
      </c>
      <c r="B42" s="5" t="n">
        <v>-923</v>
      </c>
      <c r="C42" s="5" t="n">
        <v>-312</v>
      </c>
      <c r="D42" s="5" t="n">
        <v>-456</v>
      </c>
    </row>
    <row r="43" spans="1:4">
      <c r="A43" s="4" t="s">
        <v>159</v>
      </c>
      <c r="B43" s="5" t="n">
        <v>31</v>
      </c>
    </row>
    <row r="44" spans="1:4">
      <c r="A44" s="4" t="s">
        <v>193</v>
      </c>
      <c r="B44" s="5" t="n">
        <v>-186</v>
      </c>
      <c r="C44" s="5" t="n">
        <v>-176</v>
      </c>
      <c r="D44" s="5" t="n">
        <v>-150</v>
      </c>
    </row>
    <row r="45" spans="1:4">
      <c r="A45" s="4" t="s">
        <v>194</v>
      </c>
      <c r="B45" s="5" t="n">
        <v>166</v>
      </c>
      <c r="C45" s="5" t="n">
        <v>228</v>
      </c>
      <c r="D45" s="5" t="n">
        <v>141</v>
      </c>
    </row>
    <row r="46" spans="1:4">
      <c r="A46" s="4" t="s">
        <v>195</v>
      </c>
      <c r="B46" s="5" t="n">
        <v>0</v>
      </c>
      <c r="C46" s="5" t="n">
        <v>0</v>
      </c>
      <c r="D46" s="5" t="n">
        <v>0</v>
      </c>
    </row>
    <row r="47" spans="1:4">
      <c r="A47" s="4" t="s">
        <v>1005</v>
      </c>
      <c r="B47" s="5" t="n">
        <v>1415</v>
      </c>
      <c r="C47" s="5" t="n">
        <v>-725</v>
      </c>
      <c r="D47" s="5" t="n">
        <v>468</v>
      </c>
    </row>
    <row r="48" spans="1:4">
      <c r="A48" s="4" t="s">
        <v>56</v>
      </c>
      <c r="B48" s="5" t="n">
        <v>-3</v>
      </c>
      <c r="C48" s="5" t="n">
        <v>-5</v>
      </c>
      <c r="D48" s="5" t="n">
        <v>-1</v>
      </c>
    </row>
    <row r="49" spans="1:4">
      <c r="A49" s="4" t="s">
        <v>1007</v>
      </c>
      <c r="C49" s="5" t="n">
        <v>990</v>
      </c>
      <c r="D49" s="5" t="n">
        <v>-2</v>
      </c>
    </row>
    <row r="50" spans="1:4">
      <c r="A50" s="4" t="s">
        <v>191</v>
      </c>
      <c r="D50" s="5" t="n">
        <v>0</v>
      </c>
    </row>
    <row r="51" spans="1:4">
      <c r="A51" s="4" t="s">
        <v>196</v>
      </c>
      <c r="B51" s="5" t="n">
        <v>0</v>
      </c>
      <c r="C51" s="5" t="n">
        <v>0</v>
      </c>
      <c r="D51" s="5" t="n">
        <v>0</v>
      </c>
    </row>
    <row r="52" spans="1:4">
      <c r="A52" s="4" t="s">
        <v>197</v>
      </c>
      <c r="B52" s="5" t="n">
        <v>0</v>
      </c>
      <c r="C52" s="5" t="n">
        <v>0</v>
      </c>
      <c r="D52" s="5" t="n">
        <v>0</v>
      </c>
    </row>
    <row r="53" spans="1:4">
      <c r="A53" s="4" t="s">
        <v>198</v>
      </c>
      <c r="B53" s="5" t="n">
        <v>0</v>
      </c>
      <c r="C53" s="5" t="n">
        <v>0</v>
      </c>
      <c r="D53" s="5" t="n">
        <v>0</v>
      </c>
    </row>
    <row r="54" spans="1:4">
      <c r="A54" s="4" t="s">
        <v>199</v>
      </c>
      <c r="B54" s="5" t="n">
        <v>0</v>
      </c>
      <c r="C54" s="5" t="n">
        <v>0</v>
      </c>
      <c r="D54" s="5" t="n">
        <v>0</v>
      </c>
    </row>
    <row r="55" spans="1:4">
      <c r="A55" s="4" t="s">
        <v>200</v>
      </c>
      <c r="B55" s="5" t="n">
        <v>0</v>
      </c>
      <c r="C55" s="5" t="n">
        <v>0</v>
      </c>
      <c r="D55" s="5" t="n">
        <v>0</v>
      </c>
    </row>
    <row r="56" spans="1:4">
      <c r="A56" s="4" t="s">
        <v>995</v>
      </c>
    </row>
    <row r="57" spans="1:4">
      <c r="A57" s="3" t="s">
        <v>168</v>
      </c>
    </row>
    <row r="58" spans="1:4">
      <c r="A58" s="4" t="s">
        <v>181</v>
      </c>
      <c r="B58" s="5" t="n">
        <v>1248</v>
      </c>
      <c r="C58" s="5" t="n">
        <v>1312</v>
      </c>
      <c r="D58" s="5" t="n">
        <v>939</v>
      </c>
    </row>
    <row r="59" spans="1:4">
      <c r="A59" s="3" t="s">
        <v>182</v>
      </c>
    </row>
    <row r="60" spans="1:4">
      <c r="A60" s="4" t="s">
        <v>183</v>
      </c>
      <c r="B60" s="5" t="n">
        <v>-752</v>
      </c>
      <c r="C60" s="5" t="n">
        <v>-546</v>
      </c>
      <c r="D60" s="5" t="n">
        <v>-635</v>
      </c>
    </row>
    <row r="61" spans="1:4">
      <c r="A61" s="4" t="s">
        <v>184</v>
      </c>
      <c r="B61" s="5" t="n">
        <v>-1720</v>
      </c>
      <c r="C61" s="5" t="n">
        <v>-1222</v>
      </c>
      <c r="D61" s="5" t="n">
        <v>0</v>
      </c>
    </row>
    <row r="62" spans="1:4">
      <c r="A62" s="4" t="s">
        <v>185</v>
      </c>
      <c r="B62" s="5" t="n">
        <v>2063</v>
      </c>
      <c r="C62" s="5" t="n">
        <v>875</v>
      </c>
      <c r="D62" s="5" t="n">
        <v>38</v>
      </c>
    </row>
    <row r="63" spans="1:4">
      <c r="A63" s="4" t="s">
        <v>186</v>
      </c>
      <c r="B63" s="5" t="n">
        <v>-53</v>
      </c>
      <c r="C63" s="5" t="n">
        <v>-168</v>
      </c>
      <c r="D63" s="5" t="n">
        <v>0</v>
      </c>
    </row>
    <row r="64" spans="1:4">
      <c r="A64" s="4" t="s">
        <v>1005</v>
      </c>
      <c r="B64" s="5" t="n">
        <v>-86</v>
      </c>
      <c r="C64" s="5" t="n">
        <v>-5</v>
      </c>
      <c r="D64" s="5" t="n">
        <v>-173</v>
      </c>
    </row>
    <row r="65" spans="1:4">
      <c r="A65" s="4" t="s">
        <v>1006</v>
      </c>
      <c r="B65" s="5" t="n">
        <v>35</v>
      </c>
      <c r="C65" s="5" t="n">
        <v>7</v>
      </c>
      <c r="D65" s="5" t="n">
        <v>-50</v>
      </c>
    </row>
    <row r="66" spans="1:4">
      <c r="A66" s="4" t="s">
        <v>187</v>
      </c>
      <c r="B66" s="5" t="n">
        <v>-513</v>
      </c>
      <c r="C66" s="5" t="n">
        <v>-1059</v>
      </c>
      <c r="D66" s="5" t="n">
        <v>-820</v>
      </c>
    </row>
    <row r="67" spans="1:4">
      <c r="A67" s="3" t="s">
        <v>188</v>
      </c>
    </row>
    <row r="68" spans="1:4">
      <c r="A68" s="4" t="s">
        <v>189</v>
      </c>
      <c r="B68" s="5" t="n">
        <v>0</v>
      </c>
    </row>
    <row r="69" spans="1:4">
      <c r="A69" s="4" t="s">
        <v>192</v>
      </c>
      <c r="B69" s="5" t="n">
        <v>0</v>
      </c>
      <c r="C69" s="5" t="n">
        <v>0</v>
      </c>
      <c r="D69" s="5" t="n">
        <v>0</v>
      </c>
    </row>
    <row r="70" spans="1:4">
      <c r="A70" s="4" t="s">
        <v>159</v>
      </c>
      <c r="B70" s="5" t="n">
        <v>0</v>
      </c>
    </row>
    <row r="71" spans="1:4">
      <c r="A71" s="4" t="s">
        <v>193</v>
      </c>
      <c r="B71" s="5" t="n">
        <v>0</v>
      </c>
      <c r="C71" s="5" t="n">
        <v>0</v>
      </c>
      <c r="D71" s="5" t="n">
        <v>0</v>
      </c>
    </row>
    <row r="72" spans="1:4">
      <c r="A72" s="4" t="s">
        <v>194</v>
      </c>
      <c r="B72" s="5" t="n">
        <v>0</v>
      </c>
      <c r="C72" s="5" t="n">
        <v>0</v>
      </c>
      <c r="D72" s="5" t="n">
        <v>0</v>
      </c>
    </row>
    <row r="73" spans="1:4">
      <c r="A73" s="4" t="s">
        <v>195</v>
      </c>
      <c r="B73" s="5" t="n">
        <v>0</v>
      </c>
      <c r="C73" s="5" t="n">
        <v>0</v>
      </c>
      <c r="D73" s="5" t="n">
        <v>0</v>
      </c>
    </row>
    <row r="74" spans="1:4">
      <c r="A74" s="4" t="s">
        <v>1005</v>
      </c>
      <c r="B74" s="5" t="n">
        <v>-785</v>
      </c>
      <c r="C74" s="5" t="n">
        <v>605</v>
      </c>
      <c r="D74" s="5" t="n">
        <v>-118</v>
      </c>
    </row>
    <row r="75" spans="1:4">
      <c r="A75" s="4" t="s">
        <v>56</v>
      </c>
      <c r="B75" s="5" t="n">
        <v>-10</v>
      </c>
      <c r="C75" s="5" t="n">
        <v>-15</v>
      </c>
      <c r="D75" s="5" t="n">
        <v>-2</v>
      </c>
    </row>
    <row r="76" spans="1:4">
      <c r="A76" s="4" t="s">
        <v>1007</v>
      </c>
      <c r="C76" s="5" t="n">
        <v>0</v>
      </c>
      <c r="D76" s="5" t="n">
        <v>0</v>
      </c>
    </row>
    <row r="77" spans="1:4">
      <c r="A77" s="4" t="s">
        <v>191</v>
      </c>
      <c r="D77" s="5" t="n">
        <v>-401</v>
      </c>
    </row>
    <row r="78" spans="1:4">
      <c r="A78" s="4" t="s">
        <v>196</v>
      </c>
      <c r="B78" s="5" t="n">
        <v>-795</v>
      </c>
      <c r="C78" s="5" t="n">
        <v>590</v>
      </c>
      <c r="D78" s="5" t="n">
        <v>-521</v>
      </c>
    </row>
    <row r="79" spans="1:4">
      <c r="A79" s="4" t="s">
        <v>197</v>
      </c>
      <c r="B79" s="5" t="n">
        <v>-71</v>
      </c>
      <c r="C79" s="5" t="n">
        <v>36</v>
      </c>
      <c r="D79" s="5" t="n">
        <v>-15</v>
      </c>
    </row>
    <row r="80" spans="1:4">
      <c r="A80" s="4" t="s">
        <v>198</v>
      </c>
      <c r="B80" s="5" t="n">
        <v>-131</v>
      </c>
      <c r="C80" s="5" t="n">
        <v>879</v>
      </c>
      <c r="D80" s="5" t="n">
        <v>-417</v>
      </c>
    </row>
    <row r="81" spans="1:4">
      <c r="A81" s="4" t="s">
        <v>199</v>
      </c>
      <c r="B81" s="5" t="n">
        <v>1321</v>
      </c>
      <c r="C81" s="5" t="n">
        <v>442</v>
      </c>
      <c r="D81" s="5" t="n">
        <v>859</v>
      </c>
    </row>
    <row r="82" spans="1:4">
      <c r="A82" s="4" t="s">
        <v>200</v>
      </c>
      <c r="B82" s="5" t="n">
        <v>1190</v>
      </c>
      <c r="C82" s="5" t="n">
        <v>1321</v>
      </c>
      <c r="D82" s="5" t="n">
        <v>442</v>
      </c>
    </row>
    <row r="83" spans="1:4">
      <c r="A83" s="4" t="s">
        <v>996</v>
      </c>
    </row>
    <row r="84" spans="1:4">
      <c r="A84" s="3" t="s">
        <v>168</v>
      </c>
    </row>
    <row r="85" spans="1:4">
      <c r="A85" s="4" t="s">
        <v>181</v>
      </c>
      <c r="B85" s="5" t="n">
        <v>727</v>
      </c>
      <c r="C85" s="5" t="n">
        <v>533</v>
      </c>
      <c r="D85" s="5" t="n">
        <v>610</v>
      </c>
    </row>
    <row r="86" spans="1:4">
      <c r="A86" s="3" t="s">
        <v>182</v>
      </c>
    </row>
    <row r="87" spans="1:4">
      <c r="A87" s="4" t="s">
        <v>183</v>
      </c>
      <c r="B87" s="5" t="n">
        <v>-126</v>
      </c>
      <c r="C87" s="5" t="n">
        <v>-164</v>
      </c>
      <c r="D87" s="5" t="n">
        <v>-114</v>
      </c>
    </row>
    <row r="88" spans="1:4">
      <c r="A88" s="4" t="s">
        <v>184</v>
      </c>
      <c r="B88" s="5" t="n">
        <v>-83</v>
      </c>
      <c r="C88" s="5" t="n">
        <v>-589</v>
      </c>
      <c r="D88" s="5" t="n">
        <v>-45</v>
      </c>
    </row>
    <row r="89" spans="1:4">
      <c r="A89" s="4" t="s">
        <v>185</v>
      </c>
      <c r="B89" s="5" t="n">
        <v>74</v>
      </c>
      <c r="C89" s="5" t="n">
        <v>221</v>
      </c>
      <c r="D89" s="5" t="n">
        <v>23</v>
      </c>
    </row>
    <row r="90" spans="1:4">
      <c r="A90" s="4" t="s">
        <v>186</v>
      </c>
      <c r="B90" s="5" t="n">
        <v>0</v>
      </c>
      <c r="C90" s="5" t="n">
        <v>-1</v>
      </c>
      <c r="D90" s="5" t="n">
        <v>-1</v>
      </c>
    </row>
    <row r="91" spans="1:4">
      <c r="A91" s="4" t="s">
        <v>1005</v>
      </c>
      <c r="B91" s="5" t="n">
        <v>86</v>
      </c>
      <c r="C91" s="5" t="n">
        <v>5</v>
      </c>
      <c r="D91" s="5" t="n">
        <v>173</v>
      </c>
    </row>
    <row r="92" spans="1:4">
      <c r="A92" s="4" t="s">
        <v>1006</v>
      </c>
      <c r="B92" s="5" t="n">
        <v>3</v>
      </c>
      <c r="C92" s="5" t="n">
        <v>6</v>
      </c>
      <c r="D92" s="5" t="n">
        <v>66</v>
      </c>
    </row>
    <row r="93" spans="1:4">
      <c r="A93" s="4" t="s">
        <v>187</v>
      </c>
      <c r="B93" s="5" t="n">
        <v>-46</v>
      </c>
      <c r="C93" s="5" t="n">
        <v>-522</v>
      </c>
      <c r="D93" s="5" t="n">
        <v>102</v>
      </c>
    </row>
    <row r="94" spans="1:4">
      <c r="A94" s="3" t="s">
        <v>188</v>
      </c>
    </row>
    <row r="95" spans="1:4">
      <c r="A95" s="4" t="s">
        <v>189</v>
      </c>
      <c r="B95" s="5" t="n">
        <v>0</v>
      </c>
    </row>
    <row r="96" spans="1:4">
      <c r="A96" s="4" t="s">
        <v>192</v>
      </c>
      <c r="B96" s="5" t="n">
        <v>0</v>
      </c>
      <c r="C96" s="5" t="n">
        <v>0</v>
      </c>
      <c r="D96" s="5" t="n">
        <v>0</v>
      </c>
    </row>
    <row r="97" spans="1:4">
      <c r="A97" s="4" t="s">
        <v>159</v>
      </c>
      <c r="B97" s="5" t="n">
        <v>0</v>
      </c>
    </row>
    <row r="98" spans="1:4">
      <c r="A98" s="4" t="s">
        <v>193</v>
      </c>
      <c r="B98" s="5" t="n">
        <v>0</v>
      </c>
      <c r="C98" s="5" t="n">
        <v>0</v>
      </c>
      <c r="D98" s="5" t="n">
        <v>0</v>
      </c>
    </row>
    <row r="99" spans="1:4">
      <c r="A99" s="4" t="s">
        <v>194</v>
      </c>
      <c r="B99" s="5" t="n">
        <v>0</v>
      </c>
      <c r="C99" s="5" t="n">
        <v>1</v>
      </c>
      <c r="D99" s="5" t="n">
        <v>0</v>
      </c>
    </row>
    <row r="100" spans="1:4">
      <c r="A100" s="4" t="s">
        <v>195</v>
      </c>
      <c r="B100" s="5" t="n">
        <v>-62</v>
      </c>
      <c r="C100" s="5" t="n">
        <v>-18</v>
      </c>
      <c r="D100" s="5" t="n">
        <v>208</v>
      </c>
    </row>
    <row r="101" spans="1:4">
      <c r="A101" s="4" t="s">
        <v>1005</v>
      </c>
      <c r="B101" s="5" t="n">
        <v>-630</v>
      </c>
      <c r="C101" s="5" t="n">
        <v>120</v>
      </c>
      <c r="D101" s="5" t="n">
        <v>-350</v>
      </c>
    </row>
    <row r="102" spans="1:4">
      <c r="A102" s="4" t="s">
        <v>56</v>
      </c>
      <c r="B102" s="5" t="n">
        <v>-2</v>
      </c>
      <c r="C102" s="5" t="n">
        <v>-5</v>
      </c>
      <c r="D102" s="5" t="n">
        <v>-28</v>
      </c>
    </row>
    <row r="103" spans="1:4">
      <c r="A103" s="4" t="s">
        <v>1007</v>
      </c>
      <c r="C103" s="5" t="n">
        <v>0</v>
      </c>
      <c r="D103" s="5" t="n">
        <v>0</v>
      </c>
    </row>
    <row r="104" spans="1:4">
      <c r="A104" s="4" t="s">
        <v>191</v>
      </c>
      <c r="D104" s="5" t="n">
        <v>0</v>
      </c>
    </row>
    <row r="105" spans="1:4">
      <c r="A105" s="4" t="s">
        <v>196</v>
      </c>
      <c r="B105" s="5" t="n">
        <v>-694</v>
      </c>
      <c r="C105" s="5" t="n">
        <v>98</v>
      </c>
      <c r="D105" s="5" t="n">
        <v>-170</v>
      </c>
    </row>
    <row r="106" spans="1:4">
      <c r="A106" s="4" t="s">
        <v>197</v>
      </c>
      <c r="B106" s="5" t="n">
        <v>-68</v>
      </c>
      <c r="C106" s="5" t="n">
        <v>111</v>
      </c>
      <c r="D106" s="5" t="n">
        <v>-20</v>
      </c>
    </row>
    <row r="107" spans="1:4">
      <c r="A107" s="4" t="s">
        <v>198</v>
      </c>
      <c r="B107" s="5" t="n">
        <v>-81</v>
      </c>
      <c r="C107" s="5" t="n">
        <v>220</v>
      </c>
      <c r="D107" s="5" t="n">
        <v>522</v>
      </c>
    </row>
    <row r="108" spans="1:4">
      <c r="A108" s="4" t="s">
        <v>199</v>
      </c>
      <c r="B108" s="5" t="n">
        <v>1596</v>
      </c>
      <c r="C108" s="5" t="n">
        <v>1376</v>
      </c>
      <c r="D108" s="5" t="n">
        <v>854</v>
      </c>
    </row>
    <row r="109" spans="1:4">
      <c r="A109" s="4" t="s">
        <v>200</v>
      </c>
      <c r="B109" s="6" t="n">
        <v>1515</v>
      </c>
      <c r="C109" s="6" t="n">
        <v>1596</v>
      </c>
      <c r="D109" s="6" t="n">
        <v>13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8</v>
      </c>
      <c r="B1" s="1" t="s">
        <v>1009</v>
      </c>
      <c r="C1" s="2" t="s">
        <v>1010</v>
      </c>
    </row>
    <row r="2" spans="1:3">
      <c r="A2" s="4" t="s">
        <v>1011</v>
      </c>
      <c r="B2" s="4" t="s">
        <v>1012</v>
      </c>
      <c r="C2" s="6" t="n">
        <v>-34000000</v>
      </c>
    </row>
    <row r="3" spans="1:3">
      <c r="A3" s="4" t="s">
        <v>1013</v>
      </c>
    </row>
    <row r="4" spans="1:3">
      <c r="A4" s="4" t="s">
        <v>1011</v>
      </c>
      <c r="B4" s="4" t="s">
        <v>1012</v>
      </c>
      <c r="C4" s="5" t="n">
        <v>-3000000</v>
      </c>
    </row>
    <row r="5" spans="1:3">
      <c r="A5" s="4" t="s">
        <v>1014</v>
      </c>
    </row>
    <row r="6" spans="1:3">
      <c r="A6" s="4" t="s">
        <v>1011</v>
      </c>
      <c r="B6" s="4" t="s">
        <v>1012</v>
      </c>
      <c r="C6" s="6" t="n">
        <v>-3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36</v>
      </c>
      <c r="C1" s="2" t="s">
        <v>1</v>
      </c>
    </row>
    <row r="2" spans="1:5">
      <c r="C2" s="2" t="s">
        <v>2</v>
      </c>
      <c r="D2" s="2" t="s">
        <v>37</v>
      </c>
      <c r="E2" s="2" t="s">
        <v>38</v>
      </c>
    </row>
    <row r="3" spans="1:5">
      <c r="A3" s="3" t="s">
        <v>39</v>
      </c>
    </row>
    <row r="4" spans="1:5">
      <c r="A4" s="4" t="s">
        <v>40</v>
      </c>
      <c r="C4" s="6" t="n">
        <v>11223000000</v>
      </c>
      <c r="D4" s="6" t="n">
        <v>10060000000</v>
      </c>
      <c r="E4" s="6" t="n">
        <v>8774000000</v>
      </c>
    </row>
    <row r="5" spans="1:5">
      <c r="A5" s="3" t="s">
        <v>41</v>
      </c>
    </row>
    <row r="6" spans="1:5">
      <c r="A6" s="4" t="s">
        <v>42</v>
      </c>
      <c r="B6" s="4" t="s">
        <v>43</v>
      </c>
      <c r="C6" s="5" t="n">
        <v>1965000000</v>
      </c>
      <c r="D6" s="5" t="n">
        <v>1757000000</v>
      </c>
      <c r="E6" s="5" t="n">
        <v>1597000000</v>
      </c>
    </row>
    <row r="7" spans="1:5">
      <c r="A7" s="4" t="s">
        <v>44</v>
      </c>
      <c r="B7" s="4" t="s">
        <v>43</v>
      </c>
      <c r="C7" s="5" t="n">
        <v>5767000000</v>
      </c>
      <c r="D7" s="5" t="n">
        <v>5298000000</v>
      </c>
      <c r="E7" s="5" t="n">
        <v>4367000000</v>
      </c>
    </row>
    <row r="8" spans="1:5">
      <c r="A8" s="4" t="s">
        <v>45</v>
      </c>
      <c r="B8" s="4" t="s">
        <v>43</v>
      </c>
      <c r="C8" s="5" t="n">
        <v>1617000000</v>
      </c>
      <c r="D8" s="5" t="n">
        <v>1387000000</v>
      </c>
      <c r="E8" s="5" t="n">
        <v>1235000000</v>
      </c>
    </row>
    <row r="9" spans="1:5">
      <c r="A9" s="4" t="s">
        <v>46</v>
      </c>
      <c r="B9" s="4" t="s">
        <v>43</v>
      </c>
      <c r="C9" s="5" t="n">
        <v>808000000</v>
      </c>
      <c r="D9" s="5" t="n">
        <v>676000000</v>
      </c>
      <c r="E9" s="5" t="n">
        <v>678000000</v>
      </c>
    </row>
    <row r="10" spans="1:5">
      <c r="A10" s="4" t="s">
        <v>47</v>
      </c>
      <c r="C10" s="5" t="n">
        <v>283000000</v>
      </c>
      <c r="D10" s="5" t="n">
        <v>275000000</v>
      </c>
      <c r="E10" s="5" t="n">
        <v>317000000</v>
      </c>
    </row>
    <row r="11" spans="1:5">
      <c r="A11" s="4" t="s">
        <v>48</v>
      </c>
      <c r="C11" s="5" t="n">
        <v>86000000</v>
      </c>
      <c r="D11" s="5" t="n">
        <v>0</v>
      </c>
      <c r="E11" s="5" t="n">
        <v>0</v>
      </c>
    </row>
    <row r="12" spans="1:5">
      <c r="A12" s="4" t="s">
        <v>49</v>
      </c>
      <c r="C12" s="5" t="n">
        <v>42000000</v>
      </c>
      <c r="D12" s="5" t="n">
        <v>0</v>
      </c>
      <c r="E12" s="5" t="n">
        <v>35000000</v>
      </c>
    </row>
    <row r="13" spans="1:5">
      <c r="A13" s="4" t="s">
        <v>50</v>
      </c>
      <c r="C13" s="5" t="n">
        <v>-59000000</v>
      </c>
      <c r="D13" s="5" t="n">
        <v>25000000</v>
      </c>
      <c r="E13" s="5" t="n">
        <v>27000000</v>
      </c>
    </row>
    <row r="14" spans="1:5">
      <c r="A14" s="4" t="s">
        <v>51</v>
      </c>
      <c r="B14" s="4" t="s">
        <v>43</v>
      </c>
      <c r="C14" s="5" t="n">
        <v>0</v>
      </c>
      <c r="D14" s="5" t="n">
        <v>17000000</v>
      </c>
      <c r="E14" s="5" t="n">
        <v>56000000</v>
      </c>
    </row>
    <row r="15" spans="1:5">
      <c r="A15" s="4" t="s">
        <v>52</v>
      </c>
      <c r="C15" s="5" t="n">
        <v>714000000</v>
      </c>
      <c r="D15" s="5" t="n">
        <v>625000000</v>
      </c>
      <c r="E15" s="5" t="n">
        <v>462000000</v>
      </c>
    </row>
    <row r="16" spans="1:5">
      <c r="A16" s="3" t="s">
        <v>53</v>
      </c>
    </row>
    <row r="17" spans="1:5">
      <c r="A17" s="4" t="s">
        <v>54</v>
      </c>
      <c r="C17" s="5" t="n">
        <v>71000000</v>
      </c>
      <c r="D17" s="5" t="n">
        <v>34000000</v>
      </c>
      <c r="E17" s="5" t="n">
        <v>20000000</v>
      </c>
    </row>
    <row r="18" spans="1:5">
      <c r="A18" s="4" t="s">
        <v>55</v>
      </c>
      <c r="C18" s="5" t="n">
        <v>-190000000</v>
      </c>
      <c r="D18" s="5" t="n">
        <v>-182000000</v>
      </c>
      <c r="E18" s="5" t="n">
        <v>-173000000</v>
      </c>
    </row>
    <row r="19" spans="1:5">
      <c r="A19" s="4" t="s">
        <v>56</v>
      </c>
      <c r="C19" s="5" t="n">
        <v>-110000000</v>
      </c>
      <c r="D19" s="5" t="n">
        <v>-60000000</v>
      </c>
      <c r="E19" s="5" t="n">
        <v>-32000000</v>
      </c>
    </row>
    <row r="20" spans="1:5">
      <c r="A20" s="4" t="s">
        <v>57</v>
      </c>
      <c r="C20" s="5" t="n">
        <v>-229000000</v>
      </c>
      <c r="D20" s="5" t="n">
        <v>-208000000</v>
      </c>
      <c r="E20" s="5" t="n">
        <v>-185000000</v>
      </c>
    </row>
    <row r="21" spans="1:5">
      <c r="A21" s="4" t="s">
        <v>58</v>
      </c>
      <c r="C21" s="5" t="n">
        <v>485000000</v>
      </c>
      <c r="D21" s="5" t="n">
        <v>417000000</v>
      </c>
      <c r="E21" s="5" t="n">
        <v>277000000</v>
      </c>
    </row>
    <row r="22" spans="1:5">
      <c r="A22" s="4" t="s">
        <v>59</v>
      </c>
      <c r="C22" s="5" t="n">
        <v>-87000000</v>
      </c>
      <c r="D22" s="5" t="n">
        <v>-45000000</v>
      </c>
      <c r="E22" s="5" t="n">
        <v>-16000000</v>
      </c>
    </row>
    <row r="23" spans="1:5">
      <c r="A23" s="4" t="s">
        <v>60</v>
      </c>
      <c r="C23" s="5" t="n">
        <v>398000000</v>
      </c>
      <c r="D23" s="5" t="n">
        <v>372000000</v>
      </c>
      <c r="E23" s="5" t="n">
        <v>261000000</v>
      </c>
    </row>
    <row r="24" spans="1:5">
      <c r="A24" s="4" t="s">
        <v>61</v>
      </c>
      <c r="C24" s="5" t="n">
        <v>8000000</v>
      </c>
      <c r="D24" s="5" t="n">
        <v>6000000</v>
      </c>
      <c r="E24" s="5" t="n">
        <v>21000000</v>
      </c>
    </row>
    <row r="25" spans="1:5">
      <c r="A25" s="4" t="s">
        <v>62</v>
      </c>
      <c r="C25" s="6" t="n">
        <v>406000000</v>
      </c>
      <c r="D25" s="6" t="n">
        <v>378000000</v>
      </c>
      <c r="E25" s="6" t="n">
        <v>282000000</v>
      </c>
    </row>
    <row r="26" spans="1:5">
      <c r="A26" s="3" t="s">
        <v>63</v>
      </c>
    </row>
    <row r="27" spans="1:5">
      <c r="A27" s="4" t="s">
        <v>64</v>
      </c>
      <c r="C27" s="7" t="n">
        <v>2.71</v>
      </c>
      <c r="D27" s="7" t="n">
        <v>2.49</v>
      </c>
      <c r="E27" s="7" t="n">
        <v>1.87</v>
      </c>
    </row>
    <row r="28" spans="1:5">
      <c r="A28" s="4" t="s">
        <v>65</v>
      </c>
      <c r="C28" s="7" t="n">
        <v>2.65</v>
      </c>
      <c r="D28" s="7" t="n">
        <v>2.42</v>
      </c>
      <c r="E28" s="7" t="n">
        <v>1.82</v>
      </c>
    </row>
    <row r="29" spans="1:5">
      <c r="A29" s="3" t="s">
        <v>66</v>
      </c>
    </row>
    <row r="30" spans="1:5">
      <c r="A30" s="4" t="s">
        <v>67</v>
      </c>
      <c r="C30" s="5" t="n">
        <v>149961</v>
      </c>
      <c r="D30" s="5" t="n">
        <v>151619</v>
      </c>
      <c r="E30" s="5" t="n">
        <v>150367</v>
      </c>
    </row>
    <row r="31" spans="1:5">
      <c r="A31" s="4" t="s">
        <v>68</v>
      </c>
      <c r="C31" s="5" t="n">
        <v>152889</v>
      </c>
      <c r="D31" s="5" t="n">
        <v>156385</v>
      </c>
      <c r="E31" s="5" t="n">
        <v>154517</v>
      </c>
    </row>
    <row r="32" spans="1:5"/>
    <row r="33" spans="1:5">
      <c r="A33" s="4" t="s">
        <v>43</v>
      </c>
      <c r="B33" s="4" t="s">
        <v>69</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v>
      </c>
      <c r="B1" s="2" t="s">
        <v>1</v>
      </c>
    </row>
    <row r="2" spans="1:4">
      <c r="B2" s="2" t="s">
        <v>2</v>
      </c>
      <c r="C2" s="2" t="s">
        <v>37</v>
      </c>
      <c r="D2" s="2" t="s">
        <v>38</v>
      </c>
    </row>
    <row r="3" spans="1:4">
      <c r="A3" s="4" t="s">
        <v>71</v>
      </c>
      <c r="B3" s="6" t="n">
        <v>203</v>
      </c>
      <c r="C3" s="6" t="n">
        <v>149</v>
      </c>
      <c r="D3" s="6" t="n">
        <v>242</v>
      </c>
    </row>
    <row r="4" spans="1:4">
      <c r="A4" s="4" t="s">
        <v>42</v>
      </c>
    </row>
    <row r="5" spans="1:4">
      <c r="A5" s="4" t="s">
        <v>71</v>
      </c>
      <c r="B5" s="5" t="n">
        <v>11</v>
      </c>
      <c r="C5" s="5" t="n">
        <v>10</v>
      </c>
      <c r="D5" s="5" t="n">
        <v>11</v>
      </c>
    </row>
    <row r="6" spans="1:4">
      <c r="A6" s="4" t="s">
        <v>44</v>
      </c>
    </row>
    <row r="7" spans="1:4">
      <c r="A7" s="4" t="s">
        <v>71</v>
      </c>
      <c r="B7" s="5" t="n">
        <v>44</v>
      </c>
      <c r="C7" s="5" t="n">
        <v>40</v>
      </c>
      <c r="D7" s="5" t="n">
        <v>47</v>
      </c>
    </row>
    <row r="8" spans="1:4">
      <c r="A8" s="4" t="s">
        <v>45</v>
      </c>
    </row>
    <row r="9" spans="1:4">
      <c r="A9" s="4" t="s">
        <v>71</v>
      </c>
      <c r="B9" s="5" t="n">
        <v>61</v>
      </c>
      <c r="C9" s="5" t="n">
        <v>55</v>
      </c>
      <c r="D9" s="5" t="n">
        <v>63</v>
      </c>
    </row>
    <row r="10" spans="1:4">
      <c r="A10" s="4" t="s">
        <v>46</v>
      </c>
    </row>
    <row r="11" spans="1:4">
      <c r="A11" s="4" t="s">
        <v>71</v>
      </c>
      <c r="B11" s="5" t="n">
        <v>87</v>
      </c>
      <c r="C11" s="5" t="n">
        <v>44</v>
      </c>
      <c r="D11" s="5" t="n">
        <v>108</v>
      </c>
    </row>
    <row r="12" spans="1:4">
      <c r="A12" s="4" t="s">
        <v>51</v>
      </c>
    </row>
    <row r="13" spans="1:4">
      <c r="A13" s="4" t="s">
        <v>71</v>
      </c>
      <c r="B13" s="6" t="n">
        <v>0</v>
      </c>
      <c r="C13" s="6" t="n">
        <v>0</v>
      </c>
      <c r="D13" s="6" t="n">
        <v>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30</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239</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212</v>
      </c>
      <c r="B3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5</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345</v>
      </c>
    </row>
    <row r="4" spans="1:2">
      <c r="A4" s="4" t="s">
        <v>346</v>
      </c>
      <c r="B4" s="4" t="s">
        <v>347</v>
      </c>
    </row>
    <row r="5" spans="1:2">
      <c r="A5" s="9" t="n">
        <v>2</v>
      </c>
    </row>
    <row r="6" spans="1:2">
      <c r="A6" s="3" t="s">
        <v>345</v>
      </c>
    </row>
    <row r="7" spans="1:2">
      <c r="A7" s="4" t="s">
        <v>346</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2</v>
      </c>
      <c r="C2" s="2" t="s">
        <v>37</v>
      </c>
      <c r="D2" s="2" t="s">
        <v>38</v>
      </c>
    </row>
    <row r="3" spans="1:4">
      <c r="A3" s="3" t="s">
        <v>73</v>
      </c>
    </row>
    <row r="4" spans="1:4">
      <c r="A4" s="4" t="s">
        <v>60</v>
      </c>
      <c r="B4" s="6" t="n">
        <v>398</v>
      </c>
      <c r="C4" s="6" t="n">
        <v>372</v>
      </c>
      <c r="D4" s="6" t="n">
        <v>261</v>
      </c>
    </row>
    <row r="5" spans="1:4">
      <c r="A5" s="3" t="s">
        <v>74</v>
      </c>
    </row>
    <row r="6" spans="1:4">
      <c r="A6" s="4" t="s">
        <v>75</v>
      </c>
      <c r="B6" s="5" t="n">
        <v>-86</v>
      </c>
      <c r="C6" s="5" t="n">
        <v>189</v>
      </c>
      <c r="D6" s="5" t="n">
        <v>-10</v>
      </c>
    </row>
    <row r="7" spans="1:4">
      <c r="A7" s="4" t="s">
        <v>76</v>
      </c>
      <c r="B7" s="5" t="n">
        <v>0</v>
      </c>
      <c r="C7" s="5" t="n">
        <v>-7</v>
      </c>
      <c r="D7" s="5" t="n">
        <v>0</v>
      </c>
    </row>
    <row r="8" spans="1:4">
      <c r="A8" s="4" t="s">
        <v>74</v>
      </c>
      <c r="B8" s="5" t="n">
        <v>-86</v>
      </c>
      <c r="C8" s="5" t="n">
        <v>182</v>
      </c>
      <c r="D8" s="5" t="n">
        <v>-10</v>
      </c>
    </row>
    <row r="9" spans="1:4">
      <c r="A9" s="4" t="s">
        <v>77</v>
      </c>
      <c r="B9" s="5" t="n">
        <v>312</v>
      </c>
      <c r="C9" s="5" t="n">
        <v>554</v>
      </c>
      <c r="D9" s="5" t="n">
        <v>251</v>
      </c>
    </row>
    <row r="10" spans="1:4">
      <c r="A10" s="4" t="s">
        <v>78</v>
      </c>
      <c r="B10" s="5" t="n">
        <v>-26</v>
      </c>
      <c r="C10" s="5" t="n">
        <v>45</v>
      </c>
      <c r="D10" s="5" t="n">
        <v>-29</v>
      </c>
    </row>
    <row r="11" spans="1:4">
      <c r="A11" s="4" t="s">
        <v>79</v>
      </c>
      <c r="B11" s="6" t="n">
        <v>338</v>
      </c>
      <c r="C11" s="6" t="n">
        <v>509</v>
      </c>
      <c r="D11" s="6" t="n">
        <v>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3" t="s">
        <v>258</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412</v>
      </c>
      <c r="B1" s="2" t="s">
        <v>413</v>
      </c>
      <c r="C1" s="2" t="s">
        <v>414</v>
      </c>
      <c r="D1" s="2" t="s">
        <v>415</v>
      </c>
      <c r="E1" s="2" t="s">
        <v>416</v>
      </c>
      <c r="F1" s="2" t="s">
        <v>417</v>
      </c>
      <c r="G1" s="2" t="s">
        <v>418</v>
      </c>
      <c r="H1" s="2" t="s">
        <v>419</v>
      </c>
      <c r="I1" s="2" t="s">
        <v>420</v>
      </c>
    </row>
    <row r="2" spans="1:9">
      <c r="A2" s="3" t="s">
        <v>421</v>
      </c>
    </row>
    <row r="3" spans="1:9">
      <c r="A3" s="4" t="s">
        <v>99</v>
      </c>
      <c r="C3" s="6" t="n">
        <v>364</v>
      </c>
      <c r="D3" s="6" t="n">
        <v>326</v>
      </c>
    </row>
    <row r="4" spans="1:9">
      <c r="A4" s="4" t="s">
        <v>422</v>
      </c>
      <c r="C4" s="5" t="n">
        <v>517</v>
      </c>
      <c r="D4" s="5" t="n">
        <v>331</v>
      </c>
    </row>
    <row r="5" spans="1:9">
      <c r="A5" s="4" t="s">
        <v>423</v>
      </c>
      <c r="C5" s="6" t="n">
        <v>-220</v>
      </c>
      <c r="D5" s="6" t="n">
        <v>-149</v>
      </c>
    </row>
    <row r="6" spans="1:9">
      <c r="A6" s="4" t="s">
        <v>424</v>
      </c>
    </row>
    <row r="7" spans="1:9">
      <c r="A7" s="3" t="s">
        <v>421</v>
      </c>
    </row>
    <row r="8" spans="1:9">
      <c r="A8" s="4" t="s">
        <v>425</v>
      </c>
      <c r="F8" s="10" t="n">
        <v>650000000</v>
      </c>
      <c r="G8" s="10" t="n">
        <v>650000000</v>
      </c>
      <c r="I8" s="10" t="n">
        <v>650000000</v>
      </c>
    </row>
    <row r="9" spans="1:9">
      <c r="A9" s="4" t="s">
        <v>426</v>
      </c>
      <c r="C9" s="4" t="s">
        <v>427</v>
      </c>
      <c r="D9" s="4" t="s">
        <v>427</v>
      </c>
      <c r="F9" s="4" t="s">
        <v>427</v>
      </c>
      <c r="G9" s="4" t="s">
        <v>427</v>
      </c>
      <c r="H9" s="4" t="s">
        <v>427</v>
      </c>
      <c r="I9" s="4" t="s">
        <v>427</v>
      </c>
    </row>
    <row r="10" spans="1:9">
      <c r="A10" s="4" t="s">
        <v>428</v>
      </c>
    </row>
    <row r="11" spans="1:9">
      <c r="A11" s="3" t="s">
        <v>421</v>
      </c>
    </row>
    <row r="12" spans="1:9">
      <c r="A12" s="4" t="s">
        <v>429</v>
      </c>
      <c r="C12" s="4" t="s">
        <v>430</v>
      </c>
    </row>
    <row r="13" spans="1:9">
      <c r="A13" s="4" t="s">
        <v>431</v>
      </c>
    </row>
    <row r="14" spans="1:9">
      <c r="A14" s="3" t="s">
        <v>421</v>
      </c>
    </row>
    <row r="15" spans="1:9">
      <c r="A15" s="4" t="s">
        <v>432</v>
      </c>
      <c r="C15" s="4" t="s">
        <v>433</v>
      </c>
    </row>
    <row r="16" spans="1:9">
      <c r="A16" s="4" t="s">
        <v>434</v>
      </c>
    </row>
    <row r="17" spans="1:9">
      <c r="A17" s="3" t="s">
        <v>421</v>
      </c>
    </row>
    <row r="18" spans="1:9">
      <c r="A18" s="4" t="s">
        <v>429</v>
      </c>
      <c r="C18" s="4" t="s">
        <v>435</v>
      </c>
    </row>
    <row r="19" spans="1:9">
      <c r="A19" s="4" t="s">
        <v>436</v>
      </c>
    </row>
    <row r="20" spans="1:9">
      <c r="A20" s="3" t="s">
        <v>421</v>
      </c>
    </row>
    <row r="21" spans="1:9">
      <c r="A21" s="4" t="s">
        <v>432</v>
      </c>
      <c r="C21" s="4" t="s">
        <v>437</v>
      </c>
    </row>
    <row r="22" spans="1:9">
      <c r="A22" s="4" t="s">
        <v>438</v>
      </c>
    </row>
    <row r="23" spans="1:9">
      <c r="A23" s="3" t="s">
        <v>421</v>
      </c>
    </row>
    <row r="24" spans="1:9">
      <c r="A24" s="4" t="s">
        <v>429</v>
      </c>
      <c r="C24" s="4" t="s">
        <v>430</v>
      </c>
    </row>
    <row r="25" spans="1:9">
      <c r="A25" s="4" t="s">
        <v>439</v>
      </c>
    </row>
    <row r="26" spans="1:9">
      <c r="A26" s="3" t="s">
        <v>421</v>
      </c>
    </row>
    <row r="27" spans="1:9">
      <c r="A27" s="4" t="s">
        <v>440</v>
      </c>
      <c r="C27" s="4" t="s">
        <v>435</v>
      </c>
    </row>
    <row r="28" spans="1:9">
      <c r="A28" s="4" t="s">
        <v>441</v>
      </c>
    </row>
    <row r="29" spans="1:9">
      <c r="A29" s="3" t="s">
        <v>421</v>
      </c>
    </row>
    <row r="30" spans="1:9">
      <c r="A30" s="4" t="s">
        <v>440</v>
      </c>
      <c r="C30" s="4" t="s">
        <v>442</v>
      </c>
    </row>
    <row r="31" spans="1:9">
      <c r="A31" s="4" t="s">
        <v>443</v>
      </c>
    </row>
    <row r="32" spans="1:9">
      <c r="A32" s="3" t="s">
        <v>421</v>
      </c>
    </row>
    <row r="33" spans="1:9">
      <c r="A33" s="4" t="s">
        <v>440</v>
      </c>
      <c r="D33" s="4" t="s">
        <v>435</v>
      </c>
    </row>
    <row r="34" spans="1:9">
      <c r="A34" s="4" t="s">
        <v>444</v>
      </c>
    </row>
    <row r="35" spans="1:9">
      <c r="A35" s="3" t="s">
        <v>421</v>
      </c>
    </row>
    <row r="36" spans="1:9">
      <c r="A36" s="4" t="s">
        <v>440</v>
      </c>
      <c r="D36" s="4" t="s">
        <v>442</v>
      </c>
    </row>
    <row r="37" spans="1:9">
      <c r="A37" s="4" t="s">
        <v>445</v>
      </c>
    </row>
    <row r="38" spans="1:9">
      <c r="A38" s="3" t="s">
        <v>421</v>
      </c>
    </row>
    <row r="39" spans="1:9">
      <c r="A39" s="4" t="s">
        <v>440</v>
      </c>
      <c r="D39" s="4" t="s">
        <v>435</v>
      </c>
    </row>
    <row r="40" spans="1:9">
      <c r="A40" s="4" t="s">
        <v>446</v>
      </c>
    </row>
    <row r="41" spans="1:9">
      <c r="A41" s="3" t="s">
        <v>421</v>
      </c>
    </row>
    <row r="42" spans="1:9">
      <c r="A42" s="4" t="s">
        <v>440</v>
      </c>
      <c r="D42" s="4" t="s">
        <v>442</v>
      </c>
    </row>
    <row r="43" spans="1:9">
      <c r="A43" s="4" t="s">
        <v>447</v>
      </c>
    </row>
    <row r="44" spans="1:9">
      <c r="A44" s="3" t="s">
        <v>421</v>
      </c>
    </row>
    <row r="45" spans="1:9">
      <c r="A45" s="4" t="s">
        <v>422</v>
      </c>
      <c r="B45" s="6" t="n">
        <v>323</v>
      </c>
    </row>
    <row r="46" spans="1:9">
      <c r="A46" s="4" t="s">
        <v>90</v>
      </c>
      <c r="B46" s="5" t="n">
        <v>842</v>
      </c>
    </row>
    <row r="47" spans="1:9">
      <c r="A47" s="4" t="s">
        <v>448</v>
      </c>
    </row>
    <row r="48" spans="1:9">
      <c r="A48" s="3" t="s">
        <v>421</v>
      </c>
    </row>
    <row r="49" spans="1:9">
      <c r="A49" s="4" t="s">
        <v>422</v>
      </c>
      <c r="B49" s="5" t="n">
        <v>26</v>
      </c>
    </row>
    <row r="50" spans="1:9">
      <c r="A50" s="4" t="s">
        <v>90</v>
      </c>
      <c r="B50" s="5" t="n">
        <v>31</v>
      </c>
    </row>
    <row r="51" spans="1:9">
      <c r="A51" s="4" t="s">
        <v>449</v>
      </c>
      <c r="B51" s="5" t="n">
        <v>5</v>
      </c>
    </row>
    <row r="52" spans="1:9">
      <c r="A52" s="4" t="s">
        <v>450</v>
      </c>
    </row>
    <row r="53" spans="1:9">
      <c r="A53" s="3" t="s">
        <v>421</v>
      </c>
    </row>
    <row r="54" spans="1:9">
      <c r="A54" s="4" t="s">
        <v>451</v>
      </c>
      <c r="B54" s="5" t="n">
        <v>10</v>
      </c>
    </row>
    <row r="55" spans="1:9">
      <c r="A55" s="4" t="s">
        <v>452</v>
      </c>
    </row>
    <row r="56" spans="1:9">
      <c r="A56" s="3" t="s">
        <v>421</v>
      </c>
    </row>
    <row r="57" spans="1:9">
      <c r="A57" s="4" t="s">
        <v>422</v>
      </c>
      <c r="E57" s="6" t="n">
        <v>10</v>
      </c>
    </row>
    <row r="58" spans="1:9">
      <c r="A58" s="4" t="s">
        <v>453</v>
      </c>
      <c r="E58" s="5" t="n">
        <v>570</v>
      </c>
    </row>
    <row r="59" spans="1:9">
      <c r="A59" s="4" t="s">
        <v>454</v>
      </c>
      <c r="E59" s="5" t="n">
        <v>620</v>
      </c>
    </row>
    <row r="60" spans="1:9">
      <c r="A60" s="4" t="s">
        <v>455</v>
      </c>
      <c r="E60" s="5" t="n">
        <v>50</v>
      </c>
    </row>
    <row r="61" spans="1:9">
      <c r="A61" s="4" t="s">
        <v>456</v>
      </c>
      <c r="E61" s="6" t="n">
        <v>620</v>
      </c>
    </row>
    <row r="62" spans="1:9">
      <c r="A62" s="4" t="s">
        <v>457</v>
      </c>
    </row>
    <row r="63" spans="1:9">
      <c r="A63" s="3" t="s">
        <v>421</v>
      </c>
    </row>
    <row r="64" spans="1:9">
      <c r="A64" s="4" t="s">
        <v>458</v>
      </c>
      <c r="B64" s="5" t="n">
        <v>11</v>
      </c>
    </row>
    <row r="65" spans="1:9">
      <c r="A65" s="4" t="s">
        <v>422</v>
      </c>
      <c r="B65" s="5" t="n">
        <v>-8</v>
      </c>
    </row>
    <row r="66" spans="1:9">
      <c r="A66" s="4" t="s">
        <v>459</v>
      </c>
      <c r="B66" s="5" t="n">
        <v>49</v>
      </c>
    </row>
    <row r="67" spans="1:9">
      <c r="A67" s="4" t="s">
        <v>460</v>
      </c>
      <c r="B67" s="5" t="n">
        <v>38</v>
      </c>
    </row>
    <row r="68" spans="1:9">
      <c r="A68" s="4" t="s">
        <v>461</v>
      </c>
      <c r="B68" s="5" t="n">
        <v>2</v>
      </c>
    </row>
    <row r="69" spans="1:9">
      <c r="A69" s="4" t="s">
        <v>462</v>
      </c>
      <c r="B69" s="5" t="n">
        <v>1</v>
      </c>
    </row>
    <row r="70" spans="1:9">
      <c r="A70" s="4" t="s">
        <v>463</v>
      </c>
      <c r="B70" s="5" t="n">
        <v>40</v>
      </c>
    </row>
    <row r="71" spans="1:9">
      <c r="A71" s="4" t="s">
        <v>464</v>
      </c>
      <c r="B71" s="5" t="n">
        <v>31</v>
      </c>
    </row>
    <row r="72" spans="1:9">
      <c r="A72" s="4" t="s">
        <v>90</v>
      </c>
      <c r="B72" s="5" t="n">
        <v>-3</v>
      </c>
    </row>
    <row r="73" spans="1:9">
      <c r="A73" s="4" t="s">
        <v>465</v>
      </c>
    </row>
    <row r="74" spans="1:9">
      <c r="A74" s="3" t="s">
        <v>421</v>
      </c>
    </row>
    <row r="75" spans="1:9">
      <c r="A75" s="4" t="s">
        <v>466</v>
      </c>
      <c r="B75" s="5" t="n">
        <v>3219</v>
      </c>
      <c r="C75" s="6" t="n">
        <v>3627</v>
      </c>
    </row>
    <row r="76" spans="1:9">
      <c r="A76" s="4" t="s">
        <v>467</v>
      </c>
      <c r="C76" s="5" t="n">
        <v>2898</v>
      </c>
    </row>
    <row r="77" spans="1:9">
      <c r="A77" s="4" t="s">
        <v>468</v>
      </c>
      <c r="C77" s="5" t="n">
        <v>421</v>
      </c>
    </row>
    <row r="78" spans="1:9">
      <c r="A78" s="4" t="s">
        <v>469</v>
      </c>
    </row>
    <row r="79" spans="1:9">
      <c r="A79" s="3" t="s">
        <v>421</v>
      </c>
    </row>
    <row r="80" spans="1:9">
      <c r="A80" s="4" t="s">
        <v>466</v>
      </c>
      <c r="B80" s="5" t="n">
        <v>619</v>
      </c>
      <c r="C80" s="6" t="n">
        <v>700</v>
      </c>
    </row>
    <row r="81" spans="1:9">
      <c r="A81" s="4" t="s">
        <v>470</v>
      </c>
    </row>
    <row r="82" spans="1:9">
      <c r="A82" s="3" t="s">
        <v>421</v>
      </c>
    </row>
    <row r="83" spans="1:9">
      <c r="A83" s="4" t="s">
        <v>471</v>
      </c>
      <c r="C83" s="4" t="s">
        <v>433</v>
      </c>
    </row>
    <row r="84" spans="1:9">
      <c r="A84" s="4" t="s">
        <v>472</v>
      </c>
    </row>
    <row r="85" spans="1:9">
      <c r="A85" s="3" t="s">
        <v>421</v>
      </c>
    </row>
    <row r="86" spans="1:9">
      <c r="A86" s="4" t="s">
        <v>471</v>
      </c>
      <c r="C86" s="4" t="s">
        <v>473</v>
      </c>
    </row>
    <row r="87" spans="1:9">
      <c r="A87" s="4" t="s">
        <v>474</v>
      </c>
    </row>
    <row r="88" spans="1:9">
      <c r="A88" s="3" t="s">
        <v>421</v>
      </c>
    </row>
    <row r="89" spans="1:9">
      <c r="A89" s="4" t="s">
        <v>468</v>
      </c>
      <c r="C89" s="6" t="n">
        <v>288</v>
      </c>
    </row>
    <row r="90" spans="1:9">
      <c r="A90" s="4" t="s">
        <v>99</v>
      </c>
      <c r="B90" s="5" t="n">
        <v>326</v>
      </c>
      <c r="C90" s="6" t="n">
        <v>364</v>
      </c>
    </row>
    <row r="91" spans="1:9">
      <c r="A91" s="4" t="s">
        <v>475</v>
      </c>
    </row>
    <row r="92" spans="1:9">
      <c r="A92" s="3" t="s">
        <v>421</v>
      </c>
    </row>
    <row r="93" spans="1:9">
      <c r="A93" s="4" t="s">
        <v>422</v>
      </c>
      <c r="B93" s="5" t="n">
        <v>7</v>
      </c>
    </row>
    <row r="94" spans="1:9">
      <c r="A94" s="4" t="s">
        <v>423</v>
      </c>
      <c r="B94" s="6"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v>
      </c>
      <c r="B1" s="2" t="s">
        <v>2</v>
      </c>
      <c r="C1" s="2" t="s">
        <v>37</v>
      </c>
    </row>
    <row r="2" spans="1:3">
      <c r="A2" s="3" t="s">
        <v>81</v>
      </c>
    </row>
    <row r="3" spans="1:3">
      <c r="A3" s="4" t="s">
        <v>82</v>
      </c>
      <c r="B3" s="6" t="n">
        <v>2443</v>
      </c>
      <c r="C3" s="6" t="n">
        <v>2847</v>
      </c>
    </row>
    <row r="4" spans="1:3">
      <c r="A4" s="4" t="s">
        <v>83</v>
      </c>
      <c r="B4" s="5" t="n">
        <v>259</v>
      </c>
      <c r="C4" s="5" t="n">
        <v>69</v>
      </c>
    </row>
    <row r="5" spans="1:3">
      <c r="A5" s="4" t="s">
        <v>84</v>
      </c>
      <c r="B5" s="5" t="n">
        <v>28</v>
      </c>
      <c r="C5" s="5" t="n">
        <v>468</v>
      </c>
    </row>
    <row r="6" spans="1:3">
      <c r="A6" s="4" t="s">
        <v>85</v>
      </c>
      <c r="B6" s="5" t="n">
        <v>2151</v>
      </c>
      <c r="C6" s="5" t="n">
        <v>1866</v>
      </c>
    </row>
    <row r="7" spans="1:3">
      <c r="A7" s="4" t="s">
        <v>86</v>
      </c>
      <c r="B7" s="5" t="n">
        <v>24</v>
      </c>
      <c r="C7" s="5" t="n">
        <v>21</v>
      </c>
    </row>
    <row r="8" spans="1:3">
      <c r="A8" s="4" t="s">
        <v>87</v>
      </c>
      <c r="B8" s="5" t="n">
        <v>292</v>
      </c>
      <c r="C8" s="5" t="n">
        <v>269</v>
      </c>
    </row>
    <row r="9" spans="1:3">
      <c r="A9" s="4" t="s">
        <v>88</v>
      </c>
      <c r="B9" s="5" t="n">
        <v>5197</v>
      </c>
      <c r="C9" s="5" t="n">
        <v>5540</v>
      </c>
    </row>
    <row r="10" spans="1:3">
      <c r="A10" s="4" t="s">
        <v>89</v>
      </c>
      <c r="B10" s="5" t="n">
        <v>1877</v>
      </c>
      <c r="C10" s="5" t="n">
        <v>1575</v>
      </c>
    </row>
    <row r="11" spans="1:3">
      <c r="A11" s="4" t="s">
        <v>90</v>
      </c>
      <c r="B11" s="5" t="n">
        <v>778</v>
      </c>
      <c r="C11" s="5" t="n">
        <v>845</v>
      </c>
    </row>
    <row r="12" spans="1:3">
      <c r="A12" s="4" t="s">
        <v>91</v>
      </c>
      <c r="B12" s="5" t="n">
        <v>69</v>
      </c>
      <c r="C12" s="5" t="n">
        <v>18</v>
      </c>
    </row>
    <row r="13" spans="1:3">
      <c r="A13" s="4" t="s">
        <v>92</v>
      </c>
      <c r="B13" s="5" t="n">
        <v>1992</v>
      </c>
      <c r="C13" s="5" t="n">
        <v>2309</v>
      </c>
    </row>
    <row r="14" spans="1:3">
      <c r="A14" s="4" t="s">
        <v>93</v>
      </c>
      <c r="B14" s="5" t="n">
        <v>8120</v>
      </c>
      <c r="C14" s="5" t="n">
        <v>8229</v>
      </c>
    </row>
    <row r="15" spans="1:3">
      <c r="A15" s="4" t="s">
        <v>94</v>
      </c>
      <c r="B15" s="5" t="n">
        <v>18033</v>
      </c>
      <c r="C15" s="5" t="n">
        <v>18516</v>
      </c>
    </row>
    <row r="16" spans="1:3">
      <c r="A16" s="3" t="s">
        <v>95</v>
      </c>
    </row>
    <row r="17" spans="1:3">
      <c r="A17" s="4" t="s">
        <v>96</v>
      </c>
      <c r="B17" s="5" t="n">
        <v>1699</v>
      </c>
      <c r="C17" s="5" t="n">
        <v>1838</v>
      </c>
    </row>
    <row r="18" spans="1:3">
      <c r="A18" s="4" t="s">
        <v>97</v>
      </c>
      <c r="B18" s="5" t="n">
        <v>788</v>
      </c>
      <c r="C18" s="5" t="n">
        <v>698</v>
      </c>
    </row>
    <row r="19" spans="1:3">
      <c r="A19" s="4" t="s">
        <v>98</v>
      </c>
      <c r="B19" s="5" t="n">
        <v>4327</v>
      </c>
      <c r="C19" s="5" t="n">
        <v>3219</v>
      </c>
    </row>
    <row r="20" spans="1:3">
      <c r="A20" s="4" t="s">
        <v>99</v>
      </c>
      <c r="B20" s="5" t="n">
        <v>364</v>
      </c>
      <c r="C20" s="5" t="n">
        <v>326</v>
      </c>
    </row>
    <row r="21" spans="1:3">
      <c r="A21" s="4" t="s">
        <v>100</v>
      </c>
      <c r="B21" s="5" t="n">
        <v>74</v>
      </c>
      <c r="C21" s="5" t="n">
        <v>33</v>
      </c>
    </row>
    <row r="22" spans="1:3">
      <c r="A22" s="4" t="s">
        <v>101</v>
      </c>
      <c r="B22" s="5" t="n">
        <v>808</v>
      </c>
      <c r="C22" s="5" t="n">
        <v>1265</v>
      </c>
    </row>
    <row r="23" spans="1:3">
      <c r="A23" s="4" t="s">
        <v>102</v>
      </c>
      <c r="B23" s="5" t="n">
        <v>0</v>
      </c>
      <c r="C23" s="5" t="n">
        <v>500</v>
      </c>
    </row>
    <row r="24" spans="1:3">
      <c r="A24" s="4" t="s">
        <v>103</v>
      </c>
      <c r="B24" s="5" t="n">
        <v>8060</v>
      </c>
      <c r="C24" s="5" t="n">
        <v>7879</v>
      </c>
    </row>
    <row r="25" spans="1:3">
      <c r="A25" s="4" t="s">
        <v>104</v>
      </c>
      <c r="B25" s="5" t="n">
        <v>3717</v>
      </c>
      <c r="C25" s="5" t="n">
        <v>3749</v>
      </c>
    </row>
    <row r="26" spans="1:3">
      <c r="A26" s="4" t="s">
        <v>91</v>
      </c>
      <c r="B26" s="5" t="n">
        <v>69</v>
      </c>
      <c r="C26" s="5" t="n">
        <v>329</v>
      </c>
    </row>
    <row r="27" spans="1:3">
      <c r="A27" s="4" t="s">
        <v>105</v>
      </c>
      <c r="B27" s="5" t="n">
        <v>506</v>
      </c>
      <c r="C27" s="5" t="n">
        <v>408</v>
      </c>
    </row>
    <row r="28" spans="1:3">
      <c r="A28" s="4" t="s">
        <v>106</v>
      </c>
      <c r="B28" s="4" t="s">
        <v>107</v>
      </c>
      <c r="C28" s="4" t="s">
        <v>107</v>
      </c>
    </row>
    <row r="29" spans="1:3">
      <c r="A29" s="4" t="s">
        <v>108</v>
      </c>
      <c r="B29" s="5" t="n">
        <v>30</v>
      </c>
      <c r="C29" s="5" t="n">
        <v>22</v>
      </c>
    </row>
    <row r="30" spans="1:3">
      <c r="A30" s="3" t="s">
        <v>109</v>
      </c>
    </row>
    <row r="31" spans="1:3">
      <c r="A31" s="4" t="s">
        <v>110</v>
      </c>
      <c r="B31" s="5" t="n">
        <v>9549</v>
      </c>
      <c r="C31" s="5" t="n">
        <v>9163</v>
      </c>
    </row>
    <row r="32" spans="1:3">
      <c r="A32" s="4" t="s">
        <v>111</v>
      </c>
      <c r="B32" s="5" t="n">
        <v>-5742</v>
      </c>
      <c r="C32" s="5" t="n">
        <v>-4822</v>
      </c>
    </row>
    <row r="33" spans="1:3">
      <c r="A33" s="4" t="s">
        <v>112</v>
      </c>
      <c r="B33" s="5" t="n">
        <v>517</v>
      </c>
      <c r="C33" s="5" t="n">
        <v>331</v>
      </c>
    </row>
    <row r="34" spans="1:3">
      <c r="A34" s="4" t="s">
        <v>113</v>
      </c>
      <c r="B34" s="5" t="n">
        <v>-220</v>
      </c>
      <c r="C34" s="5" t="n">
        <v>-149</v>
      </c>
    </row>
    <row r="35" spans="1:3">
      <c r="A35" s="4" t="s">
        <v>114</v>
      </c>
      <c r="B35" s="5" t="n">
        <v>4104</v>
      </c>
      <c r="C35" s="5" t="n">
        <v>4523</v>
      </c>
    </row>
    <row r="36" spans="1:3">
      <c r="A36" s="4" t="s">
        <v>115</v>
      </c>
      <c r="B36" s="5" t="n">
        <v>1547</v>
      </c>
      <c r="C36" s="5" t="n">
        <v>1606</v>
      </c>
    </row>
    <row r="37" spans="1:3">
      <c r="A37" s="4" t="s">
        <v>116</v>
      </c>
      <c r="B37" s="5" t="n">
        <v>5651</v>
      </c>
      <c r="C37" s="5" t="n">
        <v>6129</v>
      </c>
    </row>
    <row r="38" spans="1:3">
      <c r="A38" s="4" t="s">
        <v>117</v>
      </c>
      <c r="B38" s="5" t="n">
        <v>18033</v>
      </c>
      <c r="C38" s="5" t="n">
        <v>18516</v>
      </c>
    </row>
    <row r="39" spans="1:3">
      <c r="A39" s="4" t="s">
        <v>35</v>
      </c>
    </row>
    <row r="40" spans="1:3">
      <c r="A40" s="3" t="s">
        <v>109</v>
      </c>
    </row>
    <row r="41" spans="1:3">
      <c r="A41" s="4" t="s">
        <v>33</v>
      </c>
      <c r="B41" s="5" t="n">
        <v>0</v>
      </c>
      <c r="C41" s="5" t="n">
        <v>0</v>
      </c>
    </row>
    <row r="42" spans="1:3">
      <c r="A42" s="4" t="s">
        <v>33</v>
      </c>
    </row>
    <row r="43" spans="1:3">
      <c r="A43" s="3" t="s">
        <v>109</v>
      </c>
    </row>
    <row r="44" spans="1:3">
      <c r="A44" s="4" t="s">
        <v>33</v>
      </c>
      <c r="B44" s="5" t="n">
        <v>0</v>
      </c>
      <c r="C44" s="5" t="n">
        <v>0</v>
      </c>
    </row>
    <row r="45" spans="1:3">
      <c r="A45" s="4" t="s">
        <v>116</v>
      </c>
      <c r="B45" s="5" t="n">
        <v>0</v>
      </c>
      <c r="C45" s="5" t="n">
        <v>0</v>
      </c>
    </row>
    <row r="46" spans="1:3">
      <c r="A46" s="4" t="s">
        <v>118</v>
      </c>
    </row>
    <row r="47" spans="1:3">
      <c r="A47" s="3" t="s">
        <v>109</v>
      </c>
    </row>
    <row r="48" spans="1:3">
      <c r="A48" s="4" t="s">
        <v>116</v>
      </c>
      <c r="B48" s="6" t="n">
        <v>0</v>
      </c>
      <c r="C4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7</v>
      </c>
      <c r="D1" s="2" t="s">
        <v>38</v>
      </c>
      <c r="E1" s="2" t="s">
        <v>477</v>
      </c>
    </row>
    <row r="2" spans="1:5">
      <c r="A2" s="3" t="s">
        <v>205</v>
      </c>
    </row>
    <row r="3" spans="1:5">
      <c r="A3" s="4" t="s">
        <v>82</v>
      </c>
      <c r="B3" s="6" t="n">
        <v>2443</v>
      </c>
      <c r="C3" s="6" t="n">
        <v>2847</v>
      </c>
    </row>
    <row r="4" spans="1:5">
      <c r="A4" s="4" t="s">
        <v>83</v>
      </c>
      <c r="B4" s="5" t="n">
        <v>259</v>
      </c>
      <c r="C4" s="5" t="n">
        <v>69</v>
      </c>
    </row>
    <row r="5" spans="1:5">
      <c r="A5" s="4" t="s">
        <v>478</v>
      </c>
      <c r="B5" s="5" t="n">
        <v>3</v>
      </c>
      <c r="C5" s="5" t="n">
        <v>1</v>
      </c>
    </row>
    <row r="6" spans="1:5">
      <c r="A6" s="4" t="s">
        <v>479</v>
      </c>
      <c r="B6" s="6" t="n">
        <v>2705</v>
      </c>
      <c r="C6" s="6" t="n">
        <v>2917</v>
      </c>
      <c r="D6" s="6" t="n">
        <v>1818</v>
      </c>
      <c r="E6" s="6" t="n">
        <v>17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81</v>
      </c>
      <c r="D1" s="2" t="s">
        <v>37</v>
      </c>
    </row>
    <row r="2" spans="1:4">
      <c r="A2" s="3" t="s">
        <v>482</v>
      </c>
    </row>
    <row r="3" spans="1:4">
      <c r="A3" s="4" t="s">
        <v>87</v>
      </c>
      <c r="B3" s="6" t="n">
        <v>292</v>
      </c>
      <c r="D3" s="6" t="n">
        <v>269</v>
      </c>
    </row>
    <row r="4" spans="1:4">
      <c r="A4" s="3" t="s">
        <v>483</v>
      </c>
    </row>
    <row r="5" spans="1:4">
      <c r="A5" s="4" t="s">
        <v>98</v>
      </c>
      <c r="B5" s="5" t="n">
        <v>4327</v>
      </c>
      <c r="D5" s="5" t="n">
        <v>3219</v>
      </c>
    </row>
    <row r="6" spans="1:4">
      <c r="A6" s="4" t="s">
        <v>91</v>
      </c>
      <c r="B6" s="5" t="n">
        <v>69</v>
      </c>
      <c r="D6" s="5" t="n">
        <v>329</v>
      </c>
    </row>
    <row r="7" spans="1:4">
      <c r="A7" s="3" t="s">
        <v>484</v>
      </c>
    </row>
    <row r="8" spans="1:4">
      <c r="A8" s="4" t="s">
        <v>112</v>
      </c>
      <c r="B8" s="6" t="n">
        <v>517</v>
      </c>
      <c r="D8" s="5" t="n">
        <v>331</v>
      </c>
    </row>
    <row r="9" spans="1:4">
      <c r="A9" s="4" t="s">
        <v>447</v>
      </c>
    </row>
    <row r="10" spans="1:4">
      <c r="A10" s="3" t="s">
        <v>482</v>
      </c>
    </row>
    <row r="11" spans="1:4">
      <c r="A11" s="4" t="s">
        <v>485</v>
      </c>
      <c r="C11" s="6" t="n">
        <v>1826</v>
      </c>
    </row>
    <row r="12" spans="1:4">
      <c r="A12" s="4" t="s">
        <v>87</v>
      </c>
      <c r="C12" s="5" t="n">
        <v>268</v>
      </c>
    </row>
    <row r="13" spans="1:4">
      <c r="A13" s="4" t="s">
        <v>90</v>
      </c>
      <c r="C13" s="5" t="n">
        <v>842</v>
      </c>
    </row>
    <row r="14" spans="1:4">
      <c r="A14" s="3" t="s">
        <v>483</v>
      </c>
    </row>
    <row r="15" spans="1:4">
      <c r="A15" s="4" t="s">
        <v>98</v>
      </c>
      <c r="C15" s="5" t="n">
        <v>3838</v>
      </c>
    </row>
    <row r="16" spans="1:4">
      <c r="A16" s="4" t="s">
        <v>101</v>
      </c>
      <c r="C16" s="5" t="n">
        <v>701</v>
      </c>
    </row>
    <row r="17" spans="1:4">
      <c r="A17" s="4" t="s">
        <v>91</v>
      </c>
      <c r="C17" s="5" t="n">
        <v>326</v>
      </c>
    </row>
    <row r="18" spans="1:4">
      <c r="A18" s="3" t="s">
        <v>484</v>
      </c>
    </row>
    <row r="19" spans="1:4">
      <c r="A19" s="4" t="s">
        <v>112</v>
      </c>
      <c r="C19" s="5" t="n">
        <v>323</v>
      </c>
    </row>
    <row r="20" spans="1:4">
      <c r="A20" s="4" t="s">
        <v>486</v>
      </c>
    </row>
    <row r="21" spans="1:4">
      <c r="A21" s="3" t="s">
        <v>482</v>
      </c>
    </row>
    <row r="22" spans="1:4">
      <c r="A22" s="4" t="s">
        <v>485</v>
      </c>
      <c r="D22" s="5" t="n">
        <v>1866</v>
      </c>
    </row>
    <row r="23" spans="1:4">
      <c r="A23" s="4" t="s">
        <v>87</v>
      </c>
      <c r="D23" s="5" t="n">
        <v>269</v>
      </c>
    </row>
    <row r="24" spans="1:4">
      <c r="A24" s="4" t="s">
        <v>90</v>
      </c>
      <c r="D24" s="5" t="n">
        <v>845</v>
      </c>
    </row>
    <row r="25" spans="1:4">
      <c r="A25" s="3" t="s">
        <v>483</v>
      </c>
    </row>
    <row r="26" spans="1:4">
      <c r="A26" s="4" t="s">
        <v>98</v>
      </c>
      <c r="D26" s="5" t="n">
        <v>3219</v>
      </c>
    </row>
    <row r="27" spans="1:4">
      <c r="A27" s="4" t="s">
        <v>101</v>
      </c>
      <c r="D27" s="5" t="n">
        <v>1265</v>
      </c>
    </row>
    <row r="28" spans="1:4">
      <c r="A28" s="4" t="s">
        <v>91</v>
      </c>
      <c r="D28" s="5" t="n">
        <v>329</v>
      </c>
    </row>
    <row r="29" spans="1:4">
      <c r="A29" s="3" t="s">
        <v>484</v>
      </c>
    </row>
    <row r="30" spans="1:4">
      <c r="A30" s="4" t="s">
        <v>112</v>
      </c>
      <c r="D30" s="6" t="n">
        <v>331</v>
      </c>
    </row>
    <row r="31" spans="1:4">
      <c r="A31" s="4" t="s">
        <v>487</v>
      </c>
    </row>
    <row r="32" spans="1:4">
      <c r="A32" s="3" t="s">
        <v>482</v>
      </c>
    </row>
    <row r="33" spans="1:4">
      <c r="A33" s="4" t="s">
        <v>485</v>
      </c>
      <c r="C33" s="5" t="n">
        <v>-40</v>
      </c>
    </row>
    <row r="34" spans="1:4">
      <c r="A34" s="4" t="s">
        <v>87</v>
      </c>
      <c r="C34" s="5" t="n">
        <v>-1</v>
      </c>
    </row>
    <row r="35" spans="1:4">
      <c r="A35" s="4" t="s">
        <v>90</v>
      </c>
      <c r="C35" s="5" t="n">
        <v>-3</v>
      </c>
    </row>
    <row r="36" spans="1:4">
      <c r="A36" s="3" t="s">
        <v>483</v>
      </c>
    </row>
    <row r="37" spans="1:4">
      <c r="A37" s="4" t="s">
        <v>98</v>
      </c>
      <c r="C37" s="5" t="n">
        <v>619</v>
      </c>
    </row>
    <row r="38" spans="1:4">
      <c r="A38" s="4" t="s">
        <v>101</v>
      </c>
      <c r="C38" s="5" t="n">
        <v>-564</v>
      </c>
    </row>
    <row r="39" spans="1:4">
      <c r="A39" s="4" t="s">
        <v>91</v>
      </c>
      <c r="C39" s="5" t="n">
        <v>-3</v>
      </c>
    </row>
    <row r="40" spans="1:4">
      <c r="A40" s="3" t="s">
        <v>484</v>
      </c>
    </row>
    <row r="41" spans="1:4">
      <c r="A41" s="4" t="s">
        <v>112</v>
      </c>
      <c r="C41"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88</v>
      </c>
      <c r="B1" s="2" t="s">
        <v>1</v>
      </c>
    </row>
    <row r="2" spans="1:4">
      <c r="B2" s="2" t="s">
        <v>2</v>
      </c>
      <c r="C2" s="2" t="s">
        <v>37</v>
      </c>
      <c r="D2" s="2" t="s">
        <v>489</v>
      </c>
    </row>
    <row r="3" spans="1:4">
      <c r="A3" s="3" t="s">
        <v>324</v>
      </c>
    </row>
    <row r="4" spans="1:4">
      <c r="A4" s="4" t="s">
        <v>490</v>
      </c>
      <c r="B4" s="4" t="s">
        <v>491</v>
      </c>
    </row>
    <row r="5" spans="1:4">
      <c r="A5" s="4" t="s">
        <v>492</v>
      </c>
      <c r="B5" s="6" t="n">
        <v>1</v>
      </c>
    </row>
    <row r="6" spans="1:4">
      <c r="A6" s="4" t="s">
        <v>493</v>
      </c>
      <c r="B6" s="5" t="n">
        <v>476</v>
      </c>
      <c r="C6" s="6" t="n">
        <v>371</v>
      </c>
    </row>
    <row r="7" spans="1:4">
      <c r="A7" s="4" t="s">
        <v>494</v>
      </c>
    </row>
    <row r="8" spans="1:4">
      <c r="A8" s="3" t="s">
        <v>324</v>
      </c>
    </row>
    <row r="9" spans="1:4">
      <c r="A9" s="4" t="s">
        <v>493</v>
      </c>
      <c r="B9" s="6" t="n">
        <v>70</v>
      </c>
      <c r="D9" s="6" t="n">
        <v>350</v>
      </c>
    </row>
    <row r="10" spans="1:4">
      <c r="A10" s="4" t="s">
        <v>327</v>
      </c>
    </row>
    <row r="11" spans="1:4">
      <c r="A11" s="3" t="s">
        <v>324</v>
      </c>
    </row>
    <row r="12" spans="1:4">
      <c r="A12" s="4" t="s">
        <v>490</v>
      </c>
      <c r="C12" s="4" t="s">
        <v>495</v>
      </c>
    </row>
    <row r="13" spans="1:4">
      <c r="A13" s="4" t="s">
        <v>492</v>
      </c>
      <c r="C13" s="6" t="n">
        <v>6</v>
      </c>
    </row>
    <row r="14" spans="1:4">
      <c r="A14" s="4" t="s">
        <v>496</v>
      </c>
      <c r="C14" s="5" t="n">
        <v>10</v>
      </c>
    </row>
    <row r="15" spans="1:4">
      <c r="A15" s="4" t="s">
        <v>497</v>
      </c>
      <c r="C15" s="5" t="n">
        <v>8</v>
      </c>
    </row>
    <row r="16" spans="1:4">
      <c r="A16" s="4" t="s">
        <v>498</v>
      </c>
      <c r="C16" s="6"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7</v>
      </c>
      <c r="D1" s="2" t="s">
        <v>38</v>
      </c>
    </row>
    <row r="2" spans="1:4">
      <c r="A2" s="3" t="s">
        <v>500</v>
      </c>
    </row>
    <row r="3" spans="1:4">
      <c r="A3" s="4" t="s">
        <v>93</v>
      </c>
      <c r="B3" s="6" t="n">
        <v>8120</v>
      </c>
      <c r="C3" s="6" t="n">
        <v>8229</v>
      </c>
      <c r="D3" s="6" t="n">
        <v>7942</v>
      </c>
    </row>
    <row r="4" spans="1:4">
      <c r="A4" s="4" t="s">
        <v>327</v>
      </c>
    </row>
    <row r="5" spans="1:4">
      <c r="A5" s="3" t="s">
        <v>500</v>
      </c>
    </row>
    <row r="6" spans="1:4">
      <c r="A6" s="4" t="s">
        <v>93</v>
      </c>
      <c r="B6" s="5" t="n">
        <v>31</v>
      </c>
      <c r="C6" s="5" t="n">
        <v>124</v>
      </c>
    </row>
    <row r="7" spans="1:4">
      <c r="A7" s="4" t="s">
        <v>501</v>
      </c>
      <c r="B7" s="5" t="n">
        <v>24</v>
      </c>
      <c r="C7" s="5" t="n">
        <v>76</v>
      </c>
    </row>
    <row r="8" spans="1:4">
      <c r="A8" s="4" t="s">
        <v>502</v>
      </c>
      <c r="C8" s="5" t="n">
        <v>15</v>
      </c>
    </row>
    <row r="9" spans="1:4">
      <c r="A9" s="3" t="s">
        <v>503</v>
      </c>
    </row>
    <row r="10" spans="1:4">
      <c r="A10" s="4" t="s">
        <v>504</v>
      </c>
      <c r="B10" s="5" t="n">
        <v>-1</v>
      </c>
      <c r="C10" s="5" t="n">
        <v>-21</v>
      </c>
    </row>
    <row r="11" spans="1:4">
      <c r="A11" s="4" t="s">
        <v>127</v>
      </c>
      <c r="B11" s="6" t="n">
        <v>54</v>
      </c>
      <c r="C11" s="6" t="n">
        <v>1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6</v>
      </c>
    </row>
    <row r="3" spans="1:3">
      <c r="A3" s="4" t="s">
        <v>507</v>
      </c>
      <c r="B3" s="6" t="n">
        <v>828</v>
      </c>
      <c r="C3" s="6" t="n">
        <v>1307</v>
      </c>
    </row>
    <row r="4" spans="1:3">
      <c r="A4" s="4" t="s">
        <v>508</v>
      </c>
    </row>
    <row r="5" spans="1:3">
      <c r="A5" s="3" t="s">
        <v>506</v>
      </c>
    </row>
    <row r="6" spans="1:3">
      <c r="A6" s="4" t="s">
        <v>509</v>
      </c>
      <c r="B6" s="5" t="n">
        <v>22</v>
      </c>
      <c r="C6" s="5" t="n">
        <v>6</v>
      </c>
    </row>
    <row r="7" spans="1:3">
      <c r="A7" s="4" t="s">
        <v>510</v>
      </c>
    </row>
    <row r="8" spans="1:3">
      <c r="A8" s="3" t="s">
        <v>506</v>
      </c>
    </row>
    <row r="9" spans="1:3">
      <c r="A9" s="4" t="s">
        <v>511</v>
      </c>
      <c r="B9" s="5" t="n">
        <v>35</v>
      </c>
      <c r="C9" s="5" t="n">
        <v>16</v>
      </c>
    </row>
    <row r="10" spans="1:3">
      <c r="A10" s="4" t="s">
        <v>512</v>
      </c>
    </row>
    <row r="11" spans="1:3">
      <c r="A11" s="3" t="s">
        <v>506</v>
      </c>
    </row>
    <row r="12" spans="1:3">
      <c r="A12" s="4" t="s">
        <v>511</v>
      </c>
      <c r="B12" s="5" t="n">
        <v>624</v>
      </c>
      <c r="C12" s="5" t="n">
        <v>552</v>
      </c>
    </row>
    <row r="13" spans="1:3">
      <c r="A13" s="4" t="s">
        <v>513</v>
      </c>
      <c r="B13" s="5" t="n">
        <v>28</v>
      </c>
      <c r="C13" s="5" t="n">
        <v>469</v>
      </c>
    </row>
    <row r="14" spans="1:3">
      <c r="A14" s="4" t="s">
        <v>514</v>
      </c>
    </row>
    <row r="15" spans="1:3">
      <c r="A15" s="3" t="s">
        <v>506</v>
      </c>
    </row>
    <row r="16" spans="1:3">
      <c r="A16" s="4" t="s">
        <v>513</v>
      </c>
      <c r="B16" s="5" t="n">
        <v>119</v>
      </c>
      <c r="C16" s="5" t="n">
        <v>264</v>
      </c>
    </row>
    <row r="17" spans="1:3">
      <c r="A17" s="9" t="n">
        <v>1</v>
      </c>
    </row>
    <row r="18" spans="1:3">
      <c r="A18" s="3" t="s">
        <v>506</v>
      </c>
    </row>
    <row r="19" spans="1:3">
      <c r="A19" s="4" t="s">
        <v>507</v>
      </c>
      <c r="B19" s="5" t="n">
        <v>154</v>
      </c>
      <c r="C19" s="5" t="n">
        <v>280</v>
      </c>
    </row>
    <row r="20" spans="1:3">
      <c r="A20" s="4" t="s">
        <v>515</v>
      </c>
    </row>
    <row r="21" spans="1:3">
      <c r="A21" s="3" t="s">
        <v>506</v>
      </c>
    </row>
    <row r="22" spans="1:3">
      <c r="A22" s="4" t="s">
        <v>509</v>
      </c>
      <c r="B22" s="5" t="n">
        <v>0</v>
      </c>
      <c r="C22" s="5" t="n">
        <v>0</v>
      </c>
    </row>
    <row r="23" spans="1:3">
      <c r="A23" s="4" t="s">
        <v>516</v>
      </c>
    </row>
    <row r="24" spans="1:3">
      <c r="A24" s="3" t="s">
        <v>506</v>
      </c>
    </row>
    <row r="25" spans="1:3">
      <c r="A25" s="4" t="s">
        <v>511</v>
      </c>
      <c r="B25" s="5" t="n">
        <v>35</v>
      </c>
      <c r="C25" s="5" t="n">
        <v>16</v>
      </c>
    </row>
    <row r="26" spans="1:3">
      <c r="A26" s="4" t="s">
        <v>517</v>
      </c>
    </row>
    <row r="27" spans="1:3">
      <c r="A27" s="3" t="s">
        <v>506</v>
      </c>
    </row>
    <row r="28" spans="1:3">
      <c r="A28" s="4" t="s">
        <v>511</v>
      </c>
      <c r="B28" s="5" t="n">
        <v>0</v>
      </c>
      <c r="C28" s="5" t="n">
        <v>0</v>
      </c>
    </row>
    <row r="29" spans="1:3">
      <c r="A29" s="4" t="s">
        <v>513</v>
      </c>
      <c r="B29" s="5" t="n">
        <v>0</v>
      </c>
      <c r="C29" s="5" t="n">
        <v>0</v>
      </c>
    </row>
    <row r="30" spans="1:3">
      <c r="A30" s="4" t="s">
        <v>518</v>
      </c>
    </row>
    <row r="31" spans="1:3">
      <c r="A31" s="3" t="s">
        <v>506</v>
      </c>
    </row>
    <row r="32" spans="1:3">
      <c r="A32" s="4" t="s">
        <v>513</v>
      </c>
      <c r="B32" s="5" t="n">
        <v>119</v>
      </c>
      <c r="C32" s="5" t="n">
        <v>264</v>
      </c>
    </row>
    <row r="33" spans="1:3">
      <c r="A33" s="9" t="n">
        <v>2</v>
      </c>
    </row>
    <row r="34" spans="1:3">
      <c r="A34" s="3" t="s">
        <v>506</v>
      </c>
    </row>
    <row r="35" spans="1:3">
      <c r="A35" s="4" t="s">
        <v>507</v>
      </c>
      <c r="B35" s="5" t="n">
        <v>674</v>
      </c>
      <c r="C35" s="5" t="n">
        <v>1027</v>
      </c>
    </row>
    <row r="36" spans="1:3">
      <c r="A36" s="4" t="s">
        <v>519</v>
      </c>
    </row>
    <row r="37" spans="1:3">
      <c r="A37" s="3" t="s">
        <v>506</v>
      </c>
    </row>
    <row r="38" spans="1:3">
      <c r="A38" s="4" t="s">
        <v>509</v>
      </c>
      <c r="B38" s="5" t="n">
        <v>22</v>
      </c>
      <c r="C38" s="5" t="n">
        <v>6</v>
      </c>
    </row>
    <row r="39" spans="1:3">
      <c r="A39" s="4" t="s">
        <v>520</v>
      </c>
    </row>
    <row r="40" spans="1:3">
      <c r="A40" s="3" t="s">
        <v>506</v>
      </c>
    </row>
    <row r="41" spans="1:3">
      <c r="A41" s="4" t="s">
        <v>511</v>
      </c>
      <c r="B41" s="5" t="n">
        <v>0</v>
      </c>
      <c r="C41" s="5" t="n">
        <v>0</v>
      </c>
    </row>
    <row r="42" spans="1:3">
      <c r="A42" s="4" t="s">
        <v>521</v>
      </c>
    </row>
    <row r="43" spans="1:3">
      <c r="A43" s="3" t="s">
        <v>506</v>
      </c>
    </row>
    <row r="44" spans="1:3">
      <c r="A44" s="4" t="s">
        <v>511</v>
      </c>
      <c r="B44" s="5" t="n">
        <v>624</v>
      </c>
      <c r="C44" s="5" t="n">
        <v>552</v>
      </c>
    </row>
    <row r="45" spans="1:3">
      <c r="A45" s="4" t="s">
        <v>513</v>
      </c>
      <c r="B45" s="5" t="n">
        <v>28</v>
      </c>
      <c r="C45" s="5" t="n">
        <v>469</v>
      </c>
    </row>
    <row r="46" spans="1:3">
      <c r="A46" s="4" t="s">
        <v>522</v>
      </c>
    </row>
    <row r="47" spans="1:3">
      <c r="A47" s="3" t="s">
        <v>506</v>
      </c>
    </row>
    <row r="48" spans="1:3">
      <c r="A48" s="4" t="s">
        <v>513</v>
      </c>
      <c r="B48" s="6" t="n">
        <v>0</v>
      </c>
      <c r="C4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3</v>
      </c>
      <c r="B1" s="2" t="s">
        <v>524</v>
      </c>
      <c r="C1" s="2" t="s">
        <v>2</v>
      </c>
      <c r="D1" s="2" t="s">
        <v>4</v>
      </c>
      <c r="E1" s="2" t="s">
        <v>419</v>
      </c>
      <c r="F1" s="2" t="s">
        <v>2</v>
      </c>
      <c r="G1" s="2" t="s">
        <v>37</v>
      </c>
      <c r="H1" s="2" t="s">
        <v>38</v>
      </c>
    </row>
    <row r="2" spans="1:8">
      <c r="A2" s="3" t="s">
        <v>506</v>
      </c>
    </row>
    <row r="3" spans="1:8">
      <c r="A3" s="4" t="s">
        <v>525</v>
      </c>
      <c r="F3" s="6" t="n">
        <v>-111</v>
      </c>
      <c r="G3" s="6" t="n">
        <v>-14</v>
      </c>
      <c r="H3" s="6" t="n">
        <v>-12</v>
      </c>
    </row>
    <row r="4" spans="1:8">
      <c r="A4" s="4" t="s">
        <v>526</v>
      </c>
      <c r="F4" s="5" t="n">
        <v>47</v>
      </c>
      <c r="G4" s="5" t="n">
        <v>17</v>
      </c>
      <c r="H4" s="5" t="n">
        <v>-66</v>
      </c>
    </row>
    <row r="5" spans="1:8">
      <c r="A5" s="4" t="s">
        <v>48</v>
      </c>
      <c r="F5" s="5" t="n">
        <v>86</v>
      </c>
      <c r="G5" s="5" t="n">
        <v>0</v>
      </c>
      <c r="H5" s="5" t="n">
        <v>0</v>
      </c>
    </row>
    <row r="6" spans="1:8">
      <c r="A6" s="4" t="s">
        <v>493</v>
      </c>
      <c r="C6" s="6" t="n">
        <v>476</v>
      </c>
      <c r="F6" s="5" t="n">
        <v>476</v>
      </c>
      <c r="G6" s="5" t="n">
        <v>371</v>
      </c>
    </row>
    <row r="7" spans="1:8">
      <c r="A7" s="4" t="s">
        <v>508</v>
      </c>
    </row>
    <row r="8" spans="1:8">
      <c r="A8" s="3" t="s">
        <v>506</v>
      </c>
    </row>
    <row r="9" spans="1:8">
      <c r="A9" s="4" t="s">
        <v>527</v>
      </c>
      <c r="C9" s="5" t="n">
        <v>2800</v>
      </c>
      <c r="F9" s="5" t="n">
        <v>2800</v>
      </c>
    </row>
    <row r="10" spans="1:8">
      <c r="A10" s="4" t="s">
        <v>528</v>
      </c>
    </row>
    <row r="11" spans="1:8">
      <c r="A11" s="3" t="s">
        <v>506</v>
      </c>
    </row>
    <row r="12" spans="1:8">
      <c r="A12" s="4" t="s">
        <v>509</v>
      </c>
      <c r="C12" s="5" t="n">
        <v>22</v>
      </c>
      <c r="F12" s="5" t="n">
        <v>22</v>
      </c>
      <c r="G12" s="5" t="n">
        <v>6</v>
      </c>
    </row>
    <row r="13" spans="1:8">
      <c r="A13" s="4" t="s">
        <v>529</v>
      </c>
    </row>
    <row r="14" spans="1:8">
      <c r="A14" s="3" t="s">
        <v>506</v>
      </c>
    </row>
    <row r="15" spans="1:8">
      <c r="A15" s="4" t="s">
        <v>530</v>
      </c>
      <c r="C15" s="5" t="n">
        <v>27</v>
      </c>
      <c r="F15" s="5" t="n">
        <v>27</v>
      </c>
    </row>
    <row r="16" spans="1:8">
      <c r="A16" s="4" t="s">
        <v>531</v>
      </c>
      <c r="G16" s="5" t="n">
        <v>9</v>
      </c>
    </row>
    <row r="17" spans="1:8">
      <c r="A17" s="4" t="s">
        <v>493</v>
      </c>
      <c r="H17" s="5" t="n">
        <v>1</v>
      </c>
    </row>
    <row r="18" spans="1:8">
      <c r="A18" s="4" t="s">
        <v>532</v>
      </c>
      <c r="F18" s="5" t="n">
        <v>33</v>
      </c>
      <c r="G18" s="5" t="n">
        <v>-14</v>
      </c>
    </row>
    <row r="19" spans="1:8">
      <c r="A19" s="4" t="s">
        <v>533</v>
      </c>
      <c r="G19" s="5" t="n">
        <v>6</v>
      </c>
      <c r="H19" s="5" t="n">
        <v>12</v>
      </c>
    </row>
    <row r="20" spans="1:8">
      <c r="A20" s="4" t="s">
        <v>534</v>
      </c>
    </row>
    <row r="21" spans="1:8">
      <c r="A21" s="3" t="s">
        <v>506</v>
      </c>
    </row>
    <row r="22" spans="1:8">
      <c r="A22" s="4" t="s">
        <v>535</v>
      </c>
      <c r="B22" s="6" t="n">
        <v>33</v>
      </c>
      <c r="E22" s="6" t="n">
        <v>2</v>
      </c>
      <c r="H22" s="5" t="n">
        <v>35</v>
      </c>
    </row>
    <row r="23" spans="1:8">
      <c r="A23" s="4" t="s">
        <v>536</v>
      </c>
      <c r="H23" s="6" t="n">
        <v>76</v>
      </c>
    </row>
    <row r="24" spans="1:8">
      <c r="A24" s="4" t="s">
        <v>537</v>
      </c>
    </row>
    <row r="25" spans="1:8">
      <c r="A25" s="3" t="s">
        <v>506</v>
      </c>
    </row>
    <row r="26" spans="1:8">
      <c r="A26" s="4" t="s">
        <v>525</v>
      </c>
      <c r="F26" s="5" t="n">
        <v>-145</v>
      </c>
    </row>
    <row r="27" spans="1:8">
      <c r="A27" s="4" t="s">
        <v>538</v>
      </c>
    </row>
    <row r="28" spans="1:8">
      <c r="A28" s="3" t="s">
        <v>506</v>
      </c>
    </row>
    <row r="29" spans="1:8">
      <c r="A29" s="4" t="s">
        <v>539</v>
      </c>
      <c r="G29" s="5" t="n">
        <v>273</v>
      </c>
    </row>
    <row r="30" spans="1:8">
      <c r="A30" s="4" t="s">
        <v>540</v>
      </c>
      <c r="G30" s="6" t="n">
        <v>9</v>
      </c>
    </row>
    <row r="31" spans="1:8">
      <c r="A31" s="4" t="s">
        <v>541</v>
      </c>
    </row>
    <row r="32" spans="1:8">
      <c r="A32" s="3" t="s">
        <v>506</v>
      </c>
    </row>
    <row r="33" spans="1:8">
      <c r="A33" s="4" t="s">
        <v>48</v>
      </c>
      <c r="C33" s="6" t="n">
        <v>25</v>
      </c>
      <c r="D33" s="6" t="n">
        <v>61</v>
      </c>
      <c r="F33" s="5" t="n">
        <v>86</v>
      </c>
    </row>
    <row r="34" spans="1:8">
      <c r="A34" s="4" t="s">
        <v>535</v>
      </c>
      <c r="F34" s="6" t="n">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7</v>
      </c>
    </row>
    <row r="2" spans="1:3">
      <c r="A2" s="3" t="s">
        <v>543</v>
      </c>
    </row>
    <row r="3" spans="1:3">
      <c r="A3" s="4" t="s">
        <v>544</v>
      </c>
      <c r="B3" s="6" t="n">
        <v>3898</v>
      </c>
      <c r="C3" s="6" t="n">
        <v>3266</v>
      </c>
    </row>
    <row r="4" spans="1:3">
      <c r="A4" s="4" t="s">
        <v>545</v>
      </c>
      <c r="B4" s="5" t="n">
        <v>-2552</v>
      </c>
      <c r="C4" s="5" t="n">
        <v>-2056</v>
      </c>
    </row>
    <row r="5" spans="1:3">
      <c r="A5" s="4" t="s">
        <v>546</v>
      </c>
      <c r="B5" s="5" t="n">
        <v>531</v>
      </c>
      <c r="C5" s="5" t="n">
        <v>365</v>
      </c>
    </row>
    <row r="6" spans="1:3">
      <c r="A6" s="4" t="s">
        <v>89</v>
      </c>
      <c r="B6" s="5" t="n">
        <v>1877</v>
      </c>
      <c r="C6" s="5" t="n">
        <v>1575</v>
      </c>
    </row>
    <row r="7" spans="1:3">
      <c r="A7" s="4" t="s">
        <v>547</v>
      </c>
    </row>
    <row r="8" spans="1:3">
      <c r="A8" s="3" t="s">
        <v>543</v>
      </c>
    </row>
    <row r="9" spans="1:3">
      <c r="A9" s="4" t="s">
        <v>544</v>
      </c>
      <c r="B9" s="5" t="n">
        <v>2643</v>
      </c>
      <c r="C9" s="5" t="n">
        <v>2111</v>
      </c>
    </row>
    <row r="10" spans="1:3">
      <c r="A10" s="4" t="s">
        <v>548</v>
      </c>
    </row>
    <row r="11" spans="1:3">
      <c r="A11" s="3" t="s">
        <v>543</v>
      </c>
    </row>
    <row r="12" spans="1:3">
      <c r="A12" s="4" t="s">
        <v>544</v>
      </c>
      <c r="B12" s="5" t="n">
        <v>597</v>
      </c>
      <c r="C12" s="5" t="n">
        <v>658</v>
      </c>
    </row>
    <row r="13" spans="1:3">
      <c r="A13" s="4" t="s">
        <v>549</v>
      </c>
    </row>
    <row r="14" spans="1:3">
      <c r="A14" s="3" t="s">
        <v>543</v>
      </c>
    </row>
    <row r="15" spans="1:3">
      <c r="A15" s="4" t="s">
        <v>544</v>
      </c>
      <c r="B15" s="5" t="n">
        <v>94</v>
      </c>
      <c r="C15" s="5" t="n">
        <v>85</v>
      </c>
    </row>
    <row r="16" spans="1:3">
      <c r="A16" s="4" t="s">
        <v>550</v>
      </c>
    </row>
    <row r="17" spans="1:3">
      <c r="A17" s="3" t="s">
        <v>543</v>
      </c>
    </row>
    <row r="18" spans="1:3">
      <c r="A18" s="4" t="s">
        <v>544</v>
      </c>
      <c r="B18" s="5" t="n">
        <v>435</v>
      </c>
      <c r="C18" s="5" t="n">
        <v>283</v>
      </c>
    </row>
    <row r="19" spans="1:3">
      <c r="A19" s="4" t="s">
        <v>551</v>
      </c>
    </row>
    <row r="20" spans="1:3">
      <c r="A20" s="3" t="s">
        <v>543</v>
      </c>
    </row>
    <row r="21" spans="1:3">
      <c r="A21" s="4" t="s">
        <v>544</v>
      </c>
      <c r="B21" s="6" t="n">
        <v>129</v>
      </c>
      <c r="C21" s="6" t="n">
        <v>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7</v>
      </c>
      <c r="D2" s="2" t="s">
        <v>38</v>
      </c>
      <c r="E2" s="2" t="s">
        <v>477</v>
      </c>
    </row>
    <row r="3" spans="1:5">
      <c r="A3" s="3" t="s">
        <v>543</v>
      </c>
    </row>
    <row r="4" spans="1:5">
      <c r="A4" s="4" t="s">
        <v>553</v>
      </c>
      <c r="B4" s="6" t="n">
        <v>829</v>
      </c>
      <c r="C4" s="6" t="n">
        <v>735</v>
      </c>
    </row>
    <row r="5" spans="1:5">
      <c r="A5" s="4" t="s">
        <v>554</v>
      </c>
      <c r="B5" s="5" t="n">
        <v>479</v>
      </c>
      <c r="C5" s="5" t="n">
        <v>398</v>
      </c>
      <c r="D5" s="6" t="n">
        <v>300</v>
      </c>
    </row>
    <row r="6" spans="1:5">
      <c r="A6" s="4" t="s">
        <v>89</v>
      </c>
      <c r="B6" s="5" t="n">
        <v>1877</v>
      </c>
      <c r="C6" s="5" t="n">
        <v>1575</v>
      </c>
    </row>
    <row r="7" spans="1:5">
      <c r="A7" s="4" t="s">
        <v>546</v>
      </c>
      <c r="B7" s="5" t="n">
        <v>531</v>
      </c>
      <c r="C7" s="5" t="n">
        <v>365</v>
      </c>
    </row>
    <row r="8" spans="1:5">
      <c r="A8" s="4" t="s">
        <v>555</v>
      </c>
      <c r="B8" s="5" t="n">
        <v>878</v>
      </c>
      <c r="C8" s="5" t="n">
        <v>710</v>
      </c>
      <c r="D8" s="5" t="n">
        <v>749</v>
      </c>
    </row>
    <row r="9" spans="1:5">
      <c r="A9" s="4" t="s">
        <v>556</v>
      </c>
    </row>
    <row r="10" spans="1:5">
      <c r="A10" s="3" t="s">
        <v>543</v>
      </c>
    </row>
    <row r="11" spans="1:5">
      <c r="A11" s="4" t="s">
        <v>89</v>
      </c>
      <c r="B11" s="5" t="n">
        <v>152</v>
      </c>
    </row>
    <row r="12" spans="1:5">
      <c r="A12" s="4" t="s">
        <v>546</v>
      </c>
      <c r="C12" s="5" t="n">
        <v>111</v>
      </c>
    </row>
    <row r="13" spans="1:5">
      <c r="A13" s="4" t="s">
        <v>557</v>
      </c>
      <c r="B13" s="5" t="n">
        <v>44</v>
      </c>
      <c r="C13" s="5" t="n">
        <v>66</v>
      </c>
      <c r="D13" s="5" t="n">
        <v>38</v>
      </c>
    </row>
    <row r="14" spans="1:5">
      <c r="A14" s="4" t="s">
        <v>558</v>
      </c>
    </row>
    <row r="15" spans="1:5">
      <c r="A15" s="3" t="s">
        <v>543</v>
      </c>
    </row>
    <row r="16" spans="1:5">
      <c r="A16" s="4" t="s">
        <v>555</v>
      </c>
      <c r="E16" s="6" t="n">
        <v>229</v>
      </c>
    </row>
    <row r="17" spans="1:5">
      <c r="A17" s="4" t="s">
        <v>559</v>
      </c>
    </row>
    <row r="18" spans="1:5">
      <c r="A18" s="3" t="s">
        <v>543</v>
      </c>
    </row>
    <row r="19" spans="1:5">
      <c r="A19" s="4" t="s">
        <v>555</v>
      </c>
      <c r="B19" s="5" t="n">
        <v>190</v>
      </c>
      <c r="C19" s="5" t="n">
        <v>70</v>
      </c>
      <c r="D19" s="5" t="n">
        <v>30</v>
      </c>
    </row>
    <row r="20" spans="1:5">
      <c r="A20" s="4" t="s">
        <v>560</v>
      </c>
    </row>
    <row r="21" spans="1:5">
      <c r="A21" s="3" t="s">
        <v>543</v>
      </c>
    </row>
    <row r="22" spans="1:5">
      <c r="A22" s="4" t="s">
        <v>561</v>
      </c>
      <c r="B22" s="6" t="n">
        <v>55</v>
      </c>
      <c r="C22" s="6" t="n">
        <v>22</v>
      </c>
      <c r="D22" s="6" t="n">
        <v>3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7</v>
      </c>
      <c r="D1" s="2" t="s">
        <v>38</v>
      </c>
    </row>
    <row r="2" spans="1:4">
      <c r="A2" s="3" t="s">
        <v>219</v>
      </c>
    </row>
    <row r="3" spans="1:4">
      <c r="A3" s="4" t="s">
        <v>93</v>
      </c>
      <c r="B3" s="6" t="n">
        <v>8120</v>
      </c>
      <c r="C3" s="6" t="n">
        <v>8229</v>
      </c>
      <c r="D3" s="6" t="n">
        <v>7942</v>
      </c>
    </row>
    <row r="4" spans="1:4">
      <c r="A4" s="4" t="s">
        <v>563</v>
      </c>
      <c r="B4" s="5" t="n">
        <v>1400</v>
      </c>
      <c r="C4" s="5" t="n">
        <v>1479</v>
      </c>
    </row>
    <row r="5" spans="1:4">
      <c r="A5" s="4" t="s">
        <v>564</v>
      </c>
      <c r="B5" s="5" t="n">
        <v>592</v>
      </c>
      <c r="C5" s="5" t="n">
        <v>830</v>
      </c>
    </row>
    <row r="6" spans="1:4">
      <c r="A6" s="4" t="s">
        <v>565</v>
      </c>
      <c r="B6" s="6" t="n">
        <v>10112</v>
      </c>
      <c r="C6" s="6" t="n">
        <v>10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6</v>
      </c>
      <c r="B1" s="2" t="s">
        <v>567</v>
      </c>
      <c r="D1" s="2" t="s">
        <v>1</v>
      </c>
    </row>
    <row r="2" spans="1:6">
      <c r="B2" s="2" t="s">
        <v>2</v>
      </c>
      <c r="C2" s="2" t="s">
        <v>4</v>
      </c>
      <c r="D2" s="2" t="s">
        <v>2</v>
      </c>
      <c r="E2" s="2" t="s">
        <v>37</v>
      </c>
      <c r="F2" s="2" t="s">
        <v>38</v>
      </c>
    </row>
    <row r="3" spans="1:6">
      <c r="A3" s="3" t="s">
        <v>568</v>
      </c>
    </row>
    <row r="4" spans="1:6">
      <c r="A4" s="4" t="s">
        <v>48</v>
      </c>
      <c r="D4" s="6" t="n">
        <v>86</v>
      </c>
      <c r="E4" s="6" t="n">
        <v>0</v>
      </c>
      <c r="F4" s="6" t="n">
        <v>0</v>
      </c>
    </row>
    <row r="5" spans="1:6">
      <c r="A5" s="4" t="s">
        <v>49</v>
      </c>
      <c r="D5" s="5" t="n">
        <v>42</v>
      </c>
      <c r="E5" s="5" t="n">
        <v>0</v>
      </c>
      <c r="F5" s="6" t="n">
        <v>35</v>
      </c>
    </row>
    <row r="6" spans="1:6">
      <c r="A6" s="4" t="s">
        <v>569</v>
      </c>
    </row>
    <row r="7" spans="1:6">
      <c r="A7" s="3" t="s">
        <v>568</v>
      </c>
    </row>
    <row r="8" spans="1:6">
      <c r="A8" s="4" t="s">
        <v>48</v>
      </c>
      <c r="D8" s="5" t="n">
        <v>86</v>
      </c>
    </row>
    <row r="9" spans="1:6">
      <c r="A9" s="4" t="s">
        <v>49</v>
      </c>
      <c r="B9" s="6" t="n">
        <v>42</v>
      </c>
    </row>
    <row r="10" spans="1:6">
      <c r="A10" s="4" t="s">
        <v>570</v>
      </c>
      <c r="B10" s="5" t="n">
        <v>2600</v>
      </c>
      <c r="D10" s="5" t="n">
        <v>2600</v>
      </c>
      <c r="E10" s="6" t="n">
        <v>2500</v>
      </c>
    </row>
    <row r="11" spans="1:6">
      <c r="A11" s="4" t="s">
        <v>571</v>
      </c>
    </row>
    <row r="12" spans="1:6">
      <c r="A12" s="3" t="s">
        <v>568</v>
      </c>
    </row>
    <row r="13" spans="1:6">
      <c r="A13" s="4" t="s">
        <v>48</v>
      </c>
      <c r="B13" s="6" t="n">
        <v>25</v>
      </c>
      <c r="C13" s="6" t="n">
        <v>61</v>
      </c>
      <c r="D13" s="6" t="n">
        <v>8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7</v>
      </c>
    </row>
    <row r="2" spans="1:3">
      <c r="A2" s="4" t="s">
        <v>120</v>
      </c>
      <c r="B2" s="6" t="n">
        <v>34</v>
      </c>
      <c r="C2" s="6" t="n">
        <v>31</v>
      </c>
    </row>
    <row r="3" spans="1:3">
      <c r="A3" s="4" t="s">
        <v>121</v>
      </c>
      <c r="B3" s="5" t="n">
        <v>97159000</v>
      </c>
      <c r="C3" s="5" t="n">
        <v>89528000</v>
      </c>
    </row>
    <row r="4" spans="1:3">
      <c r="A4" s="4" t="s">
        <v>35</v>
      </c>
    </row>
    <row r="5" spans="1:3">
      <c r="A5" s="4" t="s">
        <v>122</v>
      </c>
      <c r="B5" s="8" t="n">
        <v>0.0001</v>
      </c>
      <c r="C5" s="8" t="n">
        <v>0.0001</v>
      </c>
    </row>
    <row r="6" spans="1:3">
      <c r="A6" s="4" t="s">
        <v>123</v>
      </c>
      <c r="B6" s="5" t="n">
        <v>400000000</v>
      </c>
      <c r="C6" s="5" t="n">
        <v>400000000</v>
      </c>
    </row>
    <row r="7" spans="1:3">
      <c r="A7" s="4" t="s">
        <v>124</v>
      </c>
      <c r="B7" s="5" t="n">
        <v>12800000</v>
      </c>
      <c r="C7" s="5" t="n">
        <v>12800000</v>
      </c>
    </row>
    <row r="8" spans="1:3">
      <c r="A8" s="4" t="s">
        <v>125</v>
      </c>
      <c r="B8" s="5" t="n">
        <v>12800000</v>
      </c>
      <c r="C8" s="5" t="n">
        <v>12800000</v>
      </c>
    </row>
    <row r="9" spans="1:3">
      <c r="A9" s="4" t="s">
        <v>33</v>
      </c>
    </row>
    <row r="10" spans="1:3">
      <c r="A10" s="4" t="s">
        <v>122</v>
      </c>
      <c r="B10" s="8" t="n">
        <v>0.0001</v>
      </c>
      <c r="C10" s="8" t="n">
        <v>0.0001</v>
      </c>
    </row>
    <row r="11" spans="1:3">
      <c r="A11" s="4" t="s">
        <v>123</v>
      </c>
      <c r="B11" s="5" t="n">
        <v>1600000000</v>
      </c>
      <c r="C11" s="5" t="n">
        <v>1600000000</v>
      </c>
    </row>
    <row r="12" spans="1:3">
      <c r="A12" s="4" t="s">
        <v>124</v>
      </c>
      <c r="B12" s="5" t="n">
        <v>231493000</v>
      </c>
      <c r="C12" s="5" t="n">
        <v>228467000</v>
      </c>
    </row>
    <row r="13" spans="1:3">
      <c r="A13" s="4" t="s">
        <v>125</v>
      </c>
      <c r="B13" s="5" t="n">
        <v>134334000</v>
      </c>
      <c r="C13" s="5" t="n">
        <v>13893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38</v>
      </c>
    </row>
    <row r="3" spans="1:4">
      <c r="A3" s="3" t="s">
        <v>568</v>
      </c>
    </row>
    <row r="4" spans="1:4">
      <c r="A4" s="4" t="s">
        <v>573</v>
      </c>
      <c r="B4" s="6" t="n">
        <v>8229</v>
      </c>
      <c r="C4" s="6" t="n">
        <v>7942</v>
      </c>
    </row>
    <row r="5" spans="1:4">
      <c r="A5" s="4" t="s">
        <v>574</v>
      </c>
      <c r="B5" s="5" t="n">
        <v>31</v>
      </c>
      <c r="C5" s="5" t="n">
        <v>124</v>
      </c>
    </row>
    <row r="6" spans="1:4">
      <c r="A6" s="4" t="s">
        <v>48</v>
      </c>
      <c r="B6" s="5" t="n">
        <v>-86</v>
      </c>
      <c r="C6" s="5" t="n">
        <v>0</v>
      </c>
      <c r="D6" s="6" t="n">
        <v>0</v>
      </c>
    </row>
    <row r="7" spans="1:4">
      <c r="A7" s="4" t="s">
        <v>575</v>
      </c>
      <c r="C7" s="5" t="n">
        <v>163</v>
      </c>
    </row>
    <row r="8" spans="1:4">
      <c r="A8" s="4" t="s">
        <v>575</v>
      </c>
      <c r="B8" s="5" t="n">
        <v>-54</v>
      </c>
    </row>
    <row r="9" spans="1:4">
      <c r="A9" s="4" t="s">
        <v>576</v>
      </c>
      <c r="B9" s="5" t="n">
        <v>8120</v>
      </c>
      <c r="C9" s="5" t="n">
        <v>8229</v>
      </c>
      <c r="D9" s="5" t="n">
        <v>7942</v>
      </c>
    </row>
    <row r="10" spans="1:4">
      <c r="A10" s="4" t="s">
        <v>569</v>
      </c>
    </row>
    <row r="11" spans="1:4">
      <c r="A11" s="3" t="s">
        <v>568</v>
      </c>
    </row>
    <row r="12" spans="1:4">
      <c r="A12" s="4" t="s">
        <v>573</v>
      </c>
      <c r="B12" s="5" t="n">
        <v>4840</v>
      </c>
      <c r="C12" s="5" t="n">
        <v>4703</v>
      </c>
    </row>
    <row r="13" spans="1:4">
      <c r="A13" s="4" t="s">
        <v>574</v>
      </c>
      <c r="B13" s="5" t="n">
        <v>0</v>
      </c>
      <c r="C13" s="5" t="n">
        <v>124</v>
      </c>
    </row>
    <row r="14" spans="1:4">
      <c r="A14" s="4" t="s">
        <v>48</v>
      </c>
      <c r="B14" s="5" t="n">
        <v>-86</v>
      </c>
    </row>
    <row r="15" spans="1:4">
      <c r="A15" s="4" t="s">
        <v>575</v>
      </c>
      <c r="C15" s="5" t="n">
        <v>13</v>
      </c>
    </row>
    <row r="16" spans="1:4">
      <c r="A16" s="4" t="s">
        <v>575</v>
      </c>
      <c r="B16" s="5" t="n">
        <v>-13</v>
      </c>
    </row>
    <row r="17" spans="1:4">
      <c r="A17" s="4" t="s">
        <v>576</v>
      </c>
      <c r="B17" s="5" t="n">
        <v>4741</v>
      </c>
      <c r="C17" s="5" t="n">
        <v>4840</v>
      </c>
      <c r="D17" s="5" t="n">
        <v>4703</v>
      </c>
    </row>
    <row r="18" spans="1:4">
      <c r="A18" s="4" t="s">
        <v>577</v>
      </c>
    </row>
    <row r="19" spans="1:4">
      <c r="A19" s="3" t="s">
        <v>568</v>
      </c>
    </row>
    <row r="20" spans="1:4">
      <c r="A20" s="4" t="s">
        <v>573</v>
      </c>
      <c r="B20" s="5" t="n">
        <v>588</v>
      </c>
      <c r="C20" s="5" t="n">
        <v>516</v>
      </c>
    </row>
    <row r="21" spans="1:4">
      <c r="A21" s="4" t="s">
        <v>574</v>
      </c>
      <c r="B21" s="5" t="n">
        <v>0</v>
      </c>
      <c r="C21" s="5" t="n">
        <v>0</v>
      </c>
    </row>
    <row r="22" spans="1:4">
      <c r="A22" s="4" t="s">
        <v>48</v>
      </c>
      <c r="B22" s="5" t="n">
        <v>0</v>
      </c>
    </row>
    <row r="23" spans="1:4">
      <c r="A23" s="4" t="s">
        <v>575</v>
      </c>
      <c r="C23" s="5" t="n">
        <v>72</v>
      </c>
    </row>
    <row r="24" spans="1:4">
      <c r="A24" s="4" t="s">
        <v>575</v>
      </c>
      <c r="B24" s="5" t="n">
        <v>-27</v>
      </c>
    </row>
    <row r="25" spans="1:4">
      <c r="A25" s="4" t="s">
        <v>576</v>
      </c>
      <c r="B25" s="5" t="n">
        <v>561</v>
      </c>
      <c r="C25" s="5" t="n">
        <v>588</v>
      </c>
      <c r="D25" s="5" t="n">
        <v>516</v>
      </c>
    </row>
    <row r="26" spans="1:4">
      <c r="A26" s="4" t="s">
        <v>578</v>
      </c>
    </row>
    <row r="27" spans="1:4">
      <c r="A27" s="3" t="s">
        <v>568</v>
      </c>
    </row>
    <row r="28" spans="1:4">
      <c r="A28" s="4" t="s">
        <v>573</v>
      </c>
      <c r="B28" s="5" t="n">
        <v>2656</v>
      </c>
      <c r="C28" s="5" t="n">
        <v>2591</v>
      </c>
    </row>
    <row r="29" spans="1:4">
      <c r="A29" s="4" t="s">
        <v>574</v>
      </c>
      <c r="B29" s="5" t="n">
        <v>31</v>
      </c>
    </row>
    <row r="30" spans="1:4">
      <c r="A30" s="4" t="s">
        <v>48</v>
      </c>
      <c r="B30" s="5" t="n">
        <v>0</v>
      </c>
    </row>
    <row r="31" spans="1:4">
      <c r="A31" s="4" t="s">
        <v>575</v>
      </c>
      <c r="C31" s="5" t="n">
        <v>65</v>
      </c>
    </row>
    <row r="32" spans="1:4">
      <c r="A32" s="4" t="s">
        <v>575</v>
      </c>
      <c r="B32" s="5" t="n">
        <v>-5</v>
      </c>
    </row>
    <row r="33" spans="1:4">
      <c r="A33" s="4" t="s">
        <v>576</v>
      </c>
      <c r="B33" s="5" t="n">
        <v>2682</v>
      </c>
      <c r="C33" s="5" t="n">
        <v>2656</v>
      </c>
      <c r="D33" s="5" t="n">
        <v>2591</v>
      </c>
    </row>
    <row r="34" spans="1:4">
      <c r="A34" s="4" t="s">
        <v>579</v>
      </c>
    </row>
    <row r="35" spans="1:4">
      <c r="A35" s="3" t="s">
        <v>568</v>
      </c>
    </row>
    <row r="36" spans="1:4">
      <c r="A36" s="4" t="s">
        <v>573</v>
      </c>
      <c r="B36" s="5" t="n">
        <v>145</v>
      </c>
      <c r="C36" s="5" t="n">
        <v>132</v>
      </c>
    </row>
    <row r="37" spans="1:4">
      <c r="A37" s="4" t="s">
        <v>574</v>
      </c>
      <c r="B37" s="5" t="n">
        <v>0</v>
      </c>
    </row>
    <row r="38" spans="1:4">
      <c r="A38" s="4" t="s">
        <v>48</v>
      </c>
      <c r="B38" s="5" t="n">
        <v>0</v>
      </c>
    </row>
    <row r="39" spans="1:4">
      <c r="A39" s="4" t="s">
        <v>575</v>
      </c>
      <c r="C39" s="5" t="n">
        <v>13</v>
      </c>
    </row>
    <row r="40" spans="1:4">
      <c r="A40" s="4" t="s">
        <v>575</v>
      </c>
      <c r="B40" s="5" t="n">
        <v>-9</v>
      </c>
    </row>
    <row r="41" spans="1:4">
      <c r="A41" s="4" t="s">
        <v>576</v>
      </c>
      <c r="B41" s="6" t="n">
        <v>136</v>
      </c>
      <c r="C41" s="6" t="n">
        <v>145</v>
      </c>
      <c r="D41" s="6" t="n">
        <v>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3" t="s">
        <v>581</v>
      </c>
    </row>
    <row r="3" spans="1:3">
      <c r="A3" s="4" t="s">
        <v>582</v>
      </c>
      <c r="B3" s="6" t="n">
        <v>2462</v>
      </c>
      <c r="C3" s="6" t="n">
        <v>2436</v>
      </c>
    </row>
    <row r="4" spans="1:3">
      <c r="A4" s="4" t="s">
        <v>583</v>
      </c>
      <c r="B4" s="5" t="n">
        <v>-1870</v>
      </c>
      <c r="C4" s="5" t="n">
        <v>-1606</v>
      </c>
    </row>
    <row r="5" spans="1:3">
      <c r="A5" s="4" t="s">
        <v>584</v>
      </c>
      <c r="B5" s="5" t="n">
        <v>592</v>
      </c>
      <c r="C5" s="5" t="n">
        <v>830</v>
      </c>
    </row>
    <row r="6" spans="1:3">
      <c r="A6" s="4" t="s">
        <v>585</v>
      </c>
    </row>
    <row r="7" spans="1:3">
      <c r="A7" s="3" t="s">
        <v>581</v>
      </c>
    </row>
    <row r="8" spans="1:3">
      <c r="A8" s="4" t="s">
        <v>582</v>
      </c>
      <c r="B8" s="5" t="n">
        <v>659</v>
      </c>
      <c r="C8" s="5" t="n">
        <v>665</v>
      </c>
    </row>
    <row r="9" spans="1:3">
      <c r="A9" s="4" t="s">
        <v>583</v>
      </c>
      <c r="B9" s="5" t="n">
        <v>-419</v>
      </c>
      <c r="C9" s="5" t="n">
        <v>-304</v>
      </c>
    </row>
    <row r="10" spans="1:3">
      <c r="A10" s="4" t="s">
        <v>584</v>
      </c>
      <c r="B10" s="5" t="n">
        <v>240</v>
      </c>
      <c r="C10" s="5" t="n">
        <v>361</v>
      </c>
    </row>
    <row r="11" spans="1:3">
      <c r="A11" s="4" t="s">
        <v>586</v>
      </c>
    </row>
    <row r="12" spans="1:3">
      <c r="A12" s="3" t="s">
        <v>581</v>
      </c>
    </row>
    <row r="13" spans="1:3">
      <c r="A13" s="4" t="s">
        <v>582</v>
      </c>
      <c r="B13" s="5" t="n">
        <v>650</v>
      </c>
      <c r="C13" s="5" t="n">
        <v>655</v>
      </c>
    </row>
    <row r="14" spans="1:3">
      <c r="A14" s="4" t="s">
        <v>583</v>
      </c>
      <c r="B14" s="5" t="n">
        <v>-426</v>
      </c>
      <c r="C14" s="5" t="n">
        <v>-368</v>
      </c>
    </row>
    <row r="15" spans="1:3">
      <c r="A15" s="4" t="s">
        <v>584</v>
      </c>
      <c r="B15" s="5" t="n">
        <v>224</v>
      </c>
      <c r="C15" s="5" t="n">
        <v>287</v>
      </c>
    </row>
    <row r="16" spans="1:3">
      <c r="A16" s="4" t="s">
        <v>587</v>
      </c>
    </row>
    <row r="17" spans="1:3">
      <c r="A17" s="3" t="s">
        <v>581</v>
      </c>
    </row>
    <row r="18" spans="1:3">
      <c r="A18" s="4" t="s">
        <v>582</v>
      </c>
      <c r="B18" s="5" t="n">
        <v>544</v>
      </c>
      <c r="C18" s="5" t="n">
        <v>532</v>
      </c>
    </row>
    <row r="19" spans="1:3">
      <c r="A19" s="4" t="s">
        <v>583</v>
      </c>
      <c r="B19" s="5" t="n">
        <v>-510</v>
      </c>
      <c r="C19" s="5" t="n">
        <v>-441</v>
      </c>
    </row>
    <row r="20" spans="1:3">
      <c r="A20" s="4" t="s">
        <v>584</v>
      </c>
      <c r="B20" s="5" t="n">
        <v>34</v>
      </c>
      <c r="C20" s="5" t="n">
        <v>91</v>
      </c>
    </row>
    <row r="21" spans="1:3">
      <c r="A21" s="4" t="s">
        <v>588</v>
      </c>
    </row>
    <row r="22" spans="1:3">
      <c r="A22" s="3" t="s">
        <v>581</v>
      </c>
    </row>
    <row r="23" spans="1:3">
      <c r="A23" s="4" t="s">
        <v>582</v>
      </c>
      <c r="B23" s="5" t="n">
        <v>159</v>
      </c>
      <c r="C23" s="5" t="n">
        <v>132</v>
      </c>
    </row>
    <row r="24" spans="1:3">
      <c r="A24" s="4" t="s">
        <v>583</v>
      </c>
      <c r="B24" s="5" t="n">
        <v>-83</v>
      </c>
      <c r="C24" s="5" t="n">
        <v>-70</v>
      </c>
    </row>
    <row r="25" spans="1:3">
      <c r="A25" s="4" t="s">
        <v>584</v>
      </c>
      <c r="B25" s="5" t="n">
        <v>76</v>
      </c>
      <c r="C25" s="5" t="n">
        <v>62</v>
      </c>
    </row>
    <row r="26" spans="1:3">
      <c r="A26" s="4" t="s">
        <v>151</v>
      </c>
    </row>
    <row r="27" spans="1:3">
      <c r="A27" s="3" t="s">
        <v>581</v>
      </c>
    </row>
    <row r="28" spans="1:3">
      <c r="A28" s="4" t="s">
        <v>582</v>
      </c>
      <c r="B28" s="5" t="n">
        <v>450</v>
      </c>
      <c r="C28" s="5" t="n">
        <v>452</v>
      </c>
    </row>
    <row r="29" spans="1:3">
      <c r="A29" s="4" t="s">
        <v>583</v>
      </c>
      <c r="B29" s="5" t="n">
        <v>-432</v>
      </c>
      <c r="C29" s="5" t="n">
        <v>-423</v>
      </c>
    </row>
    <row r="30" spans="1:3">
      <c r="A30" s="4" t="s">
        <v>584</v>
      </c>
      <c r="B30" s="6" t="n">
        <v>18</v>
      </c>
      <c r="C30" s="6"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38</v>
      </c>
    </row>
    <row r="3" spans="1:4">
      <c r="A3" s="3" t="s">
        <v>219</v>
      </c>
    </row>
    <row r="4" spans="1:4">
      <c r="A4" s="4" t="s">
        <v>47</v>
      </c>
      <c r="B4" s="6" t="n">
        <v>283</v>
      </c>
      <c r="C4" s="6" t="n">
        <v>275</v>
      </c>
      <c r="D4" s="6" t="n">
        <v>317</v>
      </c>
    </row>
    <row r="5" spans="1:4">
      <c r="A5" s="3" t="s">
        <v>590</v>
      </c>
    </row>
    <row r="6" spans="1:4">
      <c r="A6" s="5" t="n">
        <v>2018</v>
      </c>
      <c r="B6" s="5" t="n">
        <v>185</v>
      </c>
    </row>
    <row r="7" spans="1:4">
      <c r="A7" s="5" t="n">
        <v>2019</v>
      </c>
      <c r="B7" s="5" t="n">
        <v>143</v>
      </c>
    </row>
    <row r="8" spans="1:4">
      <c r="A8" s="5" t="n">
        <v>2020</v>
      </c>
      <c r="B8" s="5" t="n">
        <v>97</v>
      </c>
    </row>
    <row r="9" spans="1:4">
      <c r="A9" s="5" t="n">
        <v>2021</v>
      </c>
      <c r="B9" s="5" t="n">
        <v>73</v>
      </c>
    </row>
    <row r="10" spans="1:4">
      <c r="A10" s="5" t="n">
        <v>2022</v>
      </c>
      <c r="B10" s="5" t="n">
        <v>39</v>
      </c>
    </row>
    <row r="11" spans="1:4">
      <c r="A11" s="4" t="s">
        <v>591</v>
      </c>
      <c r="B11" s="5" t="n">
        <v>55</v>
      </c>
    </row>
    <row r="12" spans="1:4">
      <c r="A12" s="4" t="s">
        <v>584</v>
      </c>
      <c r="B12" s="6" t="n">
        <v>592</v>
      </c>
      <c r="C12" s="6" t="n">
        <v>8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592</v>
      </c>
      <c r="B1" s="2" t="s">
        <v>414</v>
      </c>
      <c r="C1" s="2" t="s">
        <v>417</v>
      </c>
      <c r="D1" s="2" t="s">
        <v>593</v>
      </c>
      <c r="E1" s="2" t="s">
        <v>415</v>
      </c>
      <c r="F1" s="2" t="s">
        <v>418</v>
      </c>
      <c r="G1" s="2" t="s">
        <v>419</v>
      </c>
      <c r="H1" s="2" t="s">
        <v>420</v>
      </c>
    </row>
    <row r="2" spans="1:8">
      <c r="A2" s="3" t="s">
        <v>594</v>
      </c>
    </row>
    <row r="3" spans="1:8">
      <c r="A3" s="4" t="s">
        <v>127</v>
      </c>
      <c r="B3" s="6" t="n">
        <v>3717000000</v>
      </c>
      <c r="E3" s="6" t="n">
        <v>4249000000</v>
      </c>
    </row>
    <row r="4" spans="1:8">
      <c r="A4" s="4" t="s">
        <v>102</v>
      </c>
      <c r="B4" s="5" t="n">
        <v>0</v>
      </c>
      <c r="E4" s="5" t="n">
        <v>-500000000</v>
      </c>
    </row>
    <row r="5" spans="1:8">
      <c r="A5" s="4" t="s">
        <v>104</v>
      </c>
      <c r="B5" s="5" t="n">
        <v>3717000000</v>
      </c>
      <c r="E5" s="5" t="n">
        <v>3749000000</v>
      </c>
    </row>
    <row r="6" spans="1:8">
      <c r="A6" s="4" t="s">
        <v>595</v>
      </c>
    </row>
    <row r="7" spans="1:8">
      <c r="A7" s="3" t="s">
        <v>594</v>
      </c>
    </row>
    <row r="8" spans="1:8">
      <c r="A8" s="4" t="s">
        <v>127</v>
      </c>
      <c r="B8" s="6" t="n">
        <v>0</v>
      </c>
      <c r="E8" s="6" t="n">
        <v>500000000</v>
      </c>
    </row>
    <row r="9" spans="1:8">
      <c r="A9" s="4" t="s">
        <v>426</v>
      </c>
      <c r="B9" s="4" t="s">
        <v>596</v>
      </c>
      <c r="C9" s="4" t="s">
        <v>596</v>
      </c>
      <c r="D9" s="4" t="s">
        <v>596</v>
      </c>
      <c r="E9" s="4" t="s">
        <v>596</v>
      </c>
      <c r="F9" s="4" t="s">
        <v>596</v>
      </c>
    </row>
    <row r="10" spans="1:8">
      <c r="A10" s="4" t="s">
        <v>597</v>
      </c>
      <c r="D10" s="6" t="n">
        <v>500000000</v>
      </c>
    </row>
    <row r="11" spans="1:8">
      <c r="A11" s="4" t="s">
        <v>598</v>
      </c>
    </row>
    <row r="12" spans="1:8">
      <c r="A12" s="3" t="s">
        <v>594</v>
      </c>
    </row>
    <row r="13" spans="1:8">
      <c r="A13" s="4" t="s">
        <v>127</v>
      </c>
      <c r="B13" s="6" t="n">
        <v>748000000</v>
      </c>
      <c r="E13" s="6" t="n">
        <v>748000000</v>
      </c>
    </row>
    <row r="14" spans="1:8">
      <c r="A14" s="4" t="s">
        <v>426</v>
      </c>
      <c r="B14" s="4" t="s">
        <v>599</v>
      </c>
      <c r="C14" s="4" t="s">
        <v>599</v>
      </c>
      <c r="E14" s="4" t="s">
        <v>599</v>
      </c>
      <c r="F14" s="4" t="s">
        <v>599</v>
      </c>
      <c r="G14" s="4" t="s">
        <v>599</v>
      </c>
    </row>
    <row r="15" spans="1:8">
      <c r="A15" s="4" t="s">
        <v>597</v>
      </c>
      <c r="B15" s="6" t="n">
        <v>750000000</v>
      </c>
    </row>
    <row r="16" spans="1:8">
      <c r="A16" s="4" t="s">
        <v>424</v>
      </c>
    </row>
    <row r="17" spans="1:8">
      <c r="A17" s="3" t="s">
        <v>594</v>
      </c>
    </row>
    <row r="18" spans="1:8">
      <c r="A18" s="4" t="s">
        <v>127</v>
      </c>
      <c r="B18" s="6" t="n">
        <v>740000000</v>
      </c>
      <c r="E18" s="6" t="n">
        <v>775000000</v>
      </c>
    </row>
    <row r="19" spans="1:8">
      <c r="A19" s="4" t="s">
        <v>426</v>
      </c>
      <c r="B19" s="4" t="s">
        <v>427</v>
      </c>
      <c r="C19" s="4" t="s">
        <v>427</v>
      </c>
      <c r="E19" s="4" t="s">
        <v>427</v>
      </c>
      <c r="F19" s="4" t="s">
        <v>427</v>
      </c>
      <c r="G19" s="4" t="s">
        <v>427</v>
      </c>
      <c r="H19" s="4" t="s">
        <v>427</v>
      </c>
    </row>
    <row r="20" spans="1:8">
      <c r="A20" s="4" t="s">
        <v>425</v>
      </c>
      <c r="C20" s="10" t="n">
        <v>650000000</v>
      </c>
      <c r="F20" s="10" t="n">
        <v>650000000</v>
      </c>
      <c r="H20" s="10" t="n">
        <v>650000000</v>
      </c>
    </row>
    <row r="21" spans="1:8">
      <c r="A21" s="4" t="s">
        <v>600</v>
      </c>
    </row>
    <row r="22" spans="1:8">
      <c r="A22" s="3" t="s">
        <v>594</v>
      </c>
    </row>
    <row r="23" spans="1:8">
      <c r="A23" s="4" t="s">
        <v>127</v>
      </c>
      <c r="B23" s="6" t="n">
        <v>496000000</v>
      </c>
      <c r="E23" s="6" t="n">
        <v>495000000</v>
      </c>
    </row>
    <row r="24" spans="1:8">
      <c r="A24" s="4" t="s">
        <v>426</v>
      </c>
      <c r="B24" s="4" t="s">
        <v>601</v>
      </c>
      <c r="C24" s="4" t="s">
        <v>601</v>
      </c>
      <c r="E24" s="4" t="s">
        <v>601</v>
      </c>
      <c r="F24" s="4" t="s">
        <v>601</v>
      </c>
      <c r="G24" s="4" t="s">
        <v>601</v>
      </c>
    </row>
    <row r="25" spans="1:8">
      <c r="A25" s="4" t="s">
        <v>597</v>
      </c>
      <c r="B25" s="6" t="n">
        <v>500000000</v>
      </c>
    </row>
    <row r="26" spans="1:8">
      <c r="A26" s="4" t="s">
        <v>602</v>
      </c>
    </row>
    <row r="27" spans="1:8">
      <c r="A27" s="3" t="s">
        <v>594</v>
      </c>
    </row>
    <row r="28" spans="1:8">
      <c r="A28" s="4" t="s">
        <v>127</v>
      </c>
      <c r="B28" s="6" t="n">
        <v>742000000</v>
      </c>
      <c r="E28" s="6" t="n">
        <v>741000000</v>
      </c>
    </row>
    <row r="29" spans="1:8">
      <c r="A29" s="4" t="s">
        <v>426</v>
      </c>
      <c r="B29" s="4" t="s">
        <v>603</v>
      </c>
      <c r="C29" s="4" t="s">
        <v>603</v>
      </c>
      <c r="E29" s="4" t="s">
        <v>603</v>
      </c>
      <c r="F29" s="4" t="s">
        <v>603</v>
      </c>
      <c r="G29" s="4" t="s">
        <v>603</v>
      </c>
    </row>
    <row r="30" spans="1:8">
      <c r="A30" s="4" t="s">
        <v>597</v>
      </c>
      <c r="B30" s="6" t="n">
        <v>750000000</v>
      </c>
    </row>
    <row r="31" spans="1:8">
      <c r="A31" s="4" t="s">
        <v>604</v>
      </c>
    </row>
    <row r="32" spans="1:8">
      <c r="A32" s="3" t="s">
        <v>594</v>
      </c>
    </row>
    <row r="33" spans="1:8">
      <c r="A33" s="4" t="s">
        <v>127</v>
      </c>
      <c r="B33" s="6" t="n">
        <v>991000000</v>
      </c>
      <c r="E33" s="6" t="n">
        <v>990000000</v>
      </c>
    </row>
    <row r="34" spans="1:8">
      <c r="A34" s="4" t="s">
        <v>426</v>
      </c>
      <c r="B34" s="4" t="s">
        <v>605</v>
      </c>
      <c r="C34" s="4" t="s">
        <v>605</v>
      </c>
      <c r="E34" s="4" t="s">
        <v>605</v>
      </c>
      <c r="F34" s="4" t="s">
        <v>605</v>
      </c>
    </row>
    <row r="35" spans="1:8">
      <c r="A35" s="4" t="s">
        <v>597</v>
      </c>
      <c r="B35" s="6" t="n">
        <v>10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606</v>
      </c>
      <c r="B1" s="2" t="s">
        <v>1</v>
      </c>
    </row>
    <row r="2" spans="1:8">
      <c r="B2" s="2" t="s">
        <v>414</v>
      </c>
      <c r="C2" s="2" t="s">
        <v>417</v>
      </c>
      <c r="D2" s="2" t="s">
        <v>593</v>
      </c>
      <c r="E2" s="2" t="s">
        <v>415</v>
      </c>
      <c r="F2" s="2" t="s">
        <v>418</v>
      </c>
      <c r="G2" s="2" t="s">
        <v>419</v>
      </c>
      <c r="H2" s="2" t="s">
        <v>420</v>
      </c>
    </row>
    <row r="3" spans="1:8">
      <c r="A3" s="4" t="s">
        <v>607</v>
      </c>
    </row>
    <row r="4" spans="1:8">
      <c r="A4" s="3" t="s">
        <v>594</v>
      </c>
    </row>
    <row r="5" spans="1:8">
      <c r="A5" s="4" t="s">
        <v>608</v>
      </c>
      <c r="B5" s="6" t="n">
        <v>65000000</v>
      </c>
      <c r="E5" s="6" t="n">
        <v>75000000</v>
      </c>
    </row>
    <row r="6" spans="1:8">
      <c r="A6" s="4" t="s">
        <v>609</v>
      </c>
    </row>
    <row r="7" spans="1:8">
      <c r="A7" s="3" t="s">
        <v>594</v>
      </c>
    </row>
    <row r="8" spans="1:8">
      <c r="A8" s="4" t="s">
        <v>610</v>
      </c>
      <c r="B8" s="6" t="n">
        <v>2000000000</v>
      </c>
      <c r="E8" s="5" t="n">
        <v>1500000000</v>
      </c>
    </row>
    <row r="9" spans="1:8">
      <c r="A9" s="4" t="s">
        <v>611</v>
      </c>
      <c r="B9" s="4" t="s">
        <v>612</v>
      </c>
    </row>
    <row r="10" spans="1:8">
      <c r="A10" s="4" t="s">
        <v>613</v>
      </c>
      <c r="B10" s="4" t="s">
        <v>614</v>
      </c>
    </row>
    <row r="11" spans="1:8">
      <c r="A11" s="4" t="s">
        <v>615</v>
      </c>
      <c r="B11" s="6" t="n">
        <v>15000000</v>
      </c>
      <c r="E11" s="6" t="n">
        <v>14000000</v>
      </c>
    </row>
    <row r="12" spans="1:8">
      <c r="A12" s="4" t="s">
        <v>616</v>
      </c>
    </row>
    <row r="13" spans="1:8">
      <c r="A13" s="3" t="s">
        <v>594</v>
      </c>
    </row>
    <row r="14" spans="1:8">
      <c r="A14" s="4" t="s">
        <v>617</v>
      </c>
      <c r="C14" s="10" t="n">
        <v>50000000</v>
      </c>
    </row>
    <row r="15" spans="1:8">
      <c r="A15" s="4" t="s">
        <v>618</v>
      </c>
      <c r="C15" s="10" t="n">
        <v>0</v>
      </c>
      <c r="F15" s="10" t="n">
        <v>0</v>
      </c>
    </row>
    <row r="16" spans="1:8">
      <c r="A16" s="4" t="s">
        <v>595</v>
      </c>
    </row>
    <row r="17" spans="1:8">
      <c r="A17" s="3" t="s">
        <v>594</v>
      </c>
    </row>
    <row r="18" spans="1:8">
      <c r="A18" s="4" t="s">
        <v>597</v>
      </c>
      <c r="D18" s="6" t="n">
        <v>500000000</v>
      </c>
    </row>
    <row r="19" spans="1:8">
      <c r="A19" s="4" t="s">
        <v>426</v>
      </c>
      <c r="B19" s="4" t="s">
        <v>596</v>
      </c>
      <c r="C19" s="4" t="s">
        <v>596</v>
      </c>
      <c r="D19" s="4" t="s">
        <v>596</v>
      </c>
      <c r="E19" s="4" t="s">
        <v>596</v>
      </c>
      <c r="F19" s="4" t="s">
        <v>596</v>
      </c>
    </row>
    <row r="20" spans="1:8">
      <c r="A20" s="4" t="s">
        <v>598</v>
      </c>
    </row>
    <row r="21" spans="1:8">
      <c r="A21" s="3" t="s">
        <v>594</v>
      </c>
    </row>
    <row r="22" spans="1:8">
      <c r="A22" s="4" t="s">
        <v>597</v>
      </c>
      <c r="B22" s="6" t="n">
        <v>750000000</v>
      </c>
    </row>
    <row r="23" spans="1:8">
      <c r="A23" s="4" t="s">
        <v>426</v>
      </c>
      <c r="B23" s="4" t="s">
        <v>599</v>
      </c>
      <c r="C23" s="4" t="s">
        <v>599</v>
      </c>
      <c r="E23" s="4" t="s">
        <v>599</v>
      </c>
      <c r="F23" s="4" t="s">
        <v>599</v>
      </c>
      <c r="G23" s="4" t="s">
        <v>599</v>
      </c>
    </row>
    <row r="24" spans="1:8">
      <c r="A24" s="4" t="s">
        <v>619</v>
      </c>
      <c r="B24" s="4" t="s">
        <v>620</v>
      </c>
    </row>
    <row r="25" spans="1:8">
      <c r="A25" s="4" t="s">
        <v>621</v>
      </c>
      <c r="B25" s="4" t="s">
        <v>622</v>
      </c>
      <c r="C25" s="4" t="s">
        <v>622</v>
      </c>
    </row>
    <row r="26" spans="1:8">
      <c r="A26" s="4" t="s">
        <v>623</v>
      </c>
    </row>
    <row r="27" spans="1:8">
      <c r="A27" s="3" t="s">
        <v>594</v>
      </c>
    </row>
    <row r="28" spans="1:8">
      <c r="A28" s="4" t="s">
        <v>619</v>
      </c>
      <c r="B28" s="4" t="s">
        <v>624</v>
      </c>
    </row>
    <row r="29" spans="1:8">
      <c r="A29" s="4" t="s">
        <v>424</v>
      </c>
    </row>
    <row r="30" spans="1:8">
      <c r="A30" s="3" t="s">
        <v>594</v>
      </c>
    </row>
    <row r="31" spans="1:8">
      <c r="A31" s="4" t="s">
        <v>425</v>
      </c>
      <c r="C31" s="10" t="n">
        <v>650000000</v>
      </c>
      <c r="F31" s="10" t="n">
        <v>650000000</v>
      </c>
      <c r="H31" s="10" t="n">
        <v>650000000</v>
      </c>
    </row>
    <row r="32" spans="1:8">
      <c r="A32" s="4" t="s">
        <v>426</v>
      </c>
      <c r="B32" s="4" t="s">
        <v>427</v>
      </c>
      <c r="C32" s="4" t="s">
        <v>427</v>
      </c>
      <c r="E32" s="4" t="s">
        <v>427</v>
      </c>
      <c r="F32" s="4" t="s">
        <v>427</v>
      </c>
      <c r="G32" s="4" t="s">
        <v>427</v>
      </c>
      <c r="H32" s="4" t="s">
        <v>427</v>
      </c>
    </row>
    <row r="33" spans="1:8">
      <c r="A33" s="4" t="s">
        <v>619</v>
      </c>
      <c r="B33" s="4" t="s">
        <v>620</v>
      </c>
    </row>
    <row r="34" spans="1:8">
      <c r="A34" s="4" t="s">
        <v>621</v>
      </c>
      <c r="B34" s="4" t="s">
        <v>625</v>
      </c>
      <c r="C34" s="4" t="s">
        <v>625</v>
      </c>
    </row>
    <row r="35" spans="1:8">
      <c r="A35" s="4" t="s">
        <v>626</v>
      </c>
    </row>
    <row r="36" spans="1:8">
      <c r="A36" s="3" t="s">
        <v>594</v>
      </c>
    </row>
    <row r="37" spans="1:8">
      <c r="A37" s="4" t="s">
        <v>619</v>
      </c>
      <c r="B37" s="4" t="s">
        <v>624</v>
      </c>
    </row>
    <row r="38" spans="1:8">
      <c r="A38" s="4" t="s">
        <v>600</v>
      </c>
    </row>
    <row r="39" spans="1:8">
      <c r="A39" s="3" t="s">
        <v>594</v>
      </c>
    </row>
    <row r="40" spans="1:8">
      <c r="A40" s="4" t="s">
        <v>597</v>
      </c>
      <c r="B40" s="6" t="n">
        <v>500000000</v>
      </c>
    </row>
    <row r="41" spans="1:8">
      <c r="A41" s="4" t="s">
        <v>426</v>
      </c>
      <c r="B41" s="4" t="s">
        <v>601</v>
      </c>
      <c r="C41" s="4" t="s">
        <v>601</v>
      </c>
      <c r="E41" s="4" t="s">
        <v>601</v>
      </c>
      <c r="F41" s="4" t="s">
        <v>601</v>
      </c>
      <c r="G41" s="4" t="s">
        <v>601</v>
      </c>
    </row>
    <row r="42" spans="1:8">
      <c r="A42" s="4" t="s">
        <v>619</v>
      </c>
      <c r="B42" s="4" t="s">
        <v>620</v>
      </c>
    </row>
    <row r="43" spans="1:8">
      <c r="A43" s="4" t="s">
        <v>621</v>
      </c>
      <c r="B43" s="4" t="s">
        <v>627</v>
      </c>
      <c r="C43" s="4" t="s">
        <v>627</v>
      </c>
    </row>
    <row r="44" spans="1:8">
      <c r="A44" s="4" t="s">
        <v>628</v>
      </c>
    </row>
    <row r="45" spans="1:8">
      <c r="A45" s="3" t="s">
        <v>594</v>
      </c>
    </row>
    <row r="46" spans="1:8">
      <c r="A46" s="4" t="s">
        <v>619</v>
      </c>
      <c r="B46" s="4" t="s">
        <v>624</v>
      </c>
    </row>
    <row r="47" spans="1:8">
      <c r="A47" s="4" t="s">
        <v>602</v>
      </c>
    </row>
    <row r="48" spans="1:8">
      <c r="A48" s="3" t="s">
        <v>594</v>
      </c>
    </row>
    <row r="49" spans="1:8">
      <c r="A49" s="4" t="s">
        <v>597</v>
      </c>
      <c r="B49" s="6" t="n">
        <v>750000000</v>
      </c>
    </row>
    <row r="50" spans="1:8">
      <c r="A50" s="4" t="s">
        <v>426</v>
      </c>
      <c r="B50" s="4" t="s">
        <v>603</v>
      </c>
      <c r="C50" s="4" t="s">
        <v>603</v>
      </c>
      <c r="E50" s="4" t="s">
        <v>603</v>
      </c>
      <c r="F50" s="4" t="s">
        <v>603</v>
      </c>
      <c r="G50" s="4" t="s">
        <v>603</v>
      </c>
    </row>
    <row r="51" spans="1:8">
      <c r="A51" s="4" t="s">
        <v>619</v>
      </c>
      <c r="B51" s="4" t="s">
        <v>620</v>
      </c>
    </row>
    <row r="52" spans="1:8">
      <c r="A52" s="4" t="s">
        <v>621</v>
      </c>
      <c r="B52" s="4" t="s">
        <v>629</v>
      </c>
      <c r="C52" s="4" t="s">
        <v>629</v>
      </c>
    </row>
    <row r="53" spans="1:8">
      <c r="A53" s="4" t="s">
        <v>630</v>
      </c>
    </row>
    <row r="54" spans="1:8">
      <c r="A54" s="3" t="s">
        <v>594</v>
      </c>
    </row>
    <row r="55" spans="1:8">
      <c r="A55" s="4" t="s">
        <v>619</v>
      </c>
      <c r="B55" s="4" t="s">
        <v>624</v>
      </c>
    </row>
    <row r="56" spans="1:8">
      <c r="A56" s="4" t="s">
        <v>604</v>
      </c>
    </row>
    <row r="57" spans="1:8">
      <c r="A57" s="3" t="s">
        <v>594</v>
      </c>
    </row>
    <row r="58" spans="1:8">
      <c r="A58" s="4" t="s">
        <v>597</v>
      </c>
      <c r="B58" s="6" t="n">
        <v>1000000000</v>
      </c>
    </row>
    <row r="59" spans="1:8">
      <c r="A59" s="4" t="s">
        <v>426</v>
      </c>
      <c r="B59" s="4" t="s">
        <v>605</v>
      </c>
      <c r="C59" s="4" t="s">
        <v>605</v>
      </c>
      <c r="E59" s="4" t="s">
        <v>605</v>
      </c>
      <c r="F59" s="4" t="s">
        <v>605</v>
      </c>
    </row>
    <row r="60" spans="1:8">
      <c r="A60" s="4" t="s">
        <v>619</v>
      </c>
      <c r="B60" s="4" t="s">
        <v>620</v>
      </c>
    </row>
    <row r="61" spans="1:8">
      <c r="A61" s="4" t="s">
        <v>621</v>
      </c>
      <c r="B61" s="4" t="s">
        <v>631</v>
      </c>
      <c r="C61" s="4" t="s">
        <v>631</v>
      </c>
    </row>
    <row r="62" spans="1:8">
      <c r="A62" s="4" t="s">
        <v>632</v>
      </c>
    </row>
    <row r="63" spans="1:8">
      <c r="A63" s="3" t="s">
        <v>594</v>
      </c>
    </row>
    <row r="64" spans="1:8">
      <c r="A64" s="4" t="s">
        <v>619</v>
      </c>
      <c r="B64" s="4" t="s">
        <v>624</v>
      </c>
    </row>
  </sheetData>
  <mergeCells count="2">
    <mergeCell ref="A1:A2"/>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633</v>
      </c>
      <c r="B1" s="2" t="s">
        <v>414</v>
      </c>
      <c r="C1" s="2" t="s">
        <v>417</v>
      </c>
      <c r="D1" s="2" t="s">
        <v>593</v>
      </c>
      <c r="E1" s="2" t="s">
        <v>415</v>
      </c>
      <c r="F1" s="2" t="s">
        <v>418</v>
      </c>
      <c r="G1" s="2" t="s">
        <v>419</v>
      </c>
      <c r="H1" s="2" t="s">
        <v>420</v>
      </c>
    </row>
    <row r="2" spans="1:8">
      <c r="A2" s="4" t="s">
        <v>595</v>
      </c>
    </row>
    <row r="3" spans="1:8">
      <c r="A3" s="3" t="s">
        <v>594</v>
      </c>
    </row>
    <row r="4" spans="1:8">
      <c r="A4" s="4" t="s">
        <v>426</v>
      </c>
      <c r="B4" s="4" t="s">
        <v>596</v>
      </c>
      <c r="C4" s="4" t="s">
        <v>596</v>
      </c>
      <c r="D4" s="4" t="s">
        <v>596</v>
      </c>
      <c r="E4" s="4" t="s">
        <v>596</v>
      </c>
      <c r="F4" s="4" t="s">
        <v>596</v>
      </c>
    </row>
    <row r="5" spans="1:8">
      <c r="A5" s="4" t="s">
        <v>597</v>
      </c>
      <c r="D5" s="6" t="n">
        <v>500000000</v>
      </c>
    </row>
    <row r="6" spans="1:8">
      <c r="A6" s="4" t="s">
        <v>598</v>
      </c>
    </row>
    <row r="7" spans="1:8">
      <c r="A7" s="3" t="s">
        <v>594</v>
      </c>
    </row>
    <row r="8" spans="1:8">
      <c r="A8" s="4" t="s">
        <v>426</v>
      </c>
      <c r="B8" s="4" t="s">
        <v>599</v>
      </c>
      <c r="C8" s="4" t="s">
        <v>599</v>
      </c>
      <c r="E8" s="4" t="s">
        <v>599</v>
      </c>
      <c r="F8" s="4" t="s">
        <v>599</v>
      </c>
      <c r="G8" s="4" t="s">
        <v>599</v>
      </c>
    </row>
    <row r="9" spans="1:8">
      <c r="A9" s="4" t="s">
        <v>597</v>
      </c>
      <c r="B9" s="6" t="n">
        <v>750000000</v>
      </c>
    </row>
    <row r="10" spans="1:8">
      <c r="A10" s="4" t="s">
        <v>424</v>
      </c>
    </row>
    <row r="11" spans="1:8">
      <c r="A11" s="3" t="s">
        <v>594</v>
      </c>
    </row>
    <row r="12" spans="1:8">
      <c r="A12" s="4" t="s">
        <v>426</v>
      </c>
      <c r="B12" s="4" t="s">
        <v>427</v>
      </c>
      <c r="C12" s="4" t="s">
        <v>427</v>
      </c>
      <c r="E12" s="4" t="s">
        <v>427</v>
      </c>
      <c r="F12" s="4" t="s">
        <v>427</v>
      </c>
      <c r="G12" s="4" t="s">
        <v>427</v>
      </c>
      <c r="H12" s="4" t="s">
        <v>427</v>
      </c>
    </row>
    <row r="13" spans="1:8">
      <c r="A13" s="4" t="s">
        <v>634</v>
      </c>
      <c r="C13" s="10" t="n">
        <v>674000000</v>
      </c>
      <c r="F13" s="10" t="n">
        <v>690000000</v>
      </c>
    </row>
    <row r="14" spans="1:8">
      <c r="A14" s="4" t="s">
        <v>425</v>
      </c>
      <c r="C14" s="10" t="n">
        <v>650000000</v>
      </c>
      <c r="F14" s="10" t="n">
        <v>650000000</v>
      </c>
      <c r="H14" s="10" t="n">
        <v>650000000</v>
      </c>
    </row>
    <row r="15" spans="1:8">
      <c r="A15" s="4" t="s">
        <v>600</v>
      </c>
    </row>
    <row r="16" spans="1:8">
      <c r="A16" s="3" t="s">
        <v>594</v>
      </c>
    </row>
    <row r="17" spans="1:8">
      <c r="A17" s="4" t="s">
        <v>426</v>
      </c>
      <c r="B17" s="4" t="s">
        <v>601</v>
      </c>
      <c r="C17" s="4" t="s">
        <v>601</v>
      </c>
      <c r="E17" s="4" t="s">
        <v>601</v>
      </c>
      <c r="F17" s="4" t="s">
        <v>601</v>
      </c>
      <c r="G17" s="4" t="s">
        <v>601</v>
      </c>
    </row>
    <row r="18" spans="1:8">
      <c r="A18" s="4" t="s">
        <v>597</v>
      </c>
      <c r="B18" s="6" t="n">
        <v>500000000</v>
      </c>
    </row>
    <row r="19" spans="1:8">
      <c r="A19" s="4" t="s">
        <v>602</v>
      </c>
    </row>
    <row r="20" spans="1:8">
      <c r="A20" s="3" t="s">
        <v>594</v>
      </c>
    </row>
    <row r="21" spans="1:8">
      <c r="A21" s="4" t="s">
        <v>426</v>
      </c>
      <c r="B21" s="4" t="s">
        <v>603</v>
      </c>
      <c r="C21" s="4" t="s">
        <v>603</v>
      </c>
      <c r="E21" s="4" t="s">
        <v>603</v>
      </c>
      <c r="F21" s="4" t="s">
        <v>603</v>
      </c>
      <c r="G21" s="4" t="s">
        <v>603</v>
      </c>
    </row>
    <row r="22" spans="1:8">
      <c r="A22" s="4" t="s">
        <v>597</v>
      </c>
      <c r="B22" s="6" t="n">
        <v>750000000</v>
      </c>
    </row>
    <row r="23" spans="1:8">
      <c r="A23" s="4" t="s">
        <v>604</v>
      </c>
    </row>
    <row r="24" spans="1:8">
      <c r="A24" s="3" t="s">
        <v>594</v>
      </c>
    </row>
    <row r="25" spans="1:8">
      <c r="A25" s="4" t="s">
        <v>426</v>
      </c>
      <c r="B25" s="4" t="s">
        <v>605</v>
      </c>
      <c r="C25" s="4" t="s">
        <v>605</v>
      </c>
      <c r="E25" s="4" t="s">
        <v>605</v>
      </c>
      <c r="F25" s="4" t="s">
        <v>605</v>
      </c>
    </row>
    <row r="26" spans="1:8">
      <c r="A26" s="4" t="s">
        <v>597</v>
      </c>
      <c r="B26" s="6" t="n">
        <v>1000000000</v>
      </c>
    </row>
    <row r="27" spans="1:8">
      <c r="A27" s="4" t="s">
        <v>635</v>
      </c>
    </row>
    <row r="28" spans="1:8">
      <c r="A28" s="3" t="s">
        <v>594</v>
      </c>
    </row>
    <row r="29" spans="1:8">
      <c r="A29" s="4" t="s">
        <v>426</v>
      </c>
      <c r="B29" s="4" t="s">
        <v>596</v>
      </c>
      <c r="C29" s="4" t="s">
        <v>596</v>
      </c>
      <c r="E29" s="4" t="s">
        <v>596</v>
      </c>
      <c r="F29" s="4" t="s">
        <v>596</v>
      </c>
    </row>
    <row r="30" spans="1:8">
      <c r="A30" s="4" t="s">
        <v>636</v>
      </c>
      <c r="B30" s="6" t="n">
        <v>0</v>
      </c>
      <c r="E30" s="6" t="n">
        <v>516000000</v>
      </c>
    </row>
    <row r="31" spans="1:8">
      <c r="A31" s="4" t="s">
        <v>637</v>
      </c>
    </row>
    <row r="32" spans="1:8">
      <c r="A32" s="3" t="s">
        <v>594</v>
      </c>
    </row>
    <row r="33" spans="1:8">
      <c r="A33" s="4" t="s">
        <v>426</v>
      </c>
      <c r="B33" s="4" t="s">
        <v>599</v>
      </c>
      <c r="C33" s="4" t="s">
        <v>599</v>
      </c>
      <c r="E33" s="4" t="s">
        <v>599</v>
      </c>
      <c r="F33" s="4" t="s">
        <v>599</v>
      </c>
    </row>
    <row r="34" spans="1:8">
      <c r="A34" s="4" t="s">
        <v>636</v>
      </c>
      <c r="B34" s="6" t="n">
        <v>778000000</v>
      </c>
      <c r="E34" s="6" t="n">
        <v>810000000</v>
      </c>
    </row>
    <row r="35" spans="1:8">
      <c r="A35" s="4" t="s">
        <v>638</v>
      </c>
    </row>
    <row r="36" spans="1:8">
      <c r="A36" s="3" t="s">
        <v>594</v>
      </c>
    </row>
    <row r="37" spans="1:8">
      <c r="A37" s="4" t="s">
        <v>426</v>
      </c>
      <c r="B37" s="4" t="s">
        <v>427</v>
      </c>
      <c r="C37" s="4" t="s">
        <v>427</v>
      </c>
      <c r="E37" s="4" t="s">
        <v>427</v>
      </c>
      <c r="F37" s="4" t="s">
        <v>427</v>
      </c>
    </row>
    <row r="38" spans="1:8">
      <c r="A38" s="4" t="s">
        <v>636</v>
      </c>
      <c r="B38" s="6" t="n">
        <v>771000000</v>
      </c>
      <c r="E38" s="6" t="n">
        <v>828000000</v>
      </c>
    </row>
    <row r="39" spans="1:8">
      <c r="A39" s="4" t="s">
        <v>425</v>
      </c>
      <c r="C39" s="10" t="n">
        <v>650000000</v>
      </c>
      <c r="F39" s="10" t="n">
        <v>650000000</v>
      </c>
    </row>
    <row r="40" spans="1:8">
      <c r="A40" s="4" t="s">
        <v>639</v>
      </c>
    </row>
    <row r="41" spans="1:8">
      <c r="A41" s="3" t="s">
        <v>594</v>
      </c>
    </row>
    <row r="42" spans="1:8">
      <c r="A42" s="4" t="s">
        <v>426</v>
      </c>
      <c r="B42" s="4" t="s">
        <v>601</v>
      </c>
      <c r="C42" s="4" t="s">
        <v>601</v>
      </c>
      <c r="E42" s="4" t="s">
        <v>601</v>
      </c>
      <c r="F42" s="4" t="s">
        <v>601</v>
      </c>
    </row>
    <row r="43" spans="1:8">
      <c r="A43" s="4" t="s">
        <v>636</v>
      </c>
      <c r="B43" s="6" t="n">
        <v>504000000</v>
      </c>
      <c r="E43" s="6" t="n">
        <v>528000000</v>
      </c>
    </row>
    <row r="44" spans="1:8">
      <c r="A44" s="4" t="s">
        <v>640</v>
      </c>
    </row>
    <row r="45" spans="1:8">
      <c r="A45" s="3" t="s">
        <v>594</v>
      </c>
    </row>
    <row r="46" spans="1:8">
      <c r="A46" s="4" t="s">
        <v>426</v>
      </c>
      <c r="B46" s="4" t="s">
        <v>603</v>
      </c>
      <c r="C46" s="4" t="s">
        <v>603</v>
      </c>
      <c r="E46" s="4" t="s">
        <v>603</v>
      </c>
      <c r="F46" s="4" t="s">
        <v>603</v>
      </c>
    </row>
    <row r="47" spans="1:8">
      <c r="A47" s="4" t="s">
        <v>636</v>
      </c>
      <c r="B47" s="6" t="n">
        <v>760000000</v>
      </c>
      <c r="E47" s="6" t="n">
        <v>807000000</v>
      </c>
    </row>
    <row r="48" spans="1:8">
      <c r="A48" s="4" t="s">
        <v>641</v>
      </c>
    </row>
    <row r="49" spans="1:8">
      <c r="A49" s="3" t="s">
        <v>594</v>
      </c>
    </row>
    <row r="50" spans="1:8">
      <c r="A50" s="4" t="s">
        <v>426</v>
      </c>
      <c r="B50" s="4" t="s">
        <v>605</v>
      </c>
      <c r="C50" s="4" t="s">
        <v>605</v>
      </c>
      <c r="E50" s="4" t="s">
        <v>605</v>
      </c>
      <c r="F50" s="4" t="s">
        <v>605</v>
      </c>
    </row>
    <row r="51" spans="1:8">
      <c r="A51" s="4" t="s">
        <v>636</v>
      </c>
      <c r="B51" s="6" t="n">
        <v>915000000</v>
      </c>
      <c r="E51" s="6" t="n">
        <v>969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7</v>
      </c>
      <c r="D2" s="2" t="s">
        <v>38</v>
      </c>
    </row>
    <row r="3" spans="1:4">
      <c r="A3" s="3" t="s">
        <v>643</v>
      </c>
    </row>
    <row r="4" spans="1:4">
      <c r="A4" s="4" t="s">
        <v>644</v>
      </c>
      <c r="B4" s="4" t="s">
        <v>645</v>
      </c>
    </row>
    <row r="5" spans="1:4">
      <c r="A5" s="4" t="s">
        <v>646</v>
      </c>
      <c r="B5" s="4" t="s">
        <v>647</v>
      </c>
    </row>
    <row r="6" spans="1:4">
      <c r="A6" s="4" t="s">
        <v>648</v>
      </c>
      <c r="B6" s="4" t="s">
        <v>473</v>
      </c>
    </row>
    <row r="7" spans="1:4">
      <c r="A7" s="4" t="s">
        <v>649</v>
      </c>
      <c r="B7" s="6" t="n">
        <v>70</v>
      </c>
      <c r="C7" s="6" t="n">
        <v>60</v>
      </c>
      <c r="D7" s="6" t="n">
        <v>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0</v>
      </c>
      <c r="B1" s="2" t="s">
        <v>1</v>
      </c>
    </row>
    <row r="2" spans="1:4">
      <c r="B2" s="2" t="s">
        <v>2</v>
      </c>
      <c r="C2" s="2" t="s">
        <v>37</v>
      </c>
      <c r="D2" s="2" t="s">
        <v>38</v>
      </c>
    </row>
    <row r="3" spans="1:4">
      <c r="A3" s="3" t="s">
        <v>651</v>
      </c>
    </row>
    <row r="4" spans="1:4">
      <c r="A4" s="4" t="s">
        <v>652</v>
      </c>
      <c r="B4" s="5" t="n">
        <v>8000</v>
      </c>
    </row>
    <row r="5" spans="1:4">
      <c r="A5" s="4" t="s">
        <v>71</v>
      </c>
      <c r="B5" s="6" t="n">
        <v>203</v>
      </c>
      <c r="C5" s="6" t="n">
        <v>149</v>
      </c>
      <c r="D5" s="6" t="n">
        <v>242</v>
      </c>
    </row>
    <row r="6" spans="1:4">
      <c r="A6" s="4" t="s">
        <v>653</v>
      </c>
      <c r="B6" s="5" t="n">
        <v>68</v>
      </c>
      <c r="C6" s="5" t="n">
        <v>65</v>
      </c>
      <c r="D6" s="5" t="n">
        <v>57</v>
      </c>
    </row>
    <row r="7" spans="1:4">
      <c r="A7" s="4" t="s">
        <v>654</v>
      </c>
      <c r="B7" s="5" t="n">
        <v>39</v>
      </c>
      <c r="C7" s="5" t="n">
        <v>38</v>
      </c>
      <c r="D7" s="5" t="n">
        <v>56</v>
      </c>
    </row>
    <row r="8" spans="1:4">
      <c r="A8" s="4" t="s">
        <v>655</v>
      </c>
      <c r="B8" s="5" t="n">
        <v>149</v>
      </c>
      <c r="C8" s="5" t="n">
        <v>213</v>
      </c>
    </row>
    <row r="9" spans="1:4">
      <c r="A9" s="4" t="s">
        <v>656</v>
      </c>
      <c r="B9" s="5" t="n">
        <v>34</v>
      </c>
      <c r="C9" s="6" t="n">
        <v>100</v>
      </c>
      <c r="D9" s="6" t="n">
        <v>76</v>
      </c>
    </row>
    <row r="10" spans="1:4">
      <c r="A10" s="4" t="s">
        <v>657</v>
      </c>
      <c r="B10" s="6" t="n">
        <v>450</v>
      </c>
    </row>
    <row r="11" spans="1:4">
      <c r="A11" s="4" t="s">
        <v>658</v>
      </c>
      <c r="B11" s="4" t="s">
        <v>659</v>
      </c>
    </row>
    <row r="12" spans="1:4">
      <c r="A12" s="4" t="s">
        <v>660</v>
      </c>
    </row>
    <row r="13" spans="1:4">
      <c r="A13" s="3" t="s">
        <v>651</v>
      </c>
    </row>
    <row r="14" spans="1:4">
      <c r="A14" s="4" t="s">
        <v>661</v>
      </c>
      <c r="B14" s="4" t="s">
        <v>662</v>
      </c>
    </row>
    <row r="15" spans="1:4">
      <c r="A15" s="4" t="s">
        <v>663</v>
      </c>
      <c r="B15" s="4" t="s">
        <v>664</v>
      </c>
    </row>
    <row r="16" spans="1:4">
      <c r="A16" s="4" t="s">
        <v>665</v>
      </c>
      <c r="B16" s="5" t="n">
        <v>170</v>
      </c>
      <c r="C16" s="5" t="n">
        <v>141</v>
      </c>
      <c r="D16" s="5" t="n">
        <v>139</v>
      </c>
    </row>
    <row r="17" spans="1:4">
      <c r="A17" s="4" t="s">
        <v>666</v>
      </c>
      <c r="B17" s="7" t="n">
        <v>101.26</v>
      </c>
      <c r="C17" s="7" t="n">
        <v>112.31</v>
      </c>
      <c r="D17" s="7" t="n">
        <v>95.63</v>
      </c>
    </row>
    <row r="18" spans="1:4">
      <c r="A18" s="4" t="s">
        <v>667</v>
      </c>
      <c r="B18" s="5" t="n">
        <v>1000</v>
      </c>
    </row>
    <row r="19" spans="1:4">
      <c r="A19" s="4" t="s">
        <v>668</v>
      </c>
    </row>
    <row r="20" spans="1:4">
      <c r="A20" s="3" t="s">
        <v>651</v>
      </c>
    </row>
    <row r="21" spans="1:4">
      <c r="A21" s="4" t="s">
        <v>669</v>
      </c>
      <c r="C21" s="6" t="n">
        <v>41</v>
      </c>
    </row>
    <row r="22" spans="1:4">
      <c r="A22" s="4" t="s">
        <v>428</v>
      </c>
    </row>
    <row r="23" spans="1:4">
      <c r="A23" s="3" t="s">
        <v>651</v>
      </c>
    </row>
    <row r="24" spans="1:4">
      <c r="A24" s="4" t="s">
        <v>670</v>
      </c>
      <c r="B24" s="7" t="n">
        <v>112.65</v>
      </c>
    </row>
    <row r="25" spans="1:4">
      <c r="A25" s="4" t="s">
        <v>671</v>
      </c>
      <c r="B25" s="6" t="n">
        <v>107</v>
      </c>
      <c r="C25" s="6" t="n">
        <v>249</v>
      </c>
      <c r="D25" s="6" t="n">
        <v>181</v>
      </c>
    </row>
    <row r="26" spans="1:4">
      <c r="A26" s="4" t="s">
        <v>672</v>
      </c>
      <c r="B26" s="5" t="n">
        <v>5342</v>
      </c>
      <c r="C26" s="5" t="n">
        <v>3618</v>
      </c>
      <c r="D26" s="5" t="n">
        <v>5670</v>
      </c>
    </row>
    <row r="27" spans="1:4">
      <c r="A27" s="4" t="s">
        <v>429</v>
      </c>
      <c r="B27" s="4" t="s">
        <v>430</v>
      </c>
    </row>
    <row r="28" spans="1:4">
      <c r="A28" s="4" t="s">
        <v>673</v>
      </c>
      <c r="B28" s="7" t="n">
        <v>71.36</v>
      </c>
      <c r="C28" s="7" t="n">
        <v>62.67</v>
      </c>
      <c r="D28" s="7" t="n">
        <v>47.57</v>
      </c>
    </row>
    <row r="29" spans="1:4">
      <c r="A29" s="4" t="s">
        <v>674</v>
      </c>
    </row>
    <row r="30" spans="1:4">
      <c r="A30" s="3" t="s">
        <v>651</v>
      </c>
    </row>
    <row r="31" spans="1:4">
      <c r="A31" s="4" t="s">
        <v>429</v>
      </c>
      <c r="B31" s="4" t="s">
        <v>435</v>
      </c>
    </row>
    <row r="32" spans="1:4">
      <c r="A32" s="4" t="s">
        <v>675</v>
      </c>
    </row>
    <row r="33" spans="1:4">
      <c r="A33" s="3" t="s">
        <v>651</v>
      </c>
    </row>
    <row r="34" spans="1:4">
      <c r="A34" s="4" t="s">
        <v>429</v>
      </c>
      <c r="B34" s="4" t="s">
        <v>430</v>
      </c>
    </row>
    <row r="35" spans="1:4">
      <c r="A35" s="4" t="s">
        <v>577</v>
      </c>
    </row>
    <row r="36" spans="1:4">
      <c r="A36" s="3" t="s">
        <v>651</v>
      </c>
    </row>
    <row r="37" spans="1:4">
      <c r="A37" s="4" t="s">
        <v>676</v>
      </c>
      <c r="D37" s="6" t="n">
        <v>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7</v>
      </c>
      <c r="B1" s="2" t="s">
        <v>1</v>
      </c>
    </row>
    <row r="2" spans="1:4">
      <c r="B2" s="2" t="s">
        <v>2</v>
      </c>
      <c r="C2" s="2" t="s">
        <v>37</v>
      </c>
      <c r="D2" s="2" t="s">
        <v>38</v>
      </c>
    </row>
    <row r="3" spans="1:4">
      <c r="A3" s="3" t="s">
        <v>678</v>
      </c>
    </row>
    <row r="4" spans="1:4">
      <c r="A4" s="4" t="s">
        <v>679</v>
      </c>
      <c r="B4" s="5" t="n">
        <v>15653</v>
      </c>
      <c r="C4" s="5" t="n">
        <v>18841</v>
      </c>
      <c r="D4" s="5" t="n">
        <v>17055</v>
      </c>
    </row>
    <row r="5" spans="1:4">
      <c r="A5" s="4" t="s">
        <v>680</v>
      </c>
      <c r="B5" s="5" t="n">
        <v>5342</v>
      </c>
      <c r="C5" s="5" t="n">
        <v>3618</v>
      </c>
      <c r="D5" s="5" t="n">
        <v>5670</v>
      </c>
    </row>
    <row r="6" spans="1:4">
      <c r="A6" s="4" t="s">
        <v>681</v>
      </c>
      <c r="B6" s="5" t="n">
        <v>-2098</v>
      </c>
      <c r="C6" s="5" t="n">
        <v>-3422</v>
      </c>
      <c r="D6" s="5" t="n">
        <v>-2686</v>
      </c>
    </row>
    <row r="7" spans="1:4">
      <c r="A7" s="4" t="s">
        <v>682</v>
      </c>
      <c r="B7" s="5" t="n">
        <v>-1197</v>
      </c>
      <c r="C7" s="5" t="n">
        <v>-3384</v>
      </c>
      <c r="D7" s="5" t="n">
        <v>-1198</v>
      </c>
    </row>
    <row r="8" spans="1:4">
      <c r="A8" s="4" t="s">
        <v>683</v>
      </c>
      <c r="B8" s="5" t="n">
        <v>17700</v>
      </c>
      <c r="C8" s="5" t="n">
        <v>15653</v>
      </c>
      <c r="D8" s="5" t="n">
        <v>18841</v>
      </c>
    </row>
    <row r="9" spans="1:4">
      <c r="A9" s="4" t="s">
        <v>684</v>
      </c>
      <c r="B9" s="5" t="n">
        <v>7192</v>
      </c>
    </row>
    <row r="10" spans="1:4">
      <c r="A10" s="4" t="s">
        <v>685</v>
      </c>
      <c r="B10" s="5" t="n">
        <v>17700</v>
      </c>
    </row>
    <row r="11" spans="1:4">
      <c r="A11" s="3" t="s">
        <v>686</v>
      </c>
    </row>
    <row r="12" spans="1:4">
      <c r="A12" s="4" t="s">
        <v>687</v>
      </c>
      <c r="B12" s="7" t="n">
        <v>95.23</v>
      </c>
      <c r="C12" s="7" t="n">
        <v>84.06999999999999</v>
      </c>
      <c r="D12" s="7" t="n">
        <v>71.77</v>
      </c>
    </row>
    <row r="13" spans="1:4">
      <c r="A13" s="4" t="s">
        <v>688</v>
      </c>
      <c r="B13" s="11" t="n">
        <v>104.72</v>
      </c>
      <c r="C13" s="11" t="n">
        <v>124.08</v>
      </c>
      <c r="D13" s="11" t="n">
        <v>105.37</v>
      </c>
    </row>
    <row r="14" spans="1:4">
      <c r="A14" s="4" t="s">
        <v>689</v>
      </c>
      <c r="B14" s="11" t="n">
        <v>71.36</v>
      </c>
      <c r="C14" s="11" t="n">
        <v>62.67</v>
      </c>
      <c r="D14" s="11" t="n">
        <v>47.57</v>
      </c>
    </row>
    <row r="15" spans="1:4">
      <c r="A15" s="4" t="s">
        <v>690</v>
      </c>
      <c r="B15" s="11" t="n">
        <v>107.26</v>
      </c>
      <c r="C15" s="11" t="n">
        <v>96.86</v>
      </c>
      <c r="D15" s="11" t="n">
        <v>91.62</v>
      </c>
    </row>
    <row r="16" spans="1:4">
      <c r="A16" s="4" t="s">
        <v>691</v>
      </c>
      <c r="B16" s="11" t="n">
        <v>100.11</v>
      </c>
      <c r="C16" s="7" t="n">
        <v>95.23</v>
      </c>
      <c r="D16" s="7" t="n">
        <v>84.06999999999999</v>
      </c>
    </row>
    <row r="17" spans="1:4">
      <c r="A17" s="4" t="s">
        <v>692</v>
      </c>
      <c r="B17" s="11" t="n">
        <v>88.02</v>
      </c>
    </row>
    <row r="18" spans="1:4">
      <c r="A18" s="4" t="s">
        <v>693</v>
      </c>
      <c r="B18" s="7" t="n">
        <v>100.11</v>
      </c>
    </row>
    <row r="19" spans="1:4">
      <c r="A19" s="3" t="s">
        <v>694</v>
      </c>
    </row>
    <row r="20" spans="1:4">
      <c r="A20" s="4" t="s">
        <v>695</v>
      </c>
      <c r="B20" s="4" t="s">
        <v>696</v>
      </c>
    </row>
    <row r="21" spans="1:4">
      <c r="A21" s="4" t="s">
        <v>697</v>
      </c>
      <c r="B21" s="4" t="s">
        <v>698</v>
      </c>
    </row>
    <row r="22" spans="1:4">
      <c r="A22" s="4" t="s">
        <v>699</v>
      </c>
      <c r="B22" s="4" t="s">
        <v>696</v>
      </c>
    </row>
    <row r="23" spans="1:4">
      <c r="A23" s="4" t="s">
        <v>700</v>
      </c>
      <c r="B23" s="6" t="n">
        <v>261</v>
      </c>
    </row>
    <row r="24" spans="1:4">
      <c r="A24" s="4" t="s">
        <v>701</v>
      </c>
      <c r="B24" s="5" t="n">
        <v>185</v>
      </c>
    </row>
    <row r="25" spans="1:4">
      <c r="A25" s="4" t="s">
        <v>702</v>
      </c>
      <c r="B25" s="6" t="n">
        <v>2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03</v>
      </c>
      <c r="B1" s="2" t="s">
        <v>1</v>
      </c>
    </row>
    <row r="2" spans="1:4">
      <c r="B2" s="2" t="s">
        <v>2</v>
      </c>
      <c r="C2" s="2" t="s">
        <v>37</v>
      </c>
      <c r="D2" s="2" t="s">
        <v>38</v>
      </c>
    </row>
    <row r="3" spans="1:4">
      <c r="A3" s="3" t="s">
        <v>651</v>
      </c>
    </row>
    <row r="4" spans="1:4">
      <c r="A4" s="4" t="s">
        <v>704</v>
      </c>
      <c r="B4" s="4" t="s">
        <v>705</v>
      </c>
      <c r="C4" s="4" t="s">
        <v>706</v>
      </c>
      <c r="D4" s="4" t="s">
        <v>707</v>
      </c>
    </row>
    <row r="5" spans="1:4">
      <c r="A5" s="4" t="s">
        <v>708</v>
      </c>
      <c r="B5" s="4" t="s">
        <v>709</v>
      </c>
      <c r="C5" s="4" t="s">
        <v>710</v>
      </c>
      <c r="D5" s="4" t="s">
        <v>711</v>
      </c>
    </row>
    <row r="6" spans="1:4">
      <c r="A6" s="4" t="s">
        <v>712</v>
      </c>
      <c r="B6" s="4" t="s">
        <v>495</v>
      </c>
      <c r="C6" s="4" t="s">
        <v>713</v>
      </c>
      <c r="D6" s="4" t="s">
        <v>714</v>
      </c>
    </row>
    <row r="7" spans="1:4">
      <c r="A7" s="4" t="s">
        <v>715</v>
      </c>
      <c r="B7" s="4" t="s">
        <v>716</v>
      </c>
      <c r="C7" s="4" t="s">
        <v>717</v>
      </c>
      <c r="D7" s="4" t="s">
        <v>718</v>
      </c>
    </row>
    <row r="8" spans="1:4">
      <c r="A8" s="4" t="s">
        <v>719</v>
      </c>
      <c r="B8" s="7" t="n">
        <v>24.97</v>
      </c>
      <c r="C8" s="7" t="n">
        <v>30.17</v>
      </c>
      <c r="D8" s="7" t="n">
        <v>29.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3"/>
    <col customWidth="1" max="5" min="5" width="27"/>
    <col customWidth="1" max="6" min="6" width="15"/>
    <col customWidth="1" max="7" min="7" width="28"/>
    <col customWidth="1" max="8" min="8" width="46"/>
    <col customWidth="1" max="9" min="9" width="40"/>
  </cols>
  <sheetData>
    <row r="1" spans="1:9">
      <c r="A1" s="1" t="s">
        <v>126</v>
      </c>
      <c r="B1" s="2" t="s">
        <v>127</v>
      </c>
      <c r="C1" s="2" t="s">
        <v>33</v>
      </c>
      <c r="D1" s="2" t="s">
        <v>128</v>
      </c>
      <c r="E1" s="2" t="s">
        <v>110</v>
      </c>
      <c r="F1" s="2" t="s">
        <v>129</v>
      </c>
      <c r="G1" s="2" t="s">
        <v>130</v>
      </c>
      <c r="H1" s="2" t="s">
        <v>113</v>
      </c>
      <c r="I1" s="2" t="s">
        <v>131</v>
      </c>
    </row>
    <row r="2" spans="1:9">
      <c r="A2" s="4" t="s">
        <v>132</v>
      </c>
      <c r="C2" s="5" t="n">
        <v>220383124</v>
      </c>
      <c r="D2" s="5" t="n">
        <v>12799999</v>
      </c>
      <c r="F2" s="5" t="n">
        <v>82923771</v>
      </c>
    </row>
    <row r="3" spans="1:9">
      <c r="A3" s="4" t="s">
        <v>133</v>
      </c>
      <c r="B3" s="6" t="n">
        <v>4930</v>
      </c>
      <c r="C3" s="6" t="n">
        <v>0</v>
      </c>
      <c r="D3" s="6" t="n">
        <v>0</v>
      </c>
      <c r="E3" s="6" t="n">
        <v>8697</v>
      </c>
      <c r="F3" s="6" t="n">
        <v>-4055</v>
      </c>
      <c r="G3" s="6" t="n">
        <v>508</v>
      </c>
      <c r="H3" s="6" t="n">
        <v>-285</v>
      </c>
      <c r="I3" s="6" t="n">
        <v>65</v>
      </c>
    </row>
    <row r="4" spans="1:9">
      <c r="A4" s="4" t="s">
        <v>134</v>
      </c>
      <c r="B4" s="5" t="n">
        <v>284</v>
      </c>
      <c r="G4" s="5" t="n">
        <v>282</v>
      </c>
      <c r="I4" s="5" t="n">
        <v>2</v>
      </c>
    </row>
    <row r="5" spans="1:9">
      <c r="A5" s="4" t="s">
        <v>135</v>
      </c>
      <c r="B5" s="5" t="n">
        <v>-1</v>
      </c>
      <c r="H5" s="5" t="n">
        <v>-1</v>
      </c>
      <c r="I5" s="5" t="n">
        <v>0</v>
      </c>
    </row>
    <row r="6" spans="1:9">
      <c r="A6" s="4" t="s">
        <v>136</v>
      </c>
      <c r="C6" s="5" t="n">
        <v>3413505</v>
      </c>
    </row>
    <row r="7" spans="1:9">
      <c r="A7" s="4" t="s">
        <v>137</v>
      </c>
      <c r="B7" s="5" t="n">
        <v>141</v>
      </c>
      <c r="C7" s="6" t="n">
        <v>0</v>
      </c>
      <c r="E7" s="5" t="n">
        <v>141</v>
      </c>
    </row>
    <row r="8" spans="1:9">
      <c r="A8" s="4" t="s">
        <v>138</v>
      </c>
      <c r="B8" s="5" t="n">
        <v>-1</v>
      </c>
      <c r="E8" s="5" t="n">
        <v>-1</v>
      </c>
    </row>
    <row r="9" spans="1:9">
      <c r="A9" s="4" t="s">
        <v>139</v>
      </c>
      <c r="C9" s="5" t="n">
        <v>513140</v>
      </c>
    </row>
    <row r="10" spans="1:9">
      <c r="A10" s="4" t="s">
        <v>140</v>
      </c>
      <c r="B10" s="5" t="n">
        <v>0</v>
      </c>
      <c r="C10" s="6" t="n">
        <v>0</v>
      </c>
      <c r="E10" s="5" t="n">
        <v>0</v>
      </c>
    </row>
    <row r="11" spans="1:9">
      <c r="A11" s="4" t="s">
        <v>141</v>
      </c>
      <c r="F11" s="5" t="n">
        <v>174378</v>
      </c>
    </row>
    <row r="12" spans="1:9">
      <c r="A12" s="4" t="s">
        <v>142</v>
      </c>
      <c r="B12" s="6" t="n">
        <v>-20</v>
      </c>
      <c r="F12" s="6" t="n">
        <v>-20</v>
      </c>
    </row>
    <row r="13" spans="1:9">
      <c r="A13" s="4" t="s">
        <v>143</v>
      </c>
      <c r="B13" s="5" t="n">
        <v>3979170</v>
      </c>
      <c r="F13" s="5" t="n">
        <v>3979170</v>
      </c>
    </row>
    <row r="14" spans="1:9">
      <c r="A14" s="4" t="s">
        <v>144</v>
      </c>
      <c r="B14" s="6" t="n">
        <v>-436</v>
      </c>
      <c r="F14" s="6" t="n">
        <v>-436</v>
      </c>
    </row>
    <row r="15" spans="1:9">
      <c r="A15" s="4" t="s">
        <v>145</v>
      </c>
      <c r="B15" s="5" t="n">
        <v>-150</v>
      </c>
      <c r="E15" s="5" t="n">
        <v>0</v>
      </c>
      <c r="G15" s="5" t="n">
        <v>-150</v>
      </c>
    </row>
    <row r="16" spans="1:9">
      <c r="A16" s="4" t="s">
        <v>146</v>
      </c>
      <c r="B16" s="5" t="n">
        <v>848</v>
      </c>
      <c r="E16" s="5" t="n">
        <v>344</v>
      </c>
      <c r="G16" s="5" t="n">
        <v>504</v>
      </c>
    </row>
    <row r="17" spans="1:9">
      <c r="A17" s="4" t="s">
        <v>147</v>
      </c>
      <c r="B17" s="5" t="n">
        <v>0</v>
      </c>
      <c r="E17" s="5" t="n">
        <v>32</v>
      </c>
      <c r="H17" s="5" t="n">
        <v>6</v>
      </c>
      <c r="I17" s="5" t="n">
        <v>26</v>
      </c>
    </row>
    <row r="18" spans="1:9">
      <c r="A18" s="4" t="s">
        <v>148</v>
      </c>
      <c r="B18" s="5" t="n">
        <v>1381</v>
      </c>
      <c r="E18" s="5" t="n">
        <v>0</v>
      </c>
      <c r="I18" s="5" t="n">
        <v>1381</v>
      </c>
    </row>
    <row r="19" spans="1:9">
      <c r="A19" s="4" t="s">
        <v>149</v>
      </c>
      <c r="B19" s="5" t="n">
        <v>210</v>
      </c>
      <c r="E19" s="5" t="n">
        <v>125</v>
      </c>
      <c r="I19" s="5" t="n">
        <v>85</v>
      </c>
    </row>
    <row r="20" spans="1:9">
      <c r="A20" s="4" t="s">
        <v>150</v>
      </c>
      <c r="B20" s="5" t="n">
        <v>196</v>
      </c>
      <c r="E20" s="5" t="n">
        <v>196</v>
      </c>
    </row>
    <row r="21" spans="1:9">
      <c r="A21" s="4" t="s">
        <v>151</v>
      </c>
      <c r="B21" s="5" t="n">
        <v>4</v>
      </c>
      <c r="E21" s="5" t="n">
        <v>2</v>
      </c>
      <c r="I21" s="5" t="n">
        <v>2</v>
      </c>
    </row>
    <row r="22" spans="1:9">
      <c r="A22" s="4" t="s">
        <v>152</v>
      </c>
      <c r="C22" s="5" t="n">
        <v>224309769</v>
      </c>
      <c r="D22" s="5" t="n">
        <v>12799999</v>
      </c>
      <c r="F22" s="5" t="n">
        <v>87077319</v>
      </c>
    </row>
    <row r="23" spans="1:9">
      <c r="A23" s="4" t="s">
        <v>153</v>
      </c>
      <c r="B23" s="5" t="n">
        <v>5693</v>
      </c>
      <c r="C23" s="6" t="n">
        <v>0</v>
      </c>
      <c r="D23" s="6" t="n">
        <v>0</v>
      </c>
      <c r="E23" s="5" t="n">
        <v>8794</v>
      </c>
      <c r="F23" s="6" t="n">
        <v>-4511</v>
      </c>
      <c r="G23" s="5" t="n">
        <v>129</v>
      </c>
      <c r="H23" s="5" t="n">
        <v>-280</v>
      </c>
      <c r="I23" s="5" t="n">
        <v>1561</v>
      </c>
    </row>
    <row r="24" spans="1:9">
      <c r="A24" s="4" t="s">
        <v>154</v>
      </c>
      <c r="B24" s="5" t="n">
        <v>3</v>
      </c>
      <c r="E24" s="5" t="n">
        <v>10</v>
      </c>
      <c r="G24" s="5" t="n">
        <v>-7</v>
      </c>
    </row>
    <row r="25" spans="1:9">
      <c r="A25" s="4" t="s">
        <v>134</v>
      </c>
      <c r="B25" s="5" t="n">
        <v>369</v>
      </c>
      <c r="G25" s="5" t="n">
        <v>378</v>
      </c>
      <c r="I25" s="5" t="n">
        <v>-9</v>
      </c>
    </row>
    <row r="26" spans="1:9">
      <c r="A26" s="4" t="s">
        <v>135</v>
      </c>
      <c r="B26" s="5" t="n">
        <v>182</v>
      </c>
      <c r="H26" s="5" t="n">
        <v>131</v>
      </c>
      <c r="I26" s="5" t="n">
        <v>51</v>
      </c>
    </row>
    <row r="27" spans="1:9">
      <c r="A27" s="4" t="s">
        <v>136</v>
      </c>
      <c r="C27" s="5" t="n">
        <v>3982546</v>
      </c>
    </row>
    <row r="28" spans="1:9">
      <c r="A28" s="4" t="s">
        <v>137</v>
      </c>
      <c r="B28" s="5" t="n">
        <v>228</v>
      </c>
      <c r="C28" s="6" t="n">
        <v>0</v>
      </c>
      <c r="E28" s="5" t="n">
        <v>228</v>
      </c>
    </row>
    <row r="29" spans="1:9">
      <c r="A29" s="4" t="s">
        <v>138</v>
      </c>
      <c r="B29" s="5" t="n">
        <v>-9</v>
      </c>
      <c r="E29" s="5" t="n">
        <v>-9</v>
      </c>
    </row>
    <row r="30" spans="1:9">
      <c r="A30" s="4" t="s">
        <v>139</v>
      </c>
      <c r="C30" s="5" t="n">
        <v>175040</v>
      </c>
    </row>
    <row r="31" spans="1:9">
      <c r="A31" s="4" t="s">
        <v>140</v>
      </c>
      <c r="B31" s="5" t="n">
        <v>0</v>
      </c>
      <c r="C31" s="6" t="n">
        <v>0</v>
      </c>
      <c r="E31" s="5" t="n">
        <v>0</v>
      </c>
    </row>
    <row r="32" spans="1:9">
      <c r="A32" s="4" t="s">
        <v>141</v>
      </c>
      <c r="F32" s="5" t="n">
        <v>133319</v>
      </c>
    </row>
    <row r="33" spans="1:9">
      <c r="A33" s="4" t="s">
        <v>142</v>
      </c>
      <c r="B33" s="6" t="n">
        <v>-17</v>
      </c>
      <c r="F33" s="6" t="n">
        <v>-17</v>
      </c>
    </row>
    <row r="34" spans="1:9">
      <c r="A34" s="4" t="s">
        <v>143</v>
      </c>
      <c r="B34" s="5" t="n">
        <v>2317617</v>
      </c>
      <c r="F34" s="5" t="n">
        <v>2317617</v>
      </c>
    </row>
    <row r="35" spans="1:9">
      <c r="A35" s="4" t="s">
        <v>144</v>
      </c>
      <c r="B35" s="6" t="n">
        <v>-294</v>
      </c>
      <c r="F35" s="6" t="n">
        <v>-294</v>
      </c>
    </row>
    <row r="36" spans="1:9">
      <c r="A36" s="4" t="s">
        <v>145</v>
      </c>
      <c r="B36" s="5" t="n">
        <v>-176</v>
      </c>
      <c r="E36" s="5" t="n">
        <v>0</v>
      </c>
      <c r="G36" s="5" t="n">
        <v>-176</v>
      </c>
    </row>
    <row r="37" spans="1:9">
      <c r="A37" s="4" t="s">
        <v>155</v>
      </c>
      <c r="B37" s="5" t="n">
        <v>6</v>
      </c>
      <c r="E37" s="5" t="n">
        <v>3</v>
      </c>
      <c r="I37" s="5" t="n">
        <v>3</v>
      </c>
    </row>
    <row r="38" spans="1:9">
      <c r="A38" s="4" t="s">
        <v>150</v>
      </c>
      <c r="B38" s="5" t="n">
        <v>148</v>
      </c>
      <c r="E38" s="5" t="n">
        <v>148</v>
      </c>
    </row>
    <row r="39" spans="1:9">
      <c r="A39" s="4" t="s">
        <v>151</v>
      </c>
      <c r="B39" s="5" t="n">
        <v>-1</v>
      </c>
      <c r="E39" s="5" t="n">
        <v>-1</v>
      </c>
      <c r="I39" s="4" t="s">
        <v>107</v>
      </c>
    </row>
    <row r="40" spans="1:9">
      <c r="A40" s="4" t="s">
        <v>156</v>
      </c>
      <c r="C40" s="5" t="n">
        <v>228467355</v>
      </c>
      <c r="D40" s="5" t="n">
        <v>12799999</v>
      </c>
      <c r="F40" s="5" t="n">
        <v>89528255</v>
      </c>
    </row>
    <row r="41" spans="1:9">
      <c r="A41" s="4" t="s">
        <v>157</v>
      </c>
      <c r="B41" s="5" t="n">
        <v>6129</v>
      </c>
      <c r="C41" s="6" t="n">
        <v>0</v>
      </c>
      <c r="D41" s="6" t="n">
        <v>0</v>
      </c>
      <c r="E41" s="5" t="n">
        <v>9163</v>
      </c>
      <c r="F41" s="6" t="n">
        <v>-4822</v>
      </c>
      <c r="G41" s="5" t="n">
        <v>331</v>
      </c>
      <c r="H41" s="5" t="n">
        <v>-149</v>
      </c>
      <c r="I41" s="5" t="n">
        <v>1606</v>
      </c>
    </row>
    <row r="42" spans="1:9">
      <c r="A42" s="4" t="s">
        <v>134</v>
      </c>
      <c r="B42" s="5" t="n">
        <v>397</v>
      </c>
      <c r="G42" s="5" t="n">
        <v>406</v>
      </c>
      <c r="I42" s="5" t="n">
        <v>-9</v>
      </c>
    </row>
    <row r="43" spans="1:9">
      <c r="A43" s="4" t="s">
        <v>135</v>
      </c>
      <c r="B43" s="5" t="n">
        <v>-86</v>
      </c>
      <c r="H43" s="5" t="n">
        <v>-68</v>
      </c>
      <c r="I43" s="5" t="n">
        <v>-18</v>
      </c>
    </row>
    <row r="44" spans="1:9">
      <c r="A44" s="4" t="s">
        <v>136</v>
      </c>
      <c r="C44" s="5" t="n">
        <v>2850591</v>
      </c>
    </row>
    <row r="45" spans="1:9">
      <c r="A45" s="4" t="s">
        <v>137</v>
      </c>
      <c r="B45" s="5" t="n">
        <v>166</v>
      </c>
      <c r="C45" s="6" t="n">
        <v>0</v>
      </c>
      <c r="E45" s="5" t="n">
        <v>166</v>
      </c>
    </row>
    <row r="46" spans="1:9">
      <c r="A46" s="4" t="s">
        <v>138</v>
      </c>
      <c r="B46" s="5" t="n">
        <v>-2</v>
      </c>
      <c r="E46" s="5" t="n">
        <v>-2</v>
      </c>
    </row>
    <row r="47" spans="1:9">
      <c r="A47" s="4" t="s">
        <v>139</v>
      </c>
      <c r="C47" s="5" t="n">
        <v>175040</v>
      </c>
    </row>
    <row r="48" spans="1:9">
      <c r="A48" s="4" t="s">
        <v>140</v>
      </c>
      <c r="B48" s="5" t="n">
        <v>0</v>
      </c>
      <c r="C48" s="6" t="n">
        <v>0</v>
      </c>
      <c r="E48" s="5" t="n">
        <v>0</v>
      </c>
    </row>
    <row r="49" spans="1:9">
      <c r="A49" s="4" t="s">
        <v>141</v>
      </c>
      <c r="F49" s="5" t="n">
        <v>179783</v>
      </c>
    </row>
    <row r="50" spans="1:9">
      <c r="A50" s="4" t="s">
        <v>142</v>
      </c>
      <c r="B50" s="6" t="n">
        <v>-20</v>
      </c>
      <c r="F50" s="6" t="n">
        <v>-20</v>
      </c>
    </row>
    <row r="51" spans="1:9">
      <c r="A51" s="4" t="s">
        <v>143</v>
      </c>
      <c r="B51" s="5" t="n">
        <v>7720194</v>
      </c>
      <c r="F51" s="5" t="n">
        <v>7720194</v>
      </c>
    </row>
    <row r="52" spans="1:9">
      <c r="A52" s="4" t="s">
        <v>144</v>
      </c>
      <c r="B52" s="6" t="n">
        <v>-904</v>
      </c>
      <c r="F52" s="6" t="n">
        <v>-904</v>
      </c>
    </row>
    <row r="53" spans="1:9">
      <c r="A53" s="4" t="s">
        <v>158</v>
      </c>
      <c r="F53" s="5" t="n">
        <v>269646</v>
      </c>
    </row>
    <row r="54" spans="1:9">
      <c r="A54" s="4" t="s">
        <v>159</v>
      </c>
      <c r="B54" s="5" t="n">
        <v>31</v>
      </c>
      <c r="E54" s="5" t="n">
        <v>27</v>
      </c>
      <c r="F54" s="6" t="n">
        <v>4</v>
      </c>
    </row>
    <row r="55" spans="1:9">
      <c r="A55" s="4" t="s">
        <v>145</v>
      </c>
      <c r="B55" s="5" t="n">
        <v>-186</v>
      </c>
      <c r="G55" s="5" t="n">
        <v>-186</v>
      </c>
    </row>
    <row r="56" spans="1:9">
      <c r="A56" s="4" t="s">
        <v>146</v>
      </c>
      <c r="B56" s="5" t="n">
        <v>-3</v>
      </c>
      <c r="E56" s="5" t="n">
        <v>0</v>
      </c>
      <c r="G56" s="5" t="n">
        <v>-3</v>
      </c>
    </row>
    <row r="57" spans="1:9">
      <c r="A57" s="4" t="s">
        <v>155</v>
      </c>
      <c r="B57" s="5" t="n">
        <v>18</v>
      </c>
      <c r="E57" s="5" t="n">
        <v>-7</v>
      </c>
      <c r="I57" s="5" t="n">
        <v>25</v>
      </c>
    </row>
    <row r="58" spans="1:9">
      <c r="A58" s="4" t="s">
        <v>160</v>
      </c>
      <c r="B58" s="5" t="n">
        <v>-62</v>
      </c>
      <c r="E58" s="5" t="n">
        <v>-5</v>
      </c>
      <c r="I58" s="5" t="n">
        <v>-57</v>
      </c>
    </row>
    <row r="59" spans="1:9">
      <c r="A59" s="4" t="s">
        <v>150</v>
      </c>
      <c r="B59" s="5" t="n">
        <v>208</v>
      </c>
      <c r="E59" s="5" t="n">
        <v>208</v>
      </c>
    </row>
    <row r="60" spans="1:9">
      <c r="A60" s="4" t="s">
        <v>151</v>
      </c>
      <c r="B60" s="5" t="n">
        <v>-1</v>
      </c>
      <c r="E60" s="5" t="n">
        <v>-1</v>
      </c>
    </row>
    <row r="61" spans="1:9">
      <c r="A61" s="4" t="s">
        <v>161</v>
      </c>
      <c r="C61" s="5" t="n">
        <v>231492986</v>
      </c>
      <c r="D61" s="5" t="n">
        <v>12799999</v>
      </c>
      <c r="F61" s="5" t="n">
        <v>97158586</v>
      </c>
    </row>
    <row r="62" spans="1:9">
      <c r="A62" s="4" t="s">
        <v>162</v>
      </c>
      <c r="B62" s="6" t="n">
        <v>5651</v>
      </c>
      <c r="C62" s="6" t="n">
        <v>0</v>
      </c>
      <c r="D62" s="6" t="n">
        <v>0</v>
      </c>
      <c r="E62" s="6" t="n">
        <v>9549</v>
      </c>
      <c r="F62" s="6" t="n">
        <v>-5742</v>
      </c>
      <c r="G62" s="6" t="n">
        <v>517</v>
      </c>
      <c r="H62" s="6" t="n">
        <v>-220</v>
      </c>
      <c r="I62" s="6" t="n">
        <v>15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38</v>
      </c>
    </row>
    <row r="3" spans="1:4">
      <c r="A3" s="3" t="s">
        <v>721</v>
      </c>
    </row>
    <row r="4" spans="1:4">
      <c r="A4" s="4" t="s">
        <v>679</v>
      </c>
      <c r="B4" s="5" t="n">
        <v>1941</v>
      </c>
      <c r="C4" s="5" t="n">
        <v>1349</v>
      </c>
      <c r="D4" s="5" t="n">
        <v>1396</v>
      </c>
    </row>
    <row r="5" spans="1:4">
      <c r="A5" s="4" t="s">
        <v>680</v>
      </c>
      <c r="B5" s="5" t="n">
        <v>1821</v>
      </c>
      <c r="C5" s="5" t="n">
        <v>1350</v>
      </c>
      <c r="D5" s="5" t="n">
        <v>691</v>
      </c>
    </row>
    <row r="6" spans="1:4">
      <c r="A6" s="4" t="s">
        <v>722</v>
      </c>
      <c r="B6" s="5" t="n">
        <v>-615</v>
      </c>
      <c r="C6" s="5" t="n">
        <v>-492</v>
      </c>
      <c r="D6" s="5" t="n">
        <v>-516</v>
      </c>
    </row>
    <row r="7" spans="1:4">
      <c r="A7" s="4" t="s">
        <v>682</v>
      </c>
      <c r="B7" s="5" t="n">
        <v>-386</v>
      </c>
      <c r="C7" s="5" t="n">
        <v>-266</v>
      </c>
      <c r="D7" s="5" t="n">
        <v>-222</v>
      </c>
    </row>
    <row r="8" spans="1:4">
      <c r="A8" s="4" t="s">
        <v>683</v>
      </c>
      <c r="B8" s="5" t="n">
        <v>2761</v>
      </c>
      <c r="C8" s="5" t="n">
        <v>1941</v>
      </c>
      <c r="D8" s="5" t="n">
        <v>1349</v>
      </c>
    </row>
    <row r="9" spans="1:4">
      <c r="A9" s="3" t="s">
        <v>723</v>
      </c>
    </row>
    <row r="10" spans="1:4">
      <c r="A10" s="4" t="s">
        <v>687</v>
      </c>
      <c r="B10" s="7" t="n">
        <v>120.19</v>
      </c>
      <c r="C10" s="7" t="n">
        <v>114.58</v>
      </c>
      <c r="D10" s="7" t="n">
        <v>119.2</v>
      </c>
    </row>
    <row r="11" spans="1:4">
      <c r="A11" s="4" t="s">
        <v>688</v>
      </c>
      <c r="B11" s="11" t="n">
        <v>107.37</v>
      </c>
      <c r="C11" s="11" t="n">
        <v>123.24</v>
      </c>
      <c r="D11" s="11" t="n">
        <v>109.38</v>
      </c>
    </row>
    <row r="12" spans="1:4">
      <c r="A12" s="4" t="s">
        <v>724</v>
      </c>
      <c r="B12" s="11" t="n">
        <v>118.41</v>
      </c>
      <c r="C12" s="11" t="n">
        <v>115.29</v>
      </c>
      <c r="D12" s="11" t="n">
        <v>118.71</v>
      </c>
    </row>
    <row r="13" spans="1:4">
      <c r="A13" s="4" t="s">
        <v>690</v>
      </c>
      <c r="B13" s="11" t="n">
        <v>113.55</v>
      </c>
      <c r="C13" s="11" t="n">
        <v>116.26</v>
      </c>
      <c r="D13" s="11" t="n">
        <v>117.84</v>
      </c>
    </row>
    <row r="14" spans="1:4">
      <c r="A14" s="4" t="s">
        <v>691</v>
      </c>
      <c r="B14" s="7" t="n">
        <v>113.12</v>
      </c>
      <c r="C14" s="7" t="n">
        <v>120.19</v>
      </c>
      <c r="D14" s="7" t="n">
        <v>114.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7</v>
      </c>
      <c r="D2" s="2" t="s">
        <v>38</v>
      </c>
    </row>
    <row r="3" spans="1:4">
      <c r="A3" s="3" t="s">
        <v>231</v>
      </c>
    </row>
    <row r="4" spans="1:4">
      <c r="A4" s="4" t="s">
        <v>726</v>
      </c>
      <c r="B4" s="6" t="n">
        <v>32</v>
      </c>
      <c r="C4" s="6" t="n">
        <v>-45</v>
      </c>
      <c r="D4" s="6" t="n">
        <v>-47</v>
      </c>
    </row>
    <row r="5" spans="1:4">
      <c r="A5" s="4" t="s">
        <v>727</v>
      </c>
      <c r="B5" s="5" t="n">
        <v>453</v>
      </c>
      <c r="C5" s="5" t="n">
        <v>462</v>
      </c>
      <c r="D5" s="5" t="n">
        <v>324</v>
      </c>
    </row>
    <row r="6" spans="1:4">
      <c r="A6" s="4" t="s">
        <v>58</v>
      </c>
      <c r="B6" s="6" t="n">
        <v>485</v>
      </c>
      <c r="C6" s="6" t="n">
        <v>417</v>
      </c>
      <c r="D6" s="6" t="n">
        <v>2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7</v>
      </c>
      <c r="D2" s="2" t="s">
        <v>38</v>
      </c>
    </row>
    <row r="3" spans="1:4">
      <c r="A3" s="3" t="s">
        <v>729</v>
      </c>
    </row>
    <row r="4" spans="1:4">
      <c r="A4" s="4" t="s">
        <v>730</v>
      </c>
      <c r="B4" s="6" t="n">
        <v>186</v>
      </c>
      <c r="C4" s="6" t="n">
        <v>12</v>
      </c>
      <c r="D4" s="6" t="n">
        <v>-41</v>
      </c>
    </row>
    <row r="5" spans="1:4">
      <c r="A5" s="4" t="s">
        <v>731</v>
      </c>
      <c r="B5" s="5" t="n">
        <v>42</v>
      </c>
      <c r="C5" s="5" t="n">
        <v>6</v>
      </c>
      <c r="D5" s="5" t="n">
        <v>6</v>
      </c>
    </row>
    <row r="6" spans="1:4">
      <c r="A6" s="4" t="s">
        <v>727</v>
      </c>
      <c r="B6" s="5" t="n">
        <v>167</v>
      </c>
      <c r="C6" s="5" t="n">
        <v>130</v>
      </c>
      <c r="D6" s="5" t="n">
        <v>65</v>
      </c>
    </row>
    <row r="7" spans="1:4">
      <c r="A7" s="4" t="s">
        <v>732</v>
      </c>
      <c r="B7" s="5" t="n">
        <v>395</v>
      </c>
      <c r="C7" s="5" t="n">
        <v>148</v>
      </c>
      <c r="D7" s="5" t="n">
        <v>30</v>
      </c>
    </row>
    <row r="8" spans="1:4">
      <c r="A8" s="3" t="s">
        <v>733</v>
      </c>
    </row>
    <row r="9" spans="1:4">
      <c r="A9" s="4" t="s">
        <v>730</v>
      </c>
      <c r="B9" s="5" t="n">
        <v>-273</v>
      </c>
      <c r="C9" s="5" t="n">
        <v>-94</v>
      </c>
      <c r="D9" s="5" t="n">
        <v>-5</v>
      </c>
    </row>
    <row r="10" spans="1:4">
      <c r="A10" s="4" t="s">
        <v>731</v>
      </c>
      <c r="B10" s="5" t="n">
        <v>-25</v>
      </c>
      <c r="C10" s="5" t="n">
        <v>-1</v>
      </c>
      <c r="D10" s="5" t="n">
        <v>-3</v>
      </c>
    </row>
    <row r="11" spans="1:4">
      <c r="A11" s="4" t="s">
        <v>727</v>
      </c>
      <c r="B11" s="5" t="n">
        <v>-10</v>
      </c>
      <c r="C11" s="5" t="n">
        <v>-8</v>
      </c>
      <c r="D11" s="5" t="n">
        <v>-6</v>
      </c>
    </row>
    <row r="12" spans="1:4">
      <c r="A12" s="4" t="s">
        <v>733</v>
      </c>
      <c r="B12" s="5" t="n">
        <v>-308</v>
      </c>
      <c r="C12" s="5" t="n">
        <v>-103</v>
      </c>
      <c r="D12" s="5" t="n">
        <v>-14</v>
      </c>
    </row>
    <row r="13" spans="1:4">
      <c r="A13" s="4" t="s">
        <v>734</v>
      </c>
      <c r="B13" s="6" t="n">
        <v>87</v>
      </c>
      <c r="C13" s="6" t="n">
        <v>45</v>
      </c>
      <c r="D13" s="6"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7</v>
      </c>
      <c r="D2" s="2" t="s">
        <v>38</v>
      </c>
      <c r="E2" s="2" t="s">
        <v>477</v>
      </c>
    </row>
    <row r="3" spans="1:5">
      <c r="A3" s="3" t="s">
        <v>736</v>
      </c>
    </row>
    <row r="4" spans="1:5">
      <c r="A4" s="4" t="s">
        <v>737</v>
      </c>
      <c r="B4" s="6" t="n">
        <v>0</v>
      </c>
      <c r="C4" s="6" t="n">
        <v>144</v>
      </c>
      <c r="D4" s="6" t="n">
        <v>0</v>
      </c>
    </row>
    <row r="5" spans="1:5">
      <c r="A5" s="4" t="s">
        <v>738</v>
      </c>
      <c r="B5" s="5" t="n">
        <v>34</v>
      </c>
      <c r="C5" s="5" t="n">
        <v>100</v>
      </c>
      <c r="D5" s="5" t="n">
        <v>76</v>
      </c>
    </row>
    <row r="6" spans="1:5">
      <c r="A6" s="4" t="s">
        <v>739</v>
      </c>
      <c r="B6" s="5" t="n">
        <v>80</v>
      </c>
      <c r="C6" s="6" t="n">
        <v>76</v>
      </c>
    </row>
    <row r="7" spans="1:5">
      <c r="A7" s="4" t="s">
        <v>740</v>
      </c>
      <c r="B7" s="5" t="n">
        <v>4</v>
      </c>
    </row>
    <row r="8" spans="1:5">
      <c r="A8" s="4" t="s">
        <v>741</v>
      </c>
      <c r="B8" s="6" t="n">
        <v>104</v>
      </c>
    </row>
    <row r="9" spans="1:5">
      <c r="A9" s="4" t="s">
        <v>742</v>
      </c>
      <c r="B9" s="4" t="s">
        <v>743</v>
      </c>
      <c r="C9" s="4" t="s">
        <v>744</v>
      </c>
    </row>
    <row r="10" spans="1:5">
      <c r="A10" s="4" t="s">
        <v>745</v>
      </c>
      <c r="B10" s="6" t="n">
        <v>293</v>
      </c>
      <c r="C10" s="6" t="n">
        <v>261</v>
      </c>
      <c r="D10" s="5" t="n">
        <v>220</v>
      </c>
      <c r="E10" s="6" t="n">
        <v>171</v>
      </c>
    </row>
    <row r="11" spans="1:5">
      <c r="A11" s="4" t="s">
        <v>746</v>
      </c>
      <c r="B11" s="5" t="n">
        <v>180</v>
      </c>
      <c r="C11" s="5" t="n">
        <v>155</v>
      </c>
      <c r="D11" s="5" t="n">
        <v>181</v>
      </c>
    </row>
    <row r="12" spans="1:5">
      <c r="A12" s="4" t="s">
        <v>747</v>
      </c>
      <c r="B12" s="5" t="n">
        <v>30</v>
      </c>
      <c r="C12" s="5" t="n">
        <v>22</v>
      </c>
    </row>
    <row r="13" spans="1:5">
      <c r="A13" s="4" t="s">
        <v>748</v>
      </c>
      <c r="B13" s="5" t="n">
        <v>8</v>
      </c>
      <c r="C13" s="5" t="n">
        <v>7</v>
      </c>
      <c r="D13" s="6" t="n">
        <v>5</v>
      </c>
    </row>
    <row r="14" spans="1:5">
      <c r="A14" s="4" t="s">
        <v>730</v>
      </c>
    </row>
    <row r="15" spans="1:5">
      <c r="A15" s="3" t="s">
        <v>736</v>
      </c>
    </row>
    <row r="16" spans="1:5">
      <c r="A16" s="4" t="s">
        <v>749</v>
      </c>
      <c r="B16" s="5" t="n">
        <v>84</v>
      </c>
    </row>
    <row r="17" spans="1:5">
      <c r="A17" s="4" t="s">
        <v>750</v>
      </c>
      <c r="B17" s="5" t="n">
        <v>22</v>
      </c>
    </row>
    <row r="18" spans="1:5">
      <c r="A18" s="4" t="s">
        <v>731</v>
      </c>
    </row>
    <row r="19" spans="1:5">
      <c r="A19" s="3" t="s">
        <v>736</v>
      </c>
    </row>
    <row r="20" spans="1:5">
      <c r="A20" s="4" t="s">
        <v>749</v>
      </c>
      <c r="B20" s="5" t="n">
        <v>91</v>
      </c>
    </row>
    <row r="21" spans="1:5">
      <c r="A21" s="4" t="s">
        <v>727</v>
      </c>
    </row>
    <row r="22" spans="1:5">
      <c r="A22" s="3" t="s">
        <v>736</v>
      </c>
    </row>
    <row r="23" spans="1:5">
      <c r="A23" s="4" t="s">
        <v>749</v>
      </c>
      <c r="B23" s="5" t="n">
        <v>404</v>
      </c>
    </row>
    <row r="24" spans="1:5">
      <c r="A24" s="4" t="s">
        <v>751</v>
      </c>
      <c r="B24" s="5" t="n">
        <v>250</v>
      </c>
    </row>
    <row r="25" spans="1:5">
      <c r="A25" s="4" t="s">
        <v>752</v>
      </c>
      <c r="B25" s="6" t="n">
        <v>154</v>
      </c>
    </row>
    <row r="26" spans="1:5">
      <c r="A26" s="4" t="s">
        <v>753</v>
      </c>
    </row>
    <row r="27" spans="1:5">
      <c r="A27" s="3" t="s">
        <v>736</v>
      </c>
    </row>
    <row r="28" spans="1:5">
      <c r="A28" s="4" t="s">
        <v>754</v>
      </c>
      <c r="C28" s="5" t="n">
        <v>105</v>
      </c>
    </row>
    <row r="29" spans="1:5">
      <c r="A29" s="4" t="s">
        <v>755</v>
      </c>
      <c r="C29" s="6" t="n">
        <v>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7</v>
      </c>
    </row>
    <row r="2" spans="1:3">
      <c r="A2" s="3" t="s">
        <v>757</v>
      </c>
    </row>
    <row r="3" spans="1:3">
      <c r="A3" s="4" t="s">
        <v>758</v>
      </c>
      <c r="B3" s="6" t="n">
        <v>87</v>
      </c>
      <c r="C3" s="6" t="n">
        <v>44</v>
      </c>
    </row>
    <row r="4" spans="1:3">
      <c r="A4" s="4" t="s">
        <v>759</v>
      </c>
      <c r="B4" s="5" t="n">
        <v>166</v>
      </c>
      <c r="C4" s="5" t="n">
        <v>131</v>
      </c>
    </row>
    <row r="5" spans="1:3">
      <c r="A5" s="4" t="s">
        <v>760</v>
      </c>
      <c r="B5" s="5" t="n">
        <v>123</v>
      </c>
      <c r="C5" s="5" t="n">
        <v>122</v>
      </c>
    </row>
    <row r="6" spans="1:3">
      <c r="A6" s="4" t="s">
        <v>71</v>
      </c>
      <c r="B6" s="5" t="n">
        <v>67</v>
      </c>
      <c r="C6" s="5" t="n">
        <v>52</v>
      </c>
    </row>
    <row r="7" spans="1:3">
      <c r="A7" s="4" t="s">
        <v>761</v>
      </c>
      <c r="B7" s="5" t="n">
        <v>55</v>
      </c>
      <c r="C7" s="5" t="n">
        <v>0</v>
      </c>
    </row>
    <row r="8" spans="1:3">
      <c r="A8" s="4" t="s">
        <v>151</v>
      </c>
      <c r="B8" s="5" t="n">
        <v>68</v>
      </c>
      <c r="C8" s="5" t="n">
        <v>52</v>
      </c>
    </row>
    <row r="9" spans="1:3">
      <c r="A9" s="4" t="s">
        <v>762</v>
      </c>
      <c r="B9" s="5" t="n">
        <v>566</v>
      </c>
      <c r="C9" s="5" t="n">
        <v>401</v>
      </c>
    </row>
    <row r="10" spans="1:3">
      <c r="A10" s="4" t="s">
        <v>763</v>
      </c>
      <c r="B10" s="5" t="n">
        <v>-80</v>
      </c>
      <c r="C10" s="5" t="n">
        <v>-76</v>
      </c>
    </row>
    <row r="11" spans="1:3">
      <c r="A11" s="4" t="s">
        <v>764</v>
      </c>
      <c r="B11" s="5" t="n">
        <v>486</v>
      </c>
      <c r="C11" s="5" t="n">
        <v>325</v>
      </c>
    </row>
    <row r="12" spans="1:3">
      <c r="A12" s="3" t="s">
        <v>765</v>
      </c>
    </row>
    <row r="13" spans="1:3">
      <c r="A13" s="4" t="s">
        <v>565</v>
      </c>
      <c r="B13" s="5" t="n">
        <v>-486</v>
      </c>
      <c r="C13" s="5" t="n">
        <v>-499</v>
      </c>
    </row>
    <row r="14" spans="1:3">
      <c r="A14" s="4" t="s">
        <v>761</v>
      </c>
      <c r="B14" s="5" t="n">
        <v>0</v>
      </c>
      <c r="C14" s="5" t="n">
        <v>-131</v>
      </c>
    </row>
    <row r="15" spans="1:3">
      <c r="A15" s="4" t="s">
        <v>151</v>
      </c>
      <c r="B15" s="5" t="n">
        <v>0</v>
      </c>
      <c r="C15" s="5" t="n">
        <v>-6</v>
      </c>
    </row>
    <row r="16" spans="1:3">
      <c r="A16" s="4" t="s">
        <v>766</v>
      </c>
      <c r="B16" s="5" t="n">
        <v>-486</v>
      </c>
      <c r="C16" s="5" t="n">
        <v>-636</v>
      </c>
    </row>
    <row r="17" spans="1:3">
      <c r="A17" s="4" t="s">
        <v>767</v>
      </c>
      <c r="B17" s="6" t="n">
        <v>0</v>
      </c>
      <c r="C17" s="6" t="n">
        <v>-3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7</v>
      </c>
      <c r="D2" s="2" t="s">
        <v>38</v>
      </c>
    </row>
    <row r="3" spans="1:4">
      <c r="A3" s="3" t="s">
        <v>231</v>
      </c>
    </row>
    <row r="4" spans="1:4">
      <c r="A4" s="4" t="s">
        <v>769</v>
      </c>
      <c r="B4" s="6" t="n">
        <v>102</v>
      </c>
      <c r="C4" s="6" t="n">
        <v>146</v>
      </c>
      <c r="D4" s="6" t="n">
        <v>97</v>
      </c>
    </row>
    <row r="5" spans="1:4">
      <c r="A5" s="4" t="s">
        <v>770</v>
      </c>
      <c r="B5" s="5" t="n">
        <v>-42</v>
      </c>
      <c r="C5" s="5" t="n">
        <v>-82</v>
      </c>
      <c r="D5" s="5" t="n">
        <v>-67</v>
      </c>
    </row>
    <row r="6" spans="1:4">
      <c r="A6" s="4" t="s">
        <v>771</v>
      </c>
      <c r="B6" s="5" t="n">
        <v>-23</v>
      </c>
      <c r="C6" s="5" t="n">
        <v>-16</v>
      </c>
      <c r="D6" s="5" t="n">
        <v>-15</v>
      </c>
    </row>
    <row r="7" spans="1:4">
      <c r="A7" s="4" t="s">
        <v>772</v>
      </c>
      <c r="B7" s="5" t="n">
        <v>-10</v>
      </c>
      <c r="C7" s="5" t="n">
        <v>-60</v>
      </c>
      <c r="D7" s="5" t="n">
        <v>-40</v>
      </c>
    </row>
    <row r="8" spans="1:4">
      <c r="A8" s="4" t="s">
        <v>773</v>
      </c>
      <c r="B8" s="5" t="n">
        <v>23</v>
      </c>
      <c r="C8" s="5" t="n">
        <v>27</v>
      </c>
      <c r="D8" s="5" t="n">
        <v>33</v>
      </c>
    </row>
    <row r="9" spans="1:4">
      <c r="A9" s="4" t="s">
        <v>774</v>
      </c>
      <c r="B9" s="5" t="n">
        <v>8</v>
      </c>
      <c r="C9" s="5" t="n">
        <v>4</v>
      </c>
      <c r="D9" s="5" t="n">
        <v>-14</v>
      </c>
    </row>
    <row r="10" spans="1:4">
      <c r="A10" s="4" t="s">
        <v>775</v>
      </c>
      <c r="B10" s="5" t="n">
        <v>-7</v>
      </c>
      <c r="C10" s="5" t="n">
        <v>1</v>
      </c>
      <c r="D10" s="5" t="n">
        <v>-14</v>
      </c>
    </row>
    <row r="11" spans="1:4">
      <c r="A11" s="4" t="s">
        <v>776</v>
      </c>
      <c r="B11" s="5" t="n">
        <v>7</v>
      </c>
      <c r="C11" s="5" t="n">
        <v>5</v>
      </c>
      <c r="D11" s="5" t="n">
        <v>17</v>
      </c>
    </row>
    <row r="12" spans="1:4">
      <c r="A12" s="4" t="s">
        <v>777</v>
      </c>
      <c r="B12" s="5" t="n">
        <v>11</v>
      </c>
      <c r="C12" s="5" t="n">
        <v>3</v>
      </c>
      <c r="D12" s="5" t="n">
        <v>0</v>
      </c>
    </row>
    <row r="13" spans="1:4">
      <c r="A13" s="4" t="s">
        <v>778</v>
      </c>
      <c r="B13" s="5" t="n">
        <v>16</v>
      </c>
      <c r="C13" s="5" t="n">
        <v>0</v>
      </c>
      <c r="D13" s="5" t="n">
        <v>0</v>
      </c>
    </row>
    <row r="14" spans="1:4">
      <c r="A14" s="4" t="s">
        <v>779</v>
      </c>
      <c r="B14" s="5" t="n">
        <v>0</v>
      </c>
      <c r="C14" s="5" t="n">
        <v>144</v>
      </c>
      <c r="D14" s="5" t="n">
        <v>0</v>
      </c>
    </row>
    <row r="15" spans="1:4">
      <c r="A15" s="4" t="s">
        <v>780</v>
      </c>
      <c r="B15" s="5" t="n">
        <v>0</v>
      </c>
      <c r="C15" s="5" t="n">
        <v>-158</v>
      </c>
      <c r="D15" s="5" t="n">
        <v>0</v>
      </c>
    </row>
    <row r="16" spans="1:4">
      <c r="A16" s="4" t="s">
        <v>781</v>
      </c>
      <c r="B16" s="5" t="n">
        <v>13</v>
      </c>
      <c r="C16" s="5" t="n">
        <v>0</v>
      </c>
      <c r="D16" s="5" t="n">
        <v>0</v>
      </c>
    </row>
    <row r="17" spans="1:4">
      <c r="A17" s="4" t="s">
        <v>782</v>
      </c>
      <c r="B17" s="5" t="n">
        <v>-38</v>
      </c>
      <c r="C17" s="5" t="n">
        <v>0</v>
      </c>
      <c r="D17" s="5" t="n">
        <v>0</v>
      </c>
    </row>
    <row r="18" spans="1:4">
      <c r="A18" s="4" t="s">
        <v>56</v>
      </c>
      <c r="B18" s="5" t="n">
        <v>27</v>
      </c>
      <c r="C18" s="5" t="n">
        <v>31</v>
      </c>
      <c r="D18" s="5" t="n">
        <v>19</v>
      </c>
    </row>
    <row r="19" spans="1:4">
      <c r="A19" s="4" t="s">
        <v>734</v>
      </c>
      <c r="B19" s="6" t="n">
        <v>87</v>
      </c>
      <c r="C19" s="6" t="n">
        <v>45</v>
      </c>
      <c r="D19" s="6"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7</v>
      </c>
      <c r="D2" s="2" t="s">
        <v>38</v>
      </c>
    </row>
    <row r="3" spans="1:4">
      <c r="A3" s="3" t="s">
        <v>784</v>
      </c>
    </row>
    <row r="4" spans="1:4">
      <c r="A4" s="4" t="s">
        <v>785</v>
      </c>
      <c r="B4" s="6" t="n">
        <v>261</v>
      </c>
      <c r="C4" s="6" t="n">
        <v>220</v>
      </c>
      <c r="D4" s="6" t="n">
        <v>171</v>
      </c>
    </row>
    <row r="5" spans="1:4">
      <c r="A5" s="4" t="s">
        <v>786</v>
      </c>
      <c r="B5" s="5" t="n">
        <v>24</v>
      </c>
      <c r="C5" s="5" t="n">
        <v>35</v>
      </c>
      <c r="D5" s="5" t="n">
        <v>43</v>
      </c>
    </row>
    <row r="6" spans="1:4">
      <c r="A6" s="4" t="s">
        <v>787</v>
      </c>
      <c r="B6" s="5" t="n">
        <v>2</v>
      </c>
      <c r="C6" s="5" t="n">
        <v>4</v>
      </c>
      <c r="D6" s="5" t="n">
        <v>8</v>
      </c>
    </row>
    <row r="7" spans="1:4">
      <c r="A7" s="4" t="s">
        <v>788</v>
      </c>
      <c r="B7" s="5" t="n">
        <v>0</v>
      </c>
      <c r="C7" s="5" t="n">
        <v>1</v>
      </c>
      <c r="D7" s="5" t="n">
        <v>2</v>
      </c>
    </row>
    <row r="8" spans="1:4">
      <c r="A8" s="4" t="s">
        <v>789</v>
      </c>
      <c r="B8" s="5" t="n">
        <v>2</v>
      </c>
      <c r="C8" s="5" t="n">
        <v>3</v>
      </c>
      <c r="D8" s="5" t="n">
        <v>5</v>
      </c>
    </row>
    <row r="9" spans="1:4">
      <c r="A9" s="4" t="s">
        <v>790</v>
      </c>
      <c r="B9" s="5" t="n">
        <v>0</v>
      </c>
      <c r="C9" s="5" t="n">
        <v>1</v>
      </c>
      <c r="D9" s="5" t="n">
        <v>0</v>
      </c>
    </row>
    <row r="10" spans="1:4">
      <c r="A10" s="4" t="s">
        <v>748</v>
      </c>
      <c r="B10" s="5" t="n">
        <v>8</v>
      </c>
      <c r="C10" s="5" t="n">
        <v>7</v>
      </c>
      <c r="D10" s="5" t="n">
        <v>5</v>
      </c>
    </row>
    <row r="11" spans="1:4">
      <c r="A11" s="4" t="s">
        <v>791</v>
      </c>
      <c r="B11" s="6" t="n">
        <v>293</v>
      </c>
      <c r="C11" s="6" t="n">
        <v>261</v>
      </c>
      <c r="D11" s="6" t="n">
        <v>2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38</v>
      </c>
    </row>
    <row r="3" spans="1:4">
      <c r="A3" s="3" t="s">
        <v>793</v>
      </c>
    </row>
    <row r="4" spans="1:4">
      <c r="A4" s="4" t="s">
        <v>785</v>
      </c>
      <c r="B4" s="6" t="n">
        <v>22</v>
      </c>
      <c r="C4" s="6" t="n">
        <v>0</v>
      </c>
      <c r="D4" s="6" t="n">
        <v>658</v>
      </c>
    </row>
    <row r="5" spans="1:4">
      <c r="A5" s="4" t="s">
        <v>794</v>
      </c>
      <c r="B5" s="5" t="n">
        <v>0</v>
      </c>
      <c r="C5" s="5" t="n">
        <v>20</v>
      </c>
      <c r="D5" s="5" t="n">
        <v>0</v>
      </c>
    </row>
    <row r="6" spans="1:4">
      <c r="A6" s="4" t="s">
        <v>795</v>
      </c>
      <c r="B6" s="5" t="n">
        <v>0</v>
      </c>
      <c r="C6" s="5" t="n">
        <v>0</v>
      </c>
      <c r="D6" s="5" t="n">
        <v>-7</v>
      </c>
    </row>
    <row r="7" spans="1:4">
      <c r="A7" s="4" t="s">
        <v>796</v>
      </c>
      <c r="B7" s="5" t="n">
        <v>1</v>
      </c>
      <c r="C7" s="5" t="n">
        <v>3</v>
      </c>
      <c r="D7" s="5" t="n">
        <v>-23</v>
      </c>
    </row>
    <row r="8" spans="1:4">
      <c r="A8" s="4" t="s">
        <v>797</v>
      </c>
      <c r="B8" s="5" t="n">
        <v>3</v>
      </c>
      <c r="C8" s="5" t="n">
        <v>0</v>
      </c>
      <c r="D8" s="5" t="n">
        <v>849</v>
      </c>
    </row>
    <row r="9" spans="1:4">
      <c r="A9" s="4" t="s">
        <v>798</v>
      </c>
      <c r="B9" s="5" t="n">
        <v>-2</v>
      </c>
      <c r="C9" s="5" t="n">
        <v>0</v>
      </c>
      <c r="D9" s="5" t="n">
        <v>-89</v>
      </c>
    </row>
    <row r="10" spans="1:4">
      <c r="A10" s="4" t="s">
        <v>151</v>
      </c>
      <c r="B10" s="5" t="n">
        <v>6</v>
      </c>
      <c r="C10" s="5" t="n">
        <v>-1</v>
      </c>
      <c r="D10" s="5" t="n">
        <v>-7</v>
      </c>
    </row>
    <row r="11" spans="1:4">
      <c r="A11" s="4" t="s">
        <v>799</v>
      </c>
      <c r="B11" s="5" t="n">
        <v>0</v>
      </c>
      <c r="C11" s="5" t="n">
        <v>0</v>
      </c>
      <c r="D11" s="5" t="n">
        <v>-1381</v>
      </c>
    </row>
    <row r="12" spans="1:4">
      <c r="A12" s="4" t="s">
        <v>791</v>
      </c>
      <c r="B12" s="6" t="n">
        <v>30</v>
      </c>
      <c r="C12" s="6" t="n">
        <v>22</v>
      </c>
      <c r="D1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38</v>
      </c>
      <c r="C2" s="2" t="s">
        <v>801</v>
      </c>
      <c r="D2" s="2" t="s">
        <v>802</v>
      </c>
      <c r="E2" s="2" t="s">
        <v>803</v>
      </c>
    </row>
    <row r="3" spans="1:5">
      <c r="A3" s="3" t="s">
        <v>804</v>
      </c>
    </row>
    <row r="4" spans="1:5">
      <c r="A4" s="4" t="s">
        <v>149</v>
      </c>
      <c r="B4" s="6" t="n">
        <v>210</v>
      </c>
    </row>
    <row r="5" spans="1:5">
      <c r="A5" s="4" t="s">
        <v>805</v>
      </c>
      <c r="D5" s="4" t="s">
        <v>806</v>
      </c>
    </row>
    <row r="6" spans="1:5">
      <c r="A6" s="4" t="s">
        <v>577</v>
      </c>
    </row>
    <row r="7" spans="1:5">
      <c r="A7" s="3" t="s">
        <v>804</v>
      </c>
    </row>
    <row r="8" spans="1:5">
      <c r="A8" s="4" t="s">
        <v>807</v>
      </c>
      <c r="C8" s="4" t="s">
        <v>645</v>
      </c>
    </row>
    <row r="9" spans="1:5">
      <c r="A9" s="4" t="s">
        <v>808</v>
      </c>
      <c r="C9" s="4" t="s">
        <v>620</v>
      </c>
    </row>
    <row r="10" spans="1:5">
      <c r="A10" s="4" t="s">
        <v>577</v>
      </c>
    </row>
    <row r="11" spans="1:5">
      <c r="A11" s="3" t="s">
        <v>804</v>
      </c>
    </row>
    <row r="12" spans="1:5">
      <c r="A12" s="4" t="s">
        <v>805</v>
      </c>
      <c r="B12" s="4" t="s">
        <v>809</v>
      </c>
      <c r="E12" s="4" t="s">
        <v>810</v>
      </c>
    </row>
    <row r="13" spans="1:5">
      <c r="A13" s="4" t="s">
        <v>811</v>
      </c>
      <c r="B13" s="4" t="s">
        <v>8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7"/>
    <col customWidth="1" max="5" min="5" width="37"/>
    <col customWidth="1" max="6" min="6" width="20"/>
    <col customWidth="1" max="7" min="7" width="20"/>
    <col customWidth="1" max="8" min="8" width="20"/>
    <col customWidth="1" max="9" min="9" width="20"/>
  </cols>
  <sheetData>
    <row r="1" spans="1:9">
      <c r="A1" s="1" t="s">
        <v>813</v>
      </c>
      <c r="B1" s="2" t="s">
        <v>814</v>
      </c>
      <c r="C1" s="2" t="s">
        <v>815</v>
      </c>
      <c r="D1" s="2" t="s">
        <v>816</v>
      </c>
      <c r="E1" s="2" t="s">
        <v>817</v>
      </c>
      <c r="F1" s="2" t="s">
        <v>818</v>
      </c>
      <c r="G1" s="2" t="s">
        <v>819</v>
      </c>
      <c r="H1" s="2" t="s">
        <v>820</v>
      </c>
      <c r="I1" s="2" t="s">
        <v>821</v>
      </c>
    </row>
    <row r="2" spans="1:9">
      <c r="A2" s="3" t="s">
        <v>822</v>
      </c>
    </row>
    <row r="3" spans="1:9">
      <c r="A3" s="4" t="s">
        <v>823</v>
      </c>
      <c r="C3" s="5" t="n">
        <v>0</v>
      </c>
      <c r="D3" s="5" t="n">
        <v>0</v>
      </c>
    </row>
    <row r="4" spans="1:9">
      <c r="A4" s="4" t="s">
        <v>824</v>
      </c>
      <c r="C4" s="5" t="n">
        <v>85000000</v>
      </c>
      <c r="F4" s="5" t="n">
        <v>15000000</v>
      </c>
      <c r="G4" s="5" t="n">
        <v>10000000</v>
      </c>
      <c r="H4" s="5" t="n">
        <v>20000000</v>
      </c>
      <c r="I4" s="5" t="n">
        <v>20000000</v>
      </c>
    </row>
    <row r="5" spans="1:9">
      <c r="A5" s="4" t="s">
        <v>825</v>
      </c>
      <c r="C5" s="5" t="n">
        <v>12200000</v>
      </c>
    </row>
    <row r="6" spans="1:9">
      <c r="A6" s="4" t="s">
        <v>826</v>
      </c>
      <c r="C6" s="5" t="n">
        <v>7720194</v>
      </c>
      <c r="D6" s="5" t="n">
        <v>2317617</v>
      </c>
      <c r="E6" s="5" t="n">
        <v>3979170</v>
      </c>
    </row>
    <row r="7" spans="1:9">
      <c r="A7" s="4" t="s">
        <v>827</v>
      </c>
      <c r="C7" s="6" t="n">
        <v>904</v>
      </c>
      <c r="D7" s="6" t="n">
        <v>294</v>
      </c>
      <c r="E7" s="6" t="n">
        <v>436</v>
      </c>
    </row>
    <row r="8" spans="1:9">
      <c r="A8" s="4" t="s">
        <v>828</v>
      </c>
      <c r="C8" s="7" t="n">
        <v>117.02</v>
      </c>
      <c r="D8" s="7" t="n">
        <v>127.04</v>
      </c>
      <c r="E8" s="7" t="n">
        <v>109.64</v>
      </c>
    </row>
    <row r="9" spans="1:9">
      <c r="A9" s="4" t="s">
        <v>35</v>
      </c>
    </row>
    <row r="10" spans="1:9">
      <c r="A10" s="3" t="s">
        <v>822</v>
      </c>
    </row>
    <row r="11" spans="1:9">
      <c r="A11" s="4" t="s">
        <v>829</v>
      </c>
      <c r="C11" s="5" t="n">
        <v>400000000</v>
      </c>
      <c r="D11" s="5" t="n">
        <v>400000000</v>
      </c>
    </row>
    <row r="12" spans="1:9">
      <c r="A12" s="4" t="s">
        <v>830</v>
      </c>
      <c r="C12" s="8" t="n">
        <v>0.0001</v>
      </c>
      <c r="D12" s="8" t="n">
        <v>0.0001</v>
      </c>
    </row>
    <row r="13" spans="1:9">
      <c r="A13" s="4" t="s">
        <v>831</v>
      </c>
      <c r="C13" s="5" t="n">
        <v>10</v>
      </c>
    </row>
    <row r="14" spans="1:9">
      <c r="A14" s="4" t="s">
        <v>33</v>
      </c>
    </row>
    <row r="15" spans="1:9">
      <c r="A15" s="3" t="s">
        <v>822</v>
      </c>
    </row>
    <row r="16" spans="1:9">
      <c r="A16" s="4" t="s">
        <v>829</v>
      </c>
      <c r="C16" s="5" t="n">
        <v>1600000000</v>
      </c>
      <c r="D16" s="5" t="n">
        <v>1600000000</v>
      </c>
    </row>
    <row r="17" spans="1:9">
      <c r="A17" s="4" t="s">
        <v>830</v>
      </c>
      <c r="C17" s="8" t="n">
        <v>0.0001</v>
      </c>
      <c r="D17" s="8" t="n">
        <v>0.0001</v>
      </c>
    </row>
    <row r="18" spans="1:9">
      <c r="A18" s="4" t="s">
        <v>831</v>
      </c>
      <c r="C18" s="5" t="n">
        <v>1</v>
      </c>
    </row>
    <row r="19" spans="1:9">
      <c r="A19" s="4" t="s">
        <v>832</v>
      </c>
      <c r="C19" s="4" t="s">
        <v>806</v>
      </c>
    </row>
    <row r="20" spans="1:9">
      <c r="A20" s="4" t="s">
        <v>833</v>
      </c>
    </row>
    <row r="21" spans="1:9">
      <c r="A21" s="3" t="s">
        <v>822</v>
      </c>
    </row>
    <row r="22" spans="1:9">
      <c r="A22" s="4" t="s">
        <v>834</v>
      </c>
      <c r="B22" s="7" t="n">
        <v>0.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7</v>
      </c>
      <c r="D2" s="2" t="s">
        <v>38</v>
      </c>
    </row>
    <row r="3" spans="1:4">
      <c r="A3" s="3" t="s">
        <v>164</v>
      </c>
    </row>
    <row r="4" spans="1:4">
      <c r="A4" s="4" t="s">
        <v>165</v>
      </c>
      <c r="B4" s="6" t="n">
        <v>1</v>
      </c>
      <c r="C4" s="6" t="n">
        <v>3</v>
      </c>
      <c r="D4" s="6" t="n">
        <v>-23</v>
      </c>
    </row>
    <row r="5" spans="1:4">
      <c r="A5" s="4" t="s">
        <v>166</v>
      </c>
      <c r="B5" s="7" t="n">
        <v>1.24</v>
      </c>
      <c r="C5" s="7" t="n">
        <v>1.16</v>
      </c>
      <c r="D5"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38</v>
      </c>
    </row>
    <row r="3" spans="1:4">
      <c r="A3" s="3" t="s">
        <v>237</v>
      </c>
    </row>
    <row r="4" spans="1:4">
      <c r="A4" s="4" t="s">
        <v>826</v>
      </c>
      <c r="B4" s="5" t="n">
        <v>7720194</v>
      </c>
      <c r="C4" s="5" t="n">
        <v>2317617</v>
      </c>
      <c r="D4" s="5" t="n">
        <v>3979170</v>
      </c>
    </row>
    <row r="5" spans="1:4">
      <c r="A5" s="4" t="s">
        <v>836</v>
      </c>
      <c r="B5" s="7" t="n">
        <v>117.02</v>
      </c>
      <c r="C5" s="7" t="n">
        <v>127.04</v>
      </c>
      <c r="D5" s="7" t="n">
        <v>109.64</v>
      </c>
    </row>
    <row r="6" spans="1:4">
      <c r="A6" s="4" t="s">
        <v>837</v>
      </c>
      <c r="B6" s="6" t="n">
        <v>903</v>
      </c>
      <c r="C6" s="6" t="n">
        <v>294</v>
      </c>
      <c r="D6" s="6" t="n">
        <v>4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38</v>
      </c>
    </row>
    <row r="3" spans="1:4">
      <c r="A3" s="3" t="s">
        <v>839</v>
      </c>
    </row>
    <row r="4" spans="1:4">
      <c r="A4" s="4" t="s">
        <v>193</v>
      </c>
      <c r="B4" s="6" t="n">
        <v>186</v>
      </c>
      <c r="C4" s="6" t="n">
        <v>176</v>
      </c>
      <c r="D4" s="6" t="n">
        <v>150</v>
      </c>
    </row>
    <row r="5" spans="1:4">
      <c r="A5" s="4" t="s">
        <v>840</v>
      </c>
    </row>
    <row r="6" spans="1:4">
      <c r="A6" s="3" t="s">
        <v>839</v>
      </c>
    </row>
    <row r="7" spans="1:4">
      <c r="A7" s="4" t="s">
        <v>841</v>
      </c>
      <c r="B7" s="12" t="n">
        <v>0.3</v>
      </c>
    </row>
    <row r="8" spans="1:4">
      <c r="A8" s="4" t="s">
        <v>193</v>
      </c>
      <c r="B8" s="6" t="n">
        <v>46</v>
      </c>
    </row>
    <row r="9" spans="1:4">
      <c r="A9" s="4" t="s">
        <v>842</v>
      </c>
    </row>
    <row r="10" spans="1:4">
      <c r="A10" s="3" t="s">
        <v>839</v>
      </c>
    </row>
    <row r="11" spans="1:4">
      <c r="A11" s="4" t="s">
        <v>841</v>
      </c>
      <c r="B11" s="12" t="n">
        <v>0.3</v>
      </c>
    </row>
    <row r="12" spans="1:4">
      <c r="A12" s="4" t="s">
        <v>193</v>
      </c>
      <c r="B12" s="6" t="n">
        <v>45</v>
      </c>
    </row>
    <row r="13" spans="1:4">
      <c r="A13" s="4" t="s">
        <v>843</v>
      </c>
    </row>
    <row r="14" spans="1:4">
      <c r="A14" s="3" t="s">
        <v>839</v>
      </c>
    </row>
    <row r="15" spans="1:4">
      <c r="A15" s="4" t="s">
        <v>841</v>
      </c>
      <c r="B15" s="7" t="n">
        <v>0.32</v>
      </c>
    </row>
    <row r="16" spans="1:4">
      <c r="A16" s="4" t="s">
        <v>193</v>
      </c>
      <c r="B16" s="6" t="n">
        <v>47</v>
      </c>
    </row>
    <row r="17" spans="1:4">
      <c r="A17" s="4" t="s">
        <v>844</v>
      </c>
    </row>
    <row r="18" spans="1:4">
      <c r="A18" s="3" t="s">
        <v>839</v>
      </c>
    </row>
    <row r="19" spans="1:4">
      <c r="A19" s="4" t="s">
        <v>841</v>
      </c>
      <c r="B19" s="7" t="n">
        <v>0.32</v>
      </c>
    </row>
    <row r="20" spans="1:4">
      <c r="A20" s="4" t="s">
        <v>193</v>
      </c>
      <c r="B20" s="6" t="n">
        <v>48</v>
      </c>
    </row>
    <row r="21" spans="1:4">
      <c r="A21" s="4" t="s">
        <v>845</v>
      </c>
    </row>
    <row r="22" spans="1:4">
      <c r="A22" s="3" t="s">
        <v>839</v>
      </c>
    </row>
    <row r="23" spans="1:4">
      <c r="A23" s="4" t="s">
        <v>841</v>
      </c>
      <c r="C23" s="7" t="n">
        <v>0.28</v>
      </c>
    </row>
    <row r="24" spans="1:4">
      <c r="A24" s="4" t="s">
        <v>193</v>
      </c>
      <c r="C24" s="6" t="n">
        <v>42</v>
      </c>
    </row>
    <row r="25" spans="1:4">
      <c r="A25" s="4" t="s">
        <v>846</v>
      </c>
    </row>
    <row r="26" spans="1:4">
      <c r="A26" s="3" t="s">
        <v>839</v>
      </c>
    </row>
    <row r="27" spans="1:4">
      <c r="A27" s="4" t="s">
        <v>841</v>
      </c>
      <c r="C27" s="7" t="n">
        <v>0.28</v>
      </c>
    </row>
    <row r="28" spans="1:4">
      <c r="A28" s="4" t="s">
        <v>193</v>
      </c>
      <c r="C28" s="6" t="n">
        <v>43</v>
      </c>
    </row>
    <row r="29" spans="1:4">
      <c r="A29" s="4" t="s">
        <v>847</v>
      </c>
    </row>
    <row r="30" spans="1:4">
      <c r="A30" s="3" t="s">
        <v>839</v>
      </c>
    </row>
    <row r="31" spans="1:4">
      <c r="A31" s="4" t="s">
        <v>841</v>
      </c>
      <c r="C31" s="12" t="n">
        <v>0.3</v>
      </c>
    </row>
    <row r="32" spans="1:4">
      <c r="A32" s="4" t="s">
        <v>193</v>
      </c>
      <c r="C32" s="6" t="n">
        <v>45</v>
      </c>
    </row>
    <row r="33" spans="1:4">
      <c r="A33" s="4" t="s">
        <v>848</v>
      </c>
    </row>
    <row r="34" spans="1:4">
      <c r="A34" s="3" t="s">
        <v>839</v>
      </c>
    </row>
    <row r="35" spans="1:4">
      <c r="A35" s="4" t="s">
        <v>841</v>
      </c>
      <c r="C35" s="12" t="n">
        <v>0.3</v>
      </c>
    </row>
    <row r="36" spans="1:4">
      <c r="A36" s="4" t="s">
        <v>193</v>
      </c>
      <c r="C36" s="6" t="n">
        <v>46</v>
      </c>
    </row>
    <row r="37" spans="1:4">
      <c r="A37" s="4" t="s">
        <v>849</v>
      </c>
    </row>
    <row r="38" spans="1:4">
      <c r="A38" s="3" t="s">
        <v>839</v>
      </c>
    </row>
    <row r="39" spans="1:4">
      <c r="A39" s="4" t="s">
        <v>841</v>
      </c>
      <c r="D39" s="7" t="n">
        <v>0.24</v>
      </c>
    </row>
    <row r="40" spans="1:4">
      <c r="A40" s="4" t="s">
        <v>193</v>
      </c>
      <c r="D40" s="6" t="n">
        <v>36</v>
      </c>
    </row>
    <row r="41" spans="1:4">
      <c r="A41" s="4" t="s">
        <v>850</v>
      </c>
    </row>
    <row r="42" spans="1:4">
      <c r="A42" s="3" t="s">
        <v>839</v>
      </c>
    </row>
    <row r="43" spans="1:4">
      <c r="A43" s="4" t="s">
        <v>841</v>
      </c>
      <c r="D43" s="7" t="n">
        <v>0.24</v>
      </c>
    </row>
    <row r="44" spans="1:4">
      <c r="A44" s="4" t="s">
        <v>193</v>
      </c>
      <c r="D44" s="6" t="n">
        <v>36</v>
      </c>
    </row>
    <row r="45" spans="1:4">
      <c r="A45" s="4" t="s">
        <v>851</v>
      </c>
    </row>
    <row r="46" spans="1:4">
      <c r="A46" s="3" t="s">
        <v>839</v>
      </c>
    </row>
    <row r="47" spans="1:4">
      <c r="A47" s="4" t="s">
        <v>841</v>
      </c>
      <c r="D47" s="7" t="n">
        <v>0.26</v>
      </c>
    </row>
    <row r="48" spans="1:4">
      <c r="A48" s="4" t="s">
        <v>193</v>
      </c>
      <c r="D48" s="6" t="n">
        <v>39</v>
      </c>
    </row>
    <row r="49" spans="1:4">
      <c r="A49" s="4" t="s">
        <v>852</v>
      </c>
    </row>
    <row r="50" spans="1:4">
      <c r="A50" s="3" t="s">
        <v>839</v>
      </c>
    </row>
    <row r="51" spans="1:4">
      <c r="A51" s="4" t="s">
        <v>841</v>
      </c>
      <c r="D51" s="7" t="n">
        <v>0.26</v>
      </c>
    </row>
    <row r="52" spans="1:4">
      <c r="A52" s="4" t="s">
        <v>193</v>
      </c>
      <c r="D52" s="6"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7</v>
      </c>
      <c r="D2" s="2" t="s">
        <v>419</v>
      </c>
      <c r="E2" s="2" t="s">
        <v>854</v>
      </c>
    </row>
    <row r="3" spans="1:5">
      <c r="A3" s="3" t="s">
        <v>237</v>
      </c>
    </row>
    <row r="4" spans="1:5">
      <c r="A4" s="4" t="s">
        <v>855</v>
      </c>
      <c r="B4" s="6" t="n">
        <v>-220</v>
      </c>
      <c r="C4" s="6" t="n">
        <v>-142</v>
      </c>
    </row>
    <row r="5" spans="1:5">
      <c r="A5" s="4" t="s">
        <v>856</v>
      </c>
      <c r="B5" s="5" t="n">
        <v>0</v>
      </c>
      <c r="C5" s="5" t="n">
        <v>-7</v>
      </c>
    </row>
    <row r="6" spans="1:5">
      <c r="A6" s="4" t="s">
        <v>857</v>
      </c>
      <c r="B6" s="5" t="n">
        <v>-220</v>
      </c>
      <c r="C6" s="5" t="n">
        <v>-149</v>
      </c>
    </row>
    <row r="7" spans="1:5">
      <c r="A7" s="3" t="s">
        <v>858</v>
      </c>
    </row>
    <row r="8" spans="1:5">
      <c r="A8" s="4" t="s">
        <v>859</v>
      </c>
      <c r="C8" s="5" t="n">
        <v>-9</v>
      </c>
    </row>
    <row r="9" spans="1:5">
      <c r="A9" s="4" t="s">
        <v>424</v>
      </c>
    </row>
    <row r="10" spans="1:5">
      <c r="A10" s="3" t="s">
        <v>858</v>
      </c>
    </row>
    <row r="11" spans="1:5">
      <c r="A11" s="4" t="s">
        <v>860</v>
      </c>
      <c r="B11" s="5" t="n">
        <v>-27</v>
      </c>
      <c r="C11" s="5" t="n">
        <v>-45</v>
      </c>
    </row>
    <row r="12" spans="1:5">
      <c r="A12" s="4" t="s">
        <v>861</v>
      </c>
      <c r="B12" s="6" t="n">
        <v>-35</v>
      </c>
      <c r="C12" s="6" t="n">
        <v>-71</v>
      </c>
    </row>
    <row r="13" spans="1:5">
      <c r="A13" s="4" t="s">
        <v>426</v>
      </c>
      <c r="B13" s="4" t="s">
        <v>427</v>
      </c>
      <c r="C13" s="4" t="s">
        <v>427</v>
      </c>
      <c r="D13" s="4" t="s">
        <v>427</v>
      </c>
      <c r="E13" s="4" t="s">
        <v>4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2</v>
      </c>
      <c r="B1" s="2" t="s">
        <v>863</v>
      </c>
      <c r="C1" s="2" t="s">
        <v>567</v>
      </c>
      <c r="K1" s="2" t="s">
        <v>1</v>
      </c>
    </row>
    <row r="2" spans="1:13">
      <c r="B2" s="2" t="s">
        <v>802</v>
      </c>
      <c r="C2" s="2" t="s">
        <v>2</v>
      </c>
      <c r="D2" s="2" t="s">
        <v>864</v>
      </c>
      <c r="E2" s="2" t="s">
        <v>4</v>
      </c>
      <c r="F2" s="2" t="s">
        <v>865</v>
      </c>
      <c r="G2" s="2" t="s">
        <v>37</v>
      </c>
      <c r="H2" s="2" t="s">
        <v>866</v>
      </c>
      <c r="I2" s="2" t="s">
        <v>867</v>
      </c>
      <c r="J2" s="2" t="s">
        <v>868</v>
      </c>
      <c r="K2" s="2" t="s">
        <v>2</v>
      </c>
      <c r="L2" s="2" t="s">
        <v>37</v>
      </c>
      <c r="M2" s="2" t="s">
        <v>38</v>
      </c>
    </row>
    <row r="3" spans="1:13">
      <c r="A3" s="3" t="s">
        <v>869</v>
      </c>
    </row>
    <row r="4" spans="1:13">
      <c r="A4" s="4" t="s">
        <v>805</v>
      </c>
      <c r="B4" s="4" t="s">
        <v>806</v>
      </c>
    </row>
    <row r="5" spans="1:13">
      <c r="A5" s="4" t="s">
        <v>62</v>
      </c>
      <c r="C5" s="6" t="n">
        <v>17</v>
      </c>
      <c r="D5" s="6" t="n">
        <v>525</v>
      </c>
      <c r="E5" s="6" t="n">
        <v>1</v>
      </c>
      <c r="F5" s="6" t="n">
        <v>-137</v>
      </c>
      <c r="G5" s="6" t="n">
        <v>55</v>
      </c>
      <c r="H5" s="6" t="n">
        <v>352</v>
      </c>
      <c r="I5" s="6" t="n">
        <v>57</v>
      </c>
      <c r="J5" s="6" t="n">
        <v>-86</v>
      </c>
      <c r="K5" s="6" t="n">
        <v>406</v>
      </c>
      <c r="L5" s="6" t="n">
        <v>378</v>
      </c>
      <c r="M5" s="6" t="n">
        <v>282</v>
      </c>
    </row>
    <row r="6" spans="1:13">
      <c r="A6" s="4" t="s">
        <v>870</v>
      </c>
      <c r="M6" s="5" t="n">
        <v>0</v>
      </c>
    </row>
    <row r="7" spans="1:13">
      <c r="A7" s="4" t="s">
        <v>871</v>
      </c>
      <c r="K7" s="5" t="n">
        <v>18</v>
      </c>
      <c r="L7" s="5" t="n">
        <v>6</v>
      </c>
    </row>
    <row r="8" spans="1:13">
      <c r="A8" s="4" t="s">
        <v>872</v>
      </c>
      <c r="K8" s="5" t="n">
        <v>394</v>
      </c>
      <c r="L8" s="5" t="n">
        <v>381</v>
      </c>
      <c r="M8" s="5" t="n">
        <v>250</v>
      </c>
    </row>
    <row r="9" spans="1:13">
      <c r="A9" s="4" t="s">
        <v>110</v>
      </c>
    </row>
    <row r="10" spans="1:13">
      <c r="A10" s="3" t="s">
        <v>869</v>
      </c>
    </row>
    <row r="11" spans="1:13">
      <c r="A11" s="4" t="s">
        <v>870</v>
      </c>
      <c r="M11" s="5" t="n">
        <v>-32</v>
      </c>
    </row>
    <row r="12" spans="1:13">
      <c r="A12" s="4" t="s">
        <v>151</v>
      </c>
      <c r="K12" s="5" t="n">
        <v>-7</v>
      </c>
      <c r="L12" s="5" t="n">
        <v>3</v>
      </c>
      <c r="M12" s="5" t="n">
        <v>0</v>
      </c>
    </row>
    <row r="13" spans="1:13">
      <c r="A13" s="4" t="s">
        <v>871</v>
      </c>
      <c r="K13" s="5" t="n">
        <v>-7</v>
      </c>
      <c r="L13" s="5" t="n">
        <v>3</v>
      </c>
    </row>
    <row r="14" spans="1:13">
      <c r="A14" s="4" t="s">
        <v>873</v>
      </c>
    </row>
    <row r="15" spans="1:13">
      <c r="A15" s="3" t="s">
        <v>869</v>
      </c>
    </row>
    <row r="16" spans="1:13">
      <c r="A16" s="4" t="s">
        <v>870</v>
      </c>
      <c r="K16" s="6" t="n">
        <v>-5</v>
      </c>
      <c r="L16" s="6" t="n">
        <v>0</v>
      </c>
      <c r="M16" s="5" t="n">
        <v>0</v>
      </c>
    </row>
    <row r="17" spans="1:13">
      <c r="A17" s="4" t="s">
        <v>874</v>
      </c>
    </row>
    <row r="18" spans="1:13">
      <c r="A18" s="3" t="s">
        <v>869</v>
      </c>
    </row>
    <row r="19" spans="1:13">
      <c r="A19" s="4" t="s">
        <v>805</v>
      </c>
      <c r="C19" s="4" t="s">
        <v>875</v>
      </c>
      <c r="G19" s="4" t="s">
        <v>876</v>
      </c>
      <c r="K19" s="4" t="s">
        <v>875</v>
      </c>
      <c r="L19" s="4" t="s">
        <v>876</v>
      </c>
    </row>
    <row r="20" spans="1:13">
      <c r="A20" s="4" t="s">
        <v>877</v>
      </c>
    </row>
    <row r="21" spans="1:13">
      <c r="A21" s="3" t="s">
        <v>869</v>
      </c>
    </row>
    <row r="22" spans="1:13">
      <c r="A22" s="4" t="s">
        <v>870</v>
      </c>
      <c r="K22" s="6" t="n">
        <v>0</v>
      </c>
      <c r="L22" s="6" t="n">
        <v>0</v>
      </c>
      <c r="M22" s="5" t="n">
        <v>-32</v>
      </c>
    </row>
    <row r="23" spans="1:13">
      <c r="A23" s="4" t="s">
        <v>878</v>
      </c>
    </row>
    <row r="24" spans="1:13">
      <c r="A24" s="3" t="s">
        <v>869</v>
      </c>
    </row>
    <row r="25" spans="1:13">
      <c r="A25" s="4" t="s">
        <v>871</v>
      </c>
      <c r="K25" s="6" t="n">
        <v>-12</v>
      </c>
      <c r="L25" s="6" t="n">
        <v>3</v>
      </c>
      <c r="M25" s="6" t="n">
        <v>-32</v>
      </c>
    </row>
    <row r="26" spans="1:13">
      <c r="A26" s="4" t="s">
        <v>879</v>
      </c>
    </row>
    <row r="27" spans="1:13">
      <c r="A27" s="3" t="s">
        <v>869</v>
      </c>
    </row>
    <row r="28" spans="1:13">
      <c r="A28" s="4" t="s">
        <v>880</v>
      </c>
      <c r="B28" s="4" t="s">
        <v>881</v>
      </c>
    </row>
    <row r="29" spans="1:13">
      <c r="A29" s="4" t="s">
        <v>882</v>
      </c>
      <c r="B29" s="6" t="n">
        <v>62</v>
      </c>
    </row>
  </sheetData>
  <mergeCells count="3">
    <mergeCell ref="A1:A2"/>
    <mergeCell ref="C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7</v>
      </c>
      <c r="D2" s="2" t="s">
        <v>38</v>
      </c>
    </row>
    <row r="3" spans="1:4">
      <c r="A3" s="3" t="s">
        <v>240</v>
      </c>
    </row>
    <row r="4" spans="1:4">
      <c r="A4" s="4" t="s">
        <v>884</v>
      </c>
      <c r="B4" s="5" t="n">
        <v>9</v>
      </c>
      <c r="C4" s="5" t="n">
        <v>4</v>
      </c>
      <c r="D4" s="5"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567</v>
      </c>
      <c r="J1" s="2" t="s">
        <v>1</v>
      </c>
    </row>
    <row r="2" spans="1:12">
      <c r="B2" s="2" t="s">
        <v>2</v>
      </c>
      <c r="C2" s="2" t="s">
        <v>864</v>
      </c>
      <c r="D2" s="2" t="s">
        <v>4</v>
      </c>
      <c r="E2" s="2" t="s">
        <v>865</v>
      </c>
      <c r="F2" s="2" t="s">
        <v>37</v>
      </c>
      <c r="G2" s="2" t="s">
        <v>866</v>
      </c>
      <c r="H2" s="2" t="s">
        <v>867</v>
      </c>
      <c r="I2" s="2" t="s">
        <v>868</v>
      </c>
      <c r="J2" s="2" t="s">
        <v>2</v>
      </c>
      <c r="K2" s="2" t="s">
        <v>37</v>
      </c>
      <c r="L2" s="2" t="s">
        <v>38</v>
      </c>
    </row>
    <row r="3" spans="1:12">
      <c r="A3" s="3" t="s">
        <v>240</v>
      </c>
    </row>
    <row r="4" spans="1:12">
      <c r="A4" s="4" t="s">
        <v>62</v>
      </c>
      <c r="B4" s="6" t="n">
        <v>17</v>
      </c>
      <c r="C4" s="6" t="n">
        <v>525</v>
      </c>
      <c r="D4" s="6" t="n">
        <v>1</v>
      </c>
      <c r="E4" s="6" t="n">
        <v>-137</v>
      </c>
      <c r="F4" s="6" t="n">
        <v>55</v>
      </c>
      <c r="G4" s="6" t="n">
        <v>352</v>
      </c>
      <c r="H4" s="6" t="n">
        <v>57</v>
      </c>
      <c r="I4" s="6" t="n">
        <v>-86</v>
      </c>
      <c r="J4" s="6" t="n">
        <v>406</v>
      </c>
      <c r="K4" s="6" t="n">
        <v>378</v>
      </c>
      <c r="L4" s="6" t="n">
        <v>282</v>
      </c>
    </row>
    <row r="5" spans="1:12">
      <c r="A5" s="4" t="s">
        <v>64</v>
      </c>
      <c r="B5" s="7" t="n">
        <v>0.11</v>
      </c>
      <c r="C5" s="7" t="n">
        <v>3.51</v>
      </c>
      <c r="D5" s="7" t="n">
        <v>0.01</v>
      </c>
      <c r="E5" s="7" t="n">
        <v>-0.91</v>
      </c>
      <c r="F5" s="7" t="n">
        <v>0.36</v>
      </c>
      <c r="G5" s="7" t="n">
        <v>2.32</v>
      </c>
      <c r="H5" s="7" t="n">
        <v>0.37</v>
      </c>
      <c r="I5" s="7" t="n">
        <v>-0.57</v>
      </c>
      <c r="J5" s="7" t="n">
        <v>2.71</v>
      </c>
      <c r="K5" s="7" t="n">
        <v>2.49</v>
      </c>
      <c r="L5" s="7" t="n">
        <v>1.87</v>
      </c>
    </row>
    <row r="6" spans="1:12">
      <c r="A6" s="4" t="s">
        <v>65</v>
      </c>
      <c r="B6" s="7" t="n">
        <v>0.11</v>
      </c>
      <c r="C6" s="7" t="n">
        <v>3.43</v>
      </c>
      <c r="D6" s="7" t="n">
        <v>0.01</v>
      </c>
      <c r="E6" s="7" t="n">
        <v>-0.91</v>
      </c>
      <c r="F6" s="7" t="n">
        <v>0.35</v>
      </c>
      <c r="G6" s="7" t="n">
        <v>2.23</v>
      </c>
      <c r="H6" s="7" t="n">
        <v>0.36</v>
      </c>
      <c r="I6" s="7" t="n">
        <v>-0.57</v>
      </c>
      <c r="J6" s="7" t="n">
        <v>2.65</v>
      </c>
      <c r="K6" s="7" t="n">
        <v>2.42</v>
      </c>
      <c r="L6" s="7" t="n">
        <v>1.82</v>
      </c>
    </row>
    <row r="7" spans="1:12">
      <c r="A7" s="3" t="s">
        <v>886</v>
      </c>
    </row>
    <row r="8" spans="1:12">
      <c r="A8" s="4" t="s">
        <v>67</v>
      </c>
      <c r="J8" s="5" t="n">
        <v>149961</v>
      </c>
      <c r="K8" s="5" t="n">
        <v>151619</v>
      </c>
      <c r="L8" s="5" t="n">
        <v>150367</v>
      </c>
    </row>
    <row r="9" spans="1:12">
      <c r="A9" s="3" t="s">
        <v>887</v>
      </c>
    </row>
    <row r="10" spans="1:12">
      <c r="A10" s="4" t="s">
        <v>888</v>
      </c>
      <c r="J10" s="5" t="n">
        <v>2317</v>
      </c>
      <c r="K10" s="5" t="n">
        <v>4218</v>
      </c>
      <c r="L10" s="5" t="n">
        <v>3874</v>
      </c>
    </row>
    <row r="11" spans="1:12">
      <c r="A11" s="4" t="s">
        <v>889</v>
      </c>
      <c r="J11" s="5" t="n">
        <v>611</v>
      </c>
      <c r="K11" s="5" t="n">
        <v>548</v>
      </c>
      <c r="L11" s="5" t="n">
        <v>276</v>
      </c>
    </row>
    <row r="12" spans="1:12">
      <c r="A12" s="4" t="s">
        <v>68</v>
      </c>
      <c r="J12" s="5" t="n">
        <v>152889</v>
      </c>
      <c r="K12" s="5" t="n">
        <v>156385</v>
      </c>
      <c r="L12" s="5" t="n">
        <v>1545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0</v>
      </c>
      <c r="C1" s="2" t="s">
        <v>1</v>
      </c>
    </row>
    <row r="2" spans="1:5">
      <c r="C2" s="2" t="s">
        <v>2</v>
      </c>
      <c r="D2" s="2" t="s">
        <v>37</v>
      </c>
      <c r="E2" s="2" t="s">
        <v>38</v>
      </c>
    </row>
    <row r="3" spans="1:5">
      <c r="A3" s="3" t="s">
        <v>243</v>
      </c>
    </row>
    <row r="4" spans="1:5">
      <c r="A4" s="4" t="s">
        <v>51</v>
      </c>
      <c r="B4" s="4" t="s">
        <v>43</v>
      </c>
      <c r="C4" s="6" t="n">
        <v>0</v>
      </c>
      <c r="D4" s="6" t="n">
        <v>17000000</v>
      </c>
      <c r="E4" s="6" t="n">
        <v>56000000</v>
      </c>
    </row>
    <row r="5" spans="1:5">
      <c r="A5" s="4" t="s">
        <v>891</v>
      </c>
      <c r="D5" s="6" t="n">
        <v>9000000</v>
      </c>
    </row>
    <row r="6" spans="1:5"/>
    <row r="7" spans="1:5">
      <c r="A7" s="4" t="s">
        <v>43</v>
      </c>
      <c r="B7" s="4" t="s">
        <v>69</v>
      </c>
    </row>
  </sheetData>
  <mergeCells count="4">
    <mergeCell ref="A1:B2"/>
    <mergeCell ref="C1:E1"/>
    <mergeCell ref="A6:D6"/>
    <mergeCell ref="B7:D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92</v>
      </c>
      <c r="B1" s="2" t="s">
        <v>1</v>
      </c>
    </row>
    <row r="2" spans="1:4">
      <c r="B2" s="2" t="s">
        <v>2</v>
      </c>
      <c r="C2" s="2" t="s">
        <v>37</v>
      </c>
      <c r="D2" s="2" t="s">
        <v>38</v>
      </c>
    </row>
    <row r="3" spans="1:4">
      <c r="A3" s="3" t="s">
        <v>246</v>
      </c>
    </row>
    <row r="4" spans="1:4">
      <c r="A4" s="4" t="s">
        <v>893</v>
      </c>
      <c r="B4" s="6" t="n">
        <v>3</v>
      </c>
      <c r="C4" s="6" t="n">
        <v>-46</v>
      </c>
      <c r="D4" s="6" t="n">
        <v>-15</v>
      </c>
    </row>
    <row r="5" spans="1:4">
      <c r="A5" s="4" t="s">
        <v>894</v>
      </c>
      <c r="B5" s="5" t="n">
        <v>-111</v>
      </c>
      <c r="C5" s="5" t="n">
        <v>-14</v>
      </c>
      <c r="D5" s="5" t="n">
        <v>-12</v>
      </c>
    </row>
    <row r="6" spans="1:4">
      <c r="A6" s="4" t="s">
        <v>151</v>
      </c>
      <c r="B6" s="5" t="n">
        <v>-2</v>
      </c>
      <c r="C6" s="5" t="n">
        <v>0</v>
      </c>
      <c r="D6" s="5" t="n">
        <v>-5</v>
      </c>
    </row>
    <row r="7" spans="1:4">
      <c r="A7" s="4" t="s">
        <v>127</v>
      </c>
      <c r="B7" s="6" t="n">
        <v>-110</v>
      </c>
      <c r="C7" s="6" t="n">
        <v>-60</v>
      </c>
      <c r="D7" s="6" t="n">
        <v>-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14</v>
      </c>
    </row>
    <row r="2" spans="1:2">
      <c r="A2" s="3" t="s">
        <v>896</v>
      </c>
    </row>
    <row r="3" spans="1:2">
      <c r="A3" s="4" t="s">
        <v>127</v>
      </c>
      <c r="B3" s="6" t="n">
        <v>683</v>
      </c>
    </row>
    <row r="4" spans="1:2">
      <c r="A4" s="4" t="s">
        <v>897</v>
      </c>
      <c r="B4" s="5" t="n">
        <v>352</v>
      </c>
    </row>
    <row r="5" spans="1:2">
      <c r="A5" s="4" t="s">
        <v>898</v>
      </c>
      <c r="B5" s="5" t="n">
        <v>266</v>
      </c>
    </row>
    <row r="6" spans="1:2">
      <c r="A6" s="4" t="s">
        <v>899</v>
      </c>
      <c r="B6" s="5" t="n">
        <v>65</v>
      </c>
    </row>
    <row r="7" spans="1:2">
      <c r="A7" s="4" t="s">
        <v>900</v>
      </c>
      <c r="B7" s="5" t="n">
        <v>0</v>
      </c>
    </row>
    <row r="8" spans="1:2">
      <c r="A8" s="3" t="s">
        <v>901</v>
      </c>
    </row>
    <row r="9" spans="1:2">
      <c r="A9" s="4" t="s">
        <v>127</v>
      </c>
      <c r="B9" s="5" t="n">
        <v>59</v>
      </c>
    </row>
    <row r="10" spans="1:2">
      <c r="A10" s="4" t="s">
        <v>897</v>
      </c>
      <c r="B10" s="5" t="n">
        <v>59</v>
      </c>
    </row>
    <row r="11" spans="1:2">
      <c r="A11" s="4" t="s">
        <v>898</v>
      </c>
      <c r="B11" s="5" t="n">
        <v>0</v>
      </c>
    </row>
    <row r="12" spans="1:2">
      <c r="A12" s="4" t="s">
        <v>899</v>
      </c>
      <c r="B12" s="5" t="n">
        <v>0</v>
      </c>
    </row>
    <row r="13" spans="1:2">
      <c r="A13" s="4" t="s">
        <v>900</v>
      </c>
      <c r="B13" s="5" t="n">
        <v>0</v>
      </c>
    </row>
    <row r="14" spans="1:2">
      <c r="A14" s="3" t="s">
        <v>902</v>
      </c>
    </row>
    <row r="15" spans="1:2">
      <c r="A15" s="4" t="s">
        <v>127</v>
      </c>
      <c r="B15" s="5" t="n">
        <v>770</v>
      </c>
    </row>
    <row r="16" spans="1:2">
      <c r="A16" s="4" t="s">
        <v>897</v>
      </c>
      <c r="B16" s="5" t="n">
        <v>424</v>
      </c>
    </row>
    <row r="17" spans="1:2">
      <c r="A17" s="4" t="s">
        <v>898</v>
      </c>
      <c r="B17" s="5" t="n">
        <v>277</v>
      </c>
    </row>
    <row r="18" spans="1:2">
      <c r="A18" s="4" t="s">
        <v>899</v>
      </c>
      <c r="B18" s="5" t="n">
        <v>65</v>
      </c>
    </row>
    <row r="19" spans="1:2">
      <c r="A19" s="4" t="s">
        <v>900</v>
      </c>
      <c r="B19" s="5" t="n">
        <v>4</v>
      </c>
    </row>
    <row r="20" spans="1:2">
      <c r="A20" s="4" t="s">
        <v>903</v>
      </c>
    </row>
    <row r="21" spans="1:2">
      <c r="A21" s="3" t="s">
        <v>902</v>
      </c>
    </row>
    <row r="22" spans="1:2">
      <c r="A22" s="4" t="s">
        <v>127</v>
      </c>
      <c r="B22" s="5" t="n">
        <v>28</v>
      </c>
    </row>
    <row r="23" spans="1:2">
      <c r="A23" s="4" t="s">
        <v>897</v>
      </c>
      <c r="B23" s="5" t="n">
        <v>13</v>
      </c>
    </row>
    <row r="24" spans="1:2">
      <c r="A24" s="4" t="s">
        <v>898</v>
      </c>
      <c r="B24" s="5" t="n">
        <v>11</v>
      </c>
    </row>
    <row r="25" spans="1:2">
      <c r="A25" s="4" t="s">
        <v>899</v>
      </c>
      <c r="B25" s="5" t="n">
        <v>0</v>
      </c>
    </row>
    <row r="26" spans="1:2">
      <c r="A26" s="4" t="s">
        <v>900</v>
      </c>
      <c r="B26"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7</v>
      </c>
      <c r="D2" s="2" t="s">
        <v>38</v>
      </c>
    </row>
    <row r="3" spans="1:4">
      <c r="A3" s="3" t="s">
        <v>249</v>
      </c>
    </row>
    <row r="4" spans="1:4">
      <c r="A4" s="4" t="s">
        <v>905</v>
      </c>
      <c r="B4" s="6" t="n">
        <v>182</v>
      </c>
      <c r="C4" s="6" t="n">
        <v>168</v>
      </c>
      <c r="D4" s="6" t="n">
        <v>147</v>
      </c>
    </row>
    <row r="5" spans="1:4">
      <c r="A5" s="3" t="s">
        <v>906</v>
      </c>
    </row>
    <row r="6" spans="1:4">
      <c r="A6" s="5" t="n">
        <v>2019</v>
      </c>
      <c r="B6" s="5" t="n">
        <v>156</v>
      </c>
    </row>
    <row r="7" spans="1:4">
      <c r="A7" s="5" t="n">
        <v>2020</v>
      </c>
      <c r="B7" s="5" t="n">
        <v>129</v>
      </c>
    </row>
    <row r="8" spans="1:4">
      <c r="A8" s="5" t="n">
        <v>2021</v>
      </c>
      <c r="B8" s="5" t="n">
        <v>106</v>
      </c>
    </row>
    <row r="9" spans="1:4">
      <c r="A9" s="5" t="n">
        <v>2022</v>
      </c>
      <c r="B9" s="5" t="n">
        <v>93</v>
      </c>
    </row>
    <row r="10" spans="1:4">
      <c r="A10" s="5" t="n">
        <v>2023</v>
      </c>
      <c r="B10" s="5" t="n">
        <v>74</v>
      </c>
    </row>
    <row r="11" spans="1:4">
      <c r="A11" s="4" t="s">
        <v>591</v>
      </c>
      <c r="B11" s="5" t="n">
        <v>361</v>
      </c>
    </row>
    <row r="12" spans="1:4">
      <c r="A12" s="4" t="s">
        <v>127</v>
      </c>
      <c r="B12" s="6" t="n">
        <v>9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7</v>
      </c>
      <c r="D2" s="2" t="s">
        <v>38</v>
      </c>
    </row>
    <row r="3" spans="1:4">
      <c r="A3" s="3" t="s">
        <v>168</v>
      </c>
    </row>
    <row r="4" spans="1:4">
      <c r="A4" s="4" t="s">
        <v>60</v>
      </c>
      <c r="B4" s="6" t="n">
        <v>398</v>
      </c>
      <c r="C4" s="6" t="n">
        <v>372</v>
      </c>
      <c r="D4" s="6" t="n">
        <v>261</v>
      </c>
    </row>
    <row r="5" spans="1:4">
      <c r="A5" s="3" t="s">
        <v>169</v>
      </c>
    </row>
    <row r="6" spans="1:4">
      <c r="A6" s="4" t="s">
        <v>170</v>
      </c>
      <c r="B6" s="5" t="n">
        <v>676</v>
      </c>
      <c r="C6" s="5" t="n">
        <v>614</v>
      </c>
      <c r="D6" s="5" t="n">
        <v>477</v>
      </c>
    </row>
    <row r="7" spans="1:4">
      <c r="A7" s="4" t="s">
        <v>171</v>
      </c>
      <c r="B7" s="5" t="n">
        <v>203</v>
      </c>
      <c r="C7" s="5" t="n">
        <v>149</v>
      </c>
      <c r="D7" s="5" t="n">
        <v>242</v>
      </c>
    </row>
    <row r="8" spans="1:4">
      <c r="A8" s="4" t="s">
        <v>172</v>
      </c>
      <c r="B8" s="5" t="n">
        <v>325</v>
      </c>
      <c r="C8" s="5" t="n">
        <v>275</v>
      </c>
      <c r="D8" s="5" t="n">
        <v>352</v>
      </c>
    </row>
    <row r="9" spans="1:4">
      <c r="A9" s="4" t="s">
        <v>48</v>
      </c>
      <c r="B9" s="5" t="n">
        <v>86</v>
      </c>
      <c r="C9" s="5" t="n">
        <v>0</v>
      </c>
      <c r="D9" s="5" t="n">
        <v>0</v>
      </c>
    </row>
    <row r="10" spans="1:4">
      <c r="A10" s="4" t="s">
        <v>91</v>
      </c>
      <c r="B10" s="5" t="n">
        <v>-308</v>
      </c>
      <c r="C10" s="5" t="n">
        <v>-103</v>
      </c>
      <c r="D10" s="5" t="n">
        <v>-14</v>
      </c>
    </row>
    <row r="11" spans="1:4">
      <c r="A11" s="4" t="s">
        <v>173</v>
      </c>
      <c r="B11" s="5" t="n">
        <v>111</v>
      </c>
      <c r="C11" s="5" t="n">
        <v>-79</v>
      </c>
      <c r="D11" s="5" t="n">
        <v>16</v>
      </c>
    </row>
    <row r="12" spans="1:4">
      <c r="A12" s="4" t="s">
        <v>174</v>
      </c>
      <c r="B12" s="5" t="n">
        <v>-31</v>
      </c>
      <c r="C12" s="5" t="n">
        <v>-6</v>
      </c>
      <c r="D12" s="5" t="n">
        <v>53</v>
      </c>
    </row>
    <row r="13" spans="1:4">
      <c r="A13" s="4" t="s">
        <v>175</v>
      </c>
      <c r="B13" s="5" t="n">
        <v>111</v>
      </c>
      <c r="C13" s="5" t="n">
        <v>14</v>
      </c>
      <c r="D13" s="5" t="n">
        <v>12</v>
      </c>
    </row>
    <row r="14" spans="1:4">
      <c r="A14" s="4" t="s">
        <v>151</v>
      </c>
      <c r="B14" s="5" t="n">
        <v>22</v>
      </c>
      <c r="C14" s="5" t="n">
        <v>-30</v>
      </c>
      <c r="D14" s="5" t="n">
        <v>-4</v>
      </c>
    </row>
    <row r="15" spans="1:4">
      <c r="A15" s="3" t="s">
        <v>176</v>
      </c>
    </row>
    <row r="16" spans="1:4">
      <c r="A16" s="4" t="s">
        <v>177</v>
      </c>
      <c r="B16" s="5" t="n">
        <v>-282</v>
      </c>
      <c r="C16" s="5" t="n">
        <v>-456</v>
      </c>
      <c r="D16" s="5" t="n">
        <v>-276</v>
      </c>
    </row>
    <row r="17" spans="1:4">
      <c r="A17" s="4" t="s">
        <v>178</v>
      </c>
      <c r="B17" s="5" t="n">
        <v>-29</v>
      </c>
      <c r="C17" s="5" t="n">
        <v>-71</v>
      </c>
      <c r="D17" s="5" t="n">
        <v>-45</v>
      </c>
    </row>
    <row r="18" spans="1:4">
      <c r="A18" s="4" t="s">
        <v>96</v>
      </c>
      <c r="B18" s="5" t="n">
        <v>-134</v>
      </c>
      <c r="C18" s="5" t="n">
        <v>316</v>
      </c>
      <c r="D18" s="5" t="n">
        <v>184</v>
      </c>
    </row>
    <row r="19" spans="1:4">
      <c r="A19" s="4" t="s">
        <v>179</v>
      </c>
      <c r="B19" s="5" t="n">
        <v>196</v>
      </c>
      <c r="C19" s="5" t="n">
        <v>257</v>
      </c>
      <c r="D19" s="5" t="n">
        <v>79</v>
      </c>
    </row>
    <row r="20" spans="1:4">
      <c r="A20" s="4" t="s">
        <v>180</v>
      </c>
      <c r="B20" s="5" t="n">
        <v>102</v>
      </c>
      <c r="C20" s="5" t="n">
        <v>-30</v>
      </c>
      <c r="D20" s="5" t="n">
        <v>-100</v>
      </c>
    </row>
    <row r="21" spans="1:4">
      <c r="A21" s="4" t="s">
        <v>98</v>
      </c>
      <c r="B21" s="5" t="n">
        <v>489</v>
      </c>
      <c r="C21" s="5" t="n">
        <v>593</v>
      </c>
      <c r="D21" s="5" t="n">
        <v>261</v>
      </c>
    </row>
    <row r="22" spans="1:4">
      <c r="A22" s="4" t="s">
        <v>99</v>
      </c>
      <c r="B22" s="5" t="n">
        <v>40</v>
      </c>
      <c r="C22" s="5" t="n">
        <v>30</v>
      </c>
      <c r="D22" s="5" t="n">
        <v>51</v>
      </c>
    </row>
    <row r="23" spans="1:4">
      <c r="A23" s="4" t="s">
        <v>181</v>
      </c>
      <c r="B23" s="5" t="n">
        <v>1975</v>
      </c>
      <c r="C23" s="5" t="n">
        <v>1845</v>
      </c>
      <c r="D23" s="5" t="n">
        <v>1549</v>
      </c>
    </row>
    <row r="24" spans="1:4">
      <c r="A24" s="3" t="s">
        <v>182</v>
      </c>
    </row>
    <row r="25" spans="1:4">
      <c r="A25" s="4" t="s">
        <v>183</v>
      </c>
      <c r="B25" s="5" t="n">
        <v>-878</v>
      </c>
      <c r="C25" s="5" t="n">
        <v>-710</v>
      </c>
      <c r="D25" s="5" t="n">
        <v>-749</v>
      </c>
    </row>
    <row r="26" spans="1:4">
      <c r="A26" s="4" t="s">
        <v>184</v>
      </c>
      <c r="B26" s="5" t="n">
        <v>-1803</v>
      </c>
      <c r="C26" s="5" t="n">
        <v>-1811</v>
      </c>
      <c r="D26" s="5" t="n">
        <v>-45</v>
      </c>
    </row>
    <row r="27" spans="1:4">
      <c r="A27" s="4" t="s">
        <v>185</v>
      </c>
      <c r="B27" s="5" t="n">
        <v>2137</v>
      </c>
      <c r="C27" s="5" t="n">
        <v>1096</v>
      </c>
      <c r="D27" s="5" t="n">
        <v>61</v>
      </c>
    </row>
    <row r="28" spans="1:4">
      <c r="A28" s="4" t="s">
        <v>186</v>
      </c>
      <c r="B28" s="5" t="n">
        <v>-53</v>
      </c>
      <c r="C28" s="5" t="n">
        <v>-169</v>
      </c>
      <c r="D28" s="5" t="n">
        <v>-1</v>
      </c>
    </row>
    <row r="29" spans="1:4">
      <c r="A29" s="4" t="s">
        <v>56</v>
      </c>
      <c r="B29" s="5" t="n">
        <v>38</v>
      </c>
      <c r="C29" s="5" t="n">
        <v>13</v>
      </c>
      <c r="D29" s="5" t="n">
        <v>16</v>
      </c>
    </row>
    <row r="30" spans="1:4">
      <c r="A30" s="4" t="s">
        <v>187</v>
      </c>
      <c r="B30" s="5" t="n">
        <v>-559</v>
      </c>
      <c r="C30" s="5" t="n">
        <v>-1581</v>
      </c>
      <c r="D30" s="5" t="n">
        <v>-718</v>
      </c>
    </row>
    <row r="31" spans="1:4">
      <c r="A31" s="3" t="s">
        <v>188</v>
      </c>
    </row>
    <row r="32" spans="1:4">
      <c r="A32" s="4" t="s">
        <v>189</v>
      </c>
      <c r="B32" s="5" t="n">
        <v>-500</v>
      </c>
      <c r="C32" s="5" t="n">
        <v>0</v>
      </c>
      <c r="D32" s="5" t="n">
        <v>0</v>
      </c>
    </row>
    <row r="33" spans="1:4">
      <c r="A33" s="4" t="s">
        <v>190</v>
      </c>
      <c r="B33" s="5" t="n">
        <v>0</v>
      </c>
      <c r="C33" s="5" t="n">
        <v>990</v>
      </c>
      <c r="D33" s="5" t="n">
        <v>-2</v>
      </c>
    </row>
    <row r="34" spans="1:4">
      <c r="A34" s="4" t="s">
        <v>191</v>
      </c>
      <c r="B34" s="5" t="n">
        <v>0</v>
      </c>
      <c r="C34" s="5" t="n">
        <v>0</v>
      </c>
      <c r="D34" s="5" t="n">
        <v>-401</v>
      </c>
    </row>
    <row r="35" spans="1:4">
      <c r="A35" s="4" t="s">
        <v>192</v>
      </c>
      <c r="B35" s="5" t="n">
        <v>-923</v>
      </c>
      <c r="C35" s="5" t="n">
        <v>-312</v>
      </c>
      <c r="D35" s="5" t="n">
        <v>-456</v>
      </c>
    </row>
    <row r="36" spans="1:4">
      <c r="A36" s="4" t="s">
        <v>159</v>
      </c>
      <c r="B36" s="5" t="n">
        <v>31</v>
      </c>
      <c r="C36" s="5" t="n">
        <v>0</v>
      </c>
      <c r="D36" s="5" t="n">
        <v>0</v>
      </c>
    </row>
    <row r="37" spans="1:4">
      <c r="A37" s="4" t="s">
        <v>193</v>
      </c>
      <c r="B37" s="5" t="n">
        <v>-186</v>
      </c>
      <c r="C37" s="5" t="n">
        <v>-176</v>
      </c>
      <c r="D37" s="5" t="n">
        <v>-150</v>
      </c>
    </row>
    <row r="38" spans="1:4">
      <c r="A38" s="4" t="s">
        <v>194</v>
      </c>
      <c r="B38" s="5" t="n">
        <v>166</v>
      </c>
      <c r="C38" s="5" t="n">
        <v>229</v>
      </c>
      <c r="D38" s="5" t="n">
        <v>141</v>
      </c>
    </row>
    <row r="39" spans="1:4">
      <c r="A39" s="4" t="s">
        <v>195</v>
      </c>
      <c r="B39" s="5" t="n">
        <v>-62</v>
      </c>
      <c r="C39" s="5" t="n">
        <v>-18</v>
      </c>
      <c r="D39" s="5" t="n">
        <v>208</v>
      </c>
    </row>
    <row r="40" spans="1:4">
      <c r="A40" s="4" t="s">
        <v>56</v>
      </c>
      <c r="B40" s="5" t="n">
        <v>-15</v>
      </c>
      <c r="C40" s="5" t="n">
        <v>-25</v>
      </c>
      <c r="D40" s="5" t="n">
        <v>-31</v>
      </c>
    </row>
    <row r="41" spans="1:4">
      <c r="A41" s="4" t="s">
        <v>196</v>
      </c>
      <c r="B41" s="5" t="n">
        <v>-1489</v>
      </c>
      <c r="C41" s="5" t="n">
        <v>688</v>
      </c>
      <c r="D41" s="5" t="n">
        <v>-691</v>
      </c>
    </row>
    <row r="42" spans="1:4">
      <c r="A42" s="4" t="s">
        <v>197</v>
      </c>
      <c r="B42" s="5" t="n">
        <v>-139</v>
      </c>
      <c r="C42" s="5" t="n">
        <v>147</v>
      </c>
      <c r="D42" s="5" t="n">
        <v>-35</v>
      </c>
    </row>
    <row r="43" spans="1:4">
      <c r="A43" s="4" t="s">
        <v>198</v>
      </c>
      <c r="B43" s="5" t="n">
        <v>-212</v>
      </c>
      <c r="C43" s="5" t="n">
        <v>1099</v>
      </c>
      <c r="D43" s="5" t="n">
        <v>105</v>
      </c>
    </row>
    <row r="44" spans="1:4">
      <c r="A44" s="4" t="s">
        <v>199</v>
      </c>
      <c r="B44" s="5" t="n">
        <v>2917</v>
      </c>
      <c r="C44" s="5" t="n">
        <v>1818</v>
      </c>
      <c r="D44" s="5" t="n">
        <v>1713</v>
      </c>
    </row>
    <row r="45" spans="1:4">
      <c r="A45" s="4" t="s">
        <v>200</v>
      </c>
      <c r="B45" s="5" t="n">
        <v>2705</v>
      </c>
      <c r="C45" s="5" t="n">
        <v>2917</v>
      </c>
      <c r="D45" s="5" t="n">
        <v>1818</v>
      </c>
    </row>
    <row r="46" spans="1:4">
      <c r="A46" s="3" t="s">
        <v>201</v>
      </c>
    </row>
    <row r="47" spans="1:4">
      <c r="A47" s="4" t="s">
        <v>202</v>
      </c>
      <c r="B47" s="5" t="n">
        <v>196</v>
      </c>
      <c r="C47" s="5" t="n">
        <v>163</v>
      </c>
      <c r="D47" s="5" t="n">
        <v>154</v>
      </c>
    </row>
    <row r="48" spans="1:4">
      <c r="A48" s="4" t="s">
        <v>203</v>
      </c>
      <c r="B48" s="6" t="n">
        <v>282</v>
      </c>
      <c r="C48" s="6" t="n">
        <v>174</v>
      </c>
      <c r="D48" s="6" t="n">
        <v>1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2"/>
    <col customWidth="1" max="6" min="6" width="21"/>
    <col customWidth="1" max="7" min="7" width="21"/>
    <col customWidth="1" max="8" min="8" width="21"/>
  </cols>
  <sheetData>
    <row r="1" spans="1:8">
      <c r="A1" s="1" t="s">
        <v>907</v>
      </c>
      <c r="B1" s="2" t="s">
        <v>908</v>
      </c>
      <c r="C1" s="2" t="s">
        <v>909</v>
      </c>
      <c r="D1" s="2" t="s">
        <v>910</v>
      </c>
      <c r="E1" s="2" t="s">
        <v>911</v>
      </c>
      <c r="F1" s="2" t="s">
        <v>912</v>
      </c>
      <c r="G1" s="2" t="s">
        <v>913</v>
      </c>
      <c r="H1" s="2" t="s">
        <v>415</v>
      </c>
    </row>
    <row r="2" spans="1:8">
      <c r="A2" s="3" t="s">
        <v>914</v>
      </c>
    </row>
    <row r="3" spans="1:8">
      <c r="A3" s="4" t="s">
        <v>915</v>
      </c>
      <c r="E3" s="6" t="n">
        <v>46</v>
      </c>
      <c r="H3" s="6" t="n">
        <v>43</v>
      </c>
    </row>
    <row r="4" spans="1:8">
      <c r="A4" s="4" t="s">
        <v>916</v>
      </c>
    </row>
    <row r="5" spans="1:8">
      <c r="A5" s="3" t="s">
        <v>914</v>
      </c>
    </row>
    <row r="6" spans="1:8">
      <c r="A6" s="4" t="s">
        <v>917</v>
      </c>
      <c r="E6" s="5" t="n">
        <v>101</v>
      </c>
    </row>
    <row r="7" spans="1:8">
      <c r="A7" s="4" t="s">
        <v>918</v>
      </c>
      <c r="E7" s="5" t="n">
        <v>15</v>
      </c>
    </row>
    <row r="8" spans="1:8">
      <c r="A8" s="4" t="s">
        <v>919</v>
      </c>
      <c r="E8" s="5" t="n">
        <v>45</v>
      </c>
    </row>
    <row r="9" spans="1:8">
      <c r="A9" s="4" t="s">
        <v>920</v>
      </c>
      <c r="E9" s="5" t="n">
        <v>31</v>
      </c>
    </row>
    <row r="10" spans="1:8">
      <c r="A10" s="4" t="s">
        <v>921</v>
      </c>
    </row>
    <row r="11" spans="1:8">
      <c r="A11" s="3" t="s">
        <v>914</v>
      </c>
    </row>
    <row r="12" spans="1:8">
      <c r="A12" s="4" t="s">
        <v>922</v>
      </c>
      <c r="B12" s="12" t="n">
        <v>16.7</v>
      </c>
      <c r="F12" s="6" t="n">
        <v>171</v>
      </c>
    </row>
    <row r="13" spans="1:8">
      <c r="A13" s="4" t="s">
        <v>923</v>
      </c>
      <c r="C13" s="6" t="n">
        <v>132</v>
      </c>
    </row>
    <row r="14" spans="1:8">
      <c r="A14" s="4" t="s">
        <v>924</v>
      </c>
      <c r="E14" s="6" t="n">
        <v>44</v>
      </c>
    </row>
    <row r="15" spans="1:8">
      <c r="A15" s="4" t="s">
        <v>925</v>
      </c>
    </row>
    <row r="16" spans="1:8">
      <c r="A16" s="3" t="s">
        <v>914</v>
      </c>
    </row>
    <row r="17" spans="1:8">
      <c r="A17" s="4" t="s">
        <v>923</v>
      </c>
      <c r="C17" s="6" t="n">
        <v>22</v>
      </c>
    </row>
    <row r="18" spans="1:8">
      <c r="A18" s="4" t="s">
        <v>926</v>
      </c>
    </row>
    <row r="19" spans="1:8">
      <c r="A19" s="3" t="s">
        <v>914</v>
      </c>
    </row>
    <row r="20" spans="1:8">
      <c r="A20" s="4" t="s">
        <v>922</v>
      </c>
      <c r="D20" s="12" t="n">
        <v>25.5</v>
      </c>
      <c r="G20" s="6" t="n">
        <v>48</v>
      </c>
    </row>
    <row r="21" spans="1:8">
      <c r="A21" s="4" t="s">
        <v>927</v>
      </c>
      <c r="E21" s="5" t="n">
        <v>78</v>
      </c>
    </row>
    <row r="22" spans="1:8">
      <c r="A22" s="4" t="s">
        <v>928</v>
      </c>
      <c r="E22" s="5" t="n">
        <v>19</v>
      </c>
    </row>
    <row r="23" spans="1:8">
      <c r="A23" s="4" t="s">
        <v>929</v>
      </c>
    </row>
    <row r="24" spans="1:8">
      <c r="A24" s="3" t="s">
        <v>914</v>
      </c>
    </row>
    <row r="25" spans="1:8">
      <c r="A25" s="4" t="s">
        <v>930</v>
      </c>
      <c r="E25" s="12" t="n">
        <v>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 customWidth="1" max="6" min="6" width="14"/>
    <col customWidth="1" max="7" min="7" width="15"/>
    <col customWidth="1" max="8" min="8" width="14"/>
  </cols>
  <sheetData>
    <row r="1" spans="1:8">
      <c r="A1" s="1" t="s">
        <v>931</v>
      </c>
      <c r="B1" s="2" t="s">
        <v>1</v>
      </c>
    </row>
    <row r="2" spans="1:8">
      <c r="B2" s="2" t="s">
        <v>2</v>
      </c>
      <c r="C2" s="2" t="s">
        <v>37</v>
      </c>
      <c r="D2" s="2" t="s">
        <v>38</v>
      </c>
      <c r="E2" s="2" t="s">
        <v>802</v>
      </c>
      <c r="F2" s="2" t="s">
        <v>419</v>
      </c>
      <c r="G2" s="2" t="s">
        <v>932</v>
      </c>
      <c r="H2" s="2" t="s">
        <v>854</v>
      </c>
    </row>
    <row r="3" spans="1:8">
      <c r="A3" s="3" t="s">
        <v>933</v>
      </c>
    </row>
    <row r="4" spans="1:8">
      <c r="A4" s="4" t="s">
        <v>934</v>
      </c>
      <c r="B4" s="6" t="n">
        <v>31000000</v>
      </c>
    </row>
    <row r="5" spans="1:8">
      <c r="A5" s="4" t="s">
        <v>935</v>
      </c>
    </row>
    <row r="6" spans="1:8">
      <c r="A6" s="3" t="s">
        <v>933</v>
      </c>
    </row>
    <row r="7" spans="1:8">
      <c r="A7" s="4" t="s">
        <v>936</v>
      </c>
      <c r="B7" s="5" t="n">
        <v>269646</v>
      </c>
    </row>
    <row r="8" spans="1:8">
      <c r="A8" s="4" t="s">
        <v>937</v>
      </c>
      <c r="B8" s="7" t="n">
        <v>113.32</v>
      </c>
    </row>
    <row r="9" spans="1:8">
      <c r="A9" s="4" t="s">
        <v>934</v>
      </c>
      <c r="B9" s="6" t="n">
        <v>31000000</v>
      </c>
    </row>
    <row r="10" spans="1:8">
      <c r="A10" s="4" t="s">
        <v>938</v>
      </c>
    </row>
    <row r="11" spans="1:8">
      <c r="A11" s="3" t="s">
        <v>933</v>
      </c>
    </row>
    <row r="12" spans="1:8">
      <c r="A12" s="4" t="s">
        <v>939</v>
      </c>
      <c r="B12" s="4" t="s">
        <v>645</v>
      </c>
    </row>
    <row r="13" spans="1:8">
      <c r="A13" s="4" t="s">
        <v>940</v>
      </c>
    </row>
    <row r="14" spans="1:8">
      <c r="A14" s="3" t="s">
        <v>933</v>
      </c>
    </row>
    <row r="15" spans="1:8">
      <c r="A15" s="4" t="s">
        <v>939</v>
      </c>
      <c r="B15" s="4" t="s">
        <v>645</v>
      </c>
    </row>
    <row r="16" spans="1:8">
      <c r="A16" s="4" t="s">
        <v>941</v>
      </c>
    </row>
    <row r="17" spans="1:8">
      <c r="A17" s="3" t="s">
        <v>933</v>
      </c>
    </row>
    <row r="18" spans="1:8">
      <c r="A18" s="4" t="s">
        <v>942</v>
      </c>
      <c r="B18" s="6" t="n">
        <v>33000000</v>
      </c>
      <c r="C18" s="6" t="n">
        <v>40000000</v>
      </c>
    </row>
    <row r="19" spans="1:8">
      <c r="A19" s="4" t="s">
        <v>943</v>
      </c>
    </row>
    <row r="20" spans="1:8">
      <c r="A20" s="3" t="s">
        <v>933</v>
      </c>
    </row>
    <row r="21" spans="1:8">
      <c r="A21" s="4" t="s">
        <v>939</v>
      </c>
      <c r="B21" s="4" t="s">
        <v>645</v>
      </c>
    </row>
    <row r="22" spans="1:8">
      <c r="A22" s="4" t="s">
        <v>944</v>
      </c>
    </row>
    <row r="23" spans="1:8">
      <c r="A23" s="3" t="s">
        <v>933</v>
      </c>
    </row>
    <row r="24" spans="1:8">
      <c r="A24" s="4" t="s">
        <v>939</v>
      </c>
      <c r="B24" s="4" t="s">
        <v>645</v>
      </c>
    </row>
    <row r="25" spans="1:8">
      <c r="A25" s="4" t="s">
        <v>609</v>
      </c>
    </row>
    <row r="26" spans="1:8">
      <c r="A26" s="3" t="s">
        <v>933</v>
      </c>
    </row>
    <row r="27" spans="1:8">
      <c r="A27" s="4" t="s">
        <v>610</v>
      </c>
      <c r="B27" s="6" t="n">
        <v>2000000000</v>
      </c>
      <c r="C27" s="6" t="n">
        <v>1500000000</v>
      </c>
    </row>
    <row r="28" spans="1:8">
      <c r="A28" s="4" t="s">
        <v>595</v>
      </c>
    </row>
    <row r="29" spans="1:8">
      <c r="A29" s="3" t="s">
        <v>933</v>
      </c>
    </row>
    <row r="30" spans="1:8">
      <c r="A30" s="4" t="s">
        <v>426</v>
      </c>
      <c r="B30" s="4" t="s">
        <v>596</v>
      </c>
      <c r="C30" s="4" t="s">
        <v>596</v>
      </c>
      <c r="E30" s="4" t="s">
        <v>596</v>
      </c>
    </row>
    <row r="31" spans="1:8">
      <c r="A31" s="4" t="s">
        <v>598</v>
      </c>
    </row>
    <row r="32" spans="1:8">
      <c r="A32" s="3" t="s">
        <v>933</v>
      </c>
    </row>
    <row r="33" spans="1:8">
      <c r="A33" s="4" t="s">
        <v>426</v>
      </c>
      <c r="B33" s="4" t="s">
        <v>599</v>
      </c>
      <c r="C33" s="4" t="s">
        <v>599</v>
      </c>
      <c r="F33" s="4" t="s">
        <v>599</v>
      </c>
    </row>
    <row r="34" spans="1:8">
      <c r="A34" s="4" t="s">
        <v>424</v>
      </c>
    </row>
    <row r="35" spans="1:8">
      <c r="A35" s="3" t="s">
        <v>933</v>
      </c>
    </row>
    <row r="36" spans="1:8">
      <c r="A36" s="4" t="s">
        <v>426</v>
      </c>
      <c r="B36" s="4" t="s">
        <v>427</v>
      </c>
      <c r="C36" s="4" t="s">
        <v>427</v>
      </c>
      <c r="F36" s="4" t="s">
        <v>427</v>
      </c>
      <c r="H36" s="4" t="s">
        <v>427</v>
      </c>
    </row>
    <row r="37" spans="1:8">
      <c r="A37" s="4" t="s">
        <v>600</v>
      </c>
    </row>
    <row r="38" spans="1:8">
      <c r="A38" s="3" t="s">
        <v>933</v>
      </c>
    </row>
    <row r="39" spans="1:8">
      <c r="A39" s="4" t="s">
        <v>426</v>
      </c>
      <c r="B39" s="4" t="s">
        <v>601</v>
      </c>
      <c r="C39" s="4" t="s">
        <v>601</v>
      </c>
      <c r="F39" s="4" t="s">
        <v>601</v>
      </c>
    </row>
    <row r="40" spans="1:8">
      <c r="A40" s="4" t="s">
        <v>602</v>
      </c>
    </row>
    <row r="41" spans="1:8">
      <c r="A41" s="3" t="s">
        <v>933</v>
      </c>
    </row>
    <row r="42" spans="1:8">
      <c r="A42" s="4" t="s">
        <v>426</v>
      </c>
      <c r="B42" s="4" t="s">
        <v>603</v>
      </c>
      <c r="C42" s="4" t="s">
        <v>603</v>
      </c>
      <c r="F42" s="4" t="s">
        <v>603</v>
      </c>
    </row>
    <row r="43" spans="1:8">
      <c r="A43" s="4" t="s">
        <v>945</v>
      </c>
    </row>
    <row r="44" spans="1:8">
      <c r="A44" s="3" t="s">
        <v>933</v>
      </c>
    </row>
    <row r="45" spans="1:8">
      <c r="A45" s="4" t="s">
        <v>946</v>
      </c>
      <c r="D45" s="6" t="n">
        <v>4000000</v>
      </c>
    </row>
    <row r="46" spans="1:8">
      <c r="A46" s="4" t="s">
        <v>947</v>
      </c>
    </row>
    <row r="47" spans="1:8">
      <c r="A47" s="3" t="s">
        <v>933</v>
      </c>
    </row>
    <row r="48" spans="1:8">
      <c r="A48" s="4" t="s">
        <v>610</v>
      </c>
      <c r="G48" s="6" t="n">
        <v>1500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48</v>
      </c>
      <c r="B1" s="2" t="s">
        <v>1</v>
      </c>
    </row>
    <row r="2" spans="1:2">
      <c r="B2" s="2" t="s">
        <v>949</v>
      </c>
    </row>
    <row r="3" spans="1:2">
      <c r="A3" s="3" t="s">
        <v>255</v>
      </c>
    </row>
    <row r="4" spans="1:2">
      <c r="A4" s="4" t="s">
        <v>950</v>
      </c>
      <c r="B4"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67</v>
      </c>
      <c r="J1" s="2" t="s">
        <v>1</v>
      </c>
    </row>
    <row r="2" spans="1:12">
      <c r="B2" s="2" t="s">
        <v>2</v>
      </c>
      <c r="C2" s="2" t="s">
        <v>864</v>
      </c>
      <c r="D2" s="2" t="s">
        <v>4</v>
      </c>
      <c r="E2" s="2" t="s">
        <v>865</v>
      </c>
      <c r="F2" s="2" t="s">
        <v>37</v>
      </c>
      <c r="G2" s="2" t="s">
        <v>866</v>
      </c>
      <c r="H2" s="2" t="s">
        <v>867</v>
      </c>
      <c r="I2" s="2" t="s">
        <v>868</v>
      </c>
      <c r="J2" s="2" t="s">
        <v>2</v>
      </c>
      <c r="K2" s="2" t="s">
        <v>37</v>
      </c>
      <c r="L2" s="2" t="s">
        <v>38</v>
      </c>
    </row>
    <row r="3" spans="1:12">
      <c r="A3" s="3" t="s">
        <v>952</v>
      </c>
    </row>
    <row r="4" spans="1:12">
      <c r="A4" s="4" t="s">
        <v>40</v>
      </c>
      <c r="B4" s="6" t="n">
        <v>2559</v>
      </c>
      <c r="C4" s="6" t="n">
        <v>3276</v>
      </c>
      <c r="D4" s="6" t="n">
        <v>2880</v>
      </c>
      <c r="E4" s="6" t="n">
        <v>2508</v>
      </c>
      <c r="F4" s="6" t="n">
        <v>2319</v>
      </c>
      <c r="G4" s="6" t="n">
        <v>2966</v>
      </c>
      <c r="H4" s="6" t="n">
        <v>2586</v>
      </c>
      <c r="I4" s="6" t="n">
        <v>2189</v>
      </c>
      <c r="J4" s="6" t="n">
        <v>11223</v>
      </c>
      <c r="K4" s="6" t="n">
        <v>10060</v>
      </c>
      <c r="L4" s="6" t="n">
        <v>8774</v>
      </c>
    </row>
    <row r="5" spans="1:12">
      <c r="A5" s="4" t="s">
        <v>953</v>
      </c>
      <c r="J5" s="5" t="n">
        <v>0</v>
      </c>
      <c r="K5" s="5" t="n">
        <v>0</v>
      </c>
      <c r="L5" s="5" t="n">
        <v>0</v>
      </c>
    </row>
    <row r="6" spans="1:12">
      <c r="A6" s="4" t="s">
        <v>954</v>
      </c>
      <c r="J6" s="5" t="n">
        <v>1970</v>
      </c>
      <c r="K6" s="5" t="n">
        <v>1713</v>
      </c>
      <c r="L6" s="5" t="n">
        <v>1616</v>
      </c>
    </row>
    <row r="7" spans="1:12">
      <c r="A7" s="4" t="s">
        <v>955</v>
      </c>
      <c r="J7" s="5" t="n">
        <v>-676</v>
      </c>
      <c r="K7" s="5" t="n">
        <v>-614</v>
      </c>
      <c r="L7" s="5" t="n">
        <v>-477</v>
      </c>
    </row>
    <row r="8" spans="1:12">
      <c r="A8" s="4" t="s">
        <v>47</v>
      </c>
      <c r="J8" s="5" t="n">
        <v>-283</v>
      </c>
      <c r="K8" s="5" t="n">
        <v>-275</v>
      </c>
      <c r="L8" s="5" t="n">
        <v>-317</v>
      </c>
    </row>
    <row r="9" spans="1:12">
      <c r="A9" s="4" t="s">
        <v>48</v>
      </c>
      <c r="J9" s="5" t="n">
        <v>-86</v>
      </c>
      <c r="K9" s="5" t="n">
        <v>0</v>
      </c>
      <c r="L9" s="5" t="n">
        <v>0</v>
      </c>
    </row>
    <row r="10" spans="1:12">
      <c r="A10" s="4" t="s">
        <v>49</v>
      </c>
      <c r="J10" s="5" t="n">
        <v>-42</v>
      </c>
      <c r="K10" s="5" t="n">
        <v>0</v>
      </c>
      <c r="L10" s="5" t="n">
        <v>-35</v>
      </c>
    </row>
    <row r="11" spans="1:12">
      <c r="A11" s="4" t="s">
        <v>71</v>
      </c>
      <c r="J11" s="5" t="n">
        <v>-203</v>
      </c>
      <c r="K11" s="5" t="n">
        <v>-149</v>
      </c>
      <c r="L11" s="5" t="n">
        <v>-242</v>
      </c>
    </row>
    <row r="12" spans="1:12">
      <c r="A12" s="4" t="s">
        <v>50</v>
      </c>
      <c r="J12" s="5" t="n">
        <v>59</v>
      </c>
      <c r="K12" s="5" t="n">
        <v>-25</v>
      </c>
      <c r="L12" s="5" t="n">
        <v>-27</v>
      </c>
    </row>
    <row r="13" spans="1:12">
      <c r="A13" s="4" t="s">
        <v>51</v>
      </c>
      <c r="J13" s="5" t="n">
        <v>0</v>
      </c>
      <c r="K13" s="5" t="n">
        <v>-17</v>
      </c>
      <c r="L13" s="5" t="n">
        <v>-43</v>
      </c>
    </row>
    <row r="14" spans="1:12">
      <c r="A14" s="4" t="s">
        <v>956</v>
      </c>
      <c r="J14" s="5" t="n">
        <v>-25</v>
      </c>
      <c r="K14" s="5" t="n">
        <v>-8</v>
      </c>
      <c r="L14" s="5" t="n">
        <v>-13</v>
      </c>
    </row>
    <row r="15" spans="1:12">
      <c r="A15" s="4" t="s">
        <v>52</v>
      </c>
      <c r="B15" s="5" t="n">
        <v>96</v>
      </c>
      <c r="C15" s="5" t="n">
        <v>672</v>
      </c>
      <c r="D15" s="5" t="n">
        <v>111</v>
      </c>
      <c r="E15" s="5" t="n">
        <v>-165</v>
      </c>
      <c r="F15" s="5" t="n">
        <v>114</v>
      </c>
      <c r="G15" s="5" t="n">
        <v>481</v>
      </c>
      <c r="H15" s="5" t="n">
        <v>103</v>
      </c>
      <c r="I15" s="5" t="n">
        <v>-73</v>
      </c>
      <c r="J15" s="5" t="n">
        <v>714</v>
      </c>
      <c r="K15" s="5" t="n">
        <v>625</v>
      </c>
      <c r="L15" s="5" t="n">
        <v>462</v>
      </c>
    </row>
    <row r="16" spans="1:12">
      <c r="A16" s="4" t="s">
        <v>957</v>
      </c>
      <c r="J16" s="5" t="n">
        <v>-229</v>
      </c>
      <c r="K16" s="5" t="n">
        <v>-208</v>
      </c>
      <c r="L16" s="5" t="n">
        <v>-185</v>
      </c>
    </row>
    <row r="17" spans="1:12">
      <c r="A17" s="4" t="s">
        <v>58</v>
      </c>
      <c r="J17" s="5" t="n">
        <v>485</v>
      </c>
      <c r="K17" s="5" t="n">
        <v>417</v>
      </c>
      <c r="L17" s="5" t="n">
        <v>277</v>
      </c>
    </row>
    <row r="18" spans="1:12">
      <c r="A18" s="4" t="s">
        <v>59</v>
      </c>
      <c r="J18" s="5" t="n">
        <v>-87</v>
      </c>
      <c r="K18" s="5" t="n">
        <v>-45</v>
      </c>
      <c r="L18" s="5" t="n">
        <v>-16</v>
      </c>
    </row>
    <row r="19" spans="1:12">
      <c r="A19" s="4" t="s">
        <v>60</v>
      </c>
      <c r="J19" s="5" t="n">
        <v>398</v>
      </c>
      <c r="K19" s="5" t="n">
        <v>372</v>
      </c>
      <c r="L19" s="5" t="n">
        <v>261</v>
      </c>
    </row>
    <row r="20" spans="1:12">
      <c r="A20" s="4" t="s">
        <v>61</v>
      </c>
      <c r="J20" s="5" t="n">
        <v>8</v>
      </c>
      <c r="K20" s="5" t="n">
        <v>6</v>
      </c>
      <c r="L20" s="5" t="n">
        <v>21</v>
      </c>
    </row>
    <row r="21" spans="1:12">
      <c r="A21" s="4" t="s">
        <v>62</v>
      </c>
      <c r="B21" s="5" t="n">
        <v>17</v>
      </c>
      <c r="C21" s="6" t="n">
        <v>525</v>
      </c>
      <c r="D21" s="6" t="n">
        <v>1</v>
      </c>
      <c r="E21" s="6" t="n">
        <v>-137</v>
      </c>
      <c r="F21" s="6" t="n">
        <v>55</v>
      </c>
      <c r="G21" s="6" t="n">
        <v>352</v>
      </c>
      <c r="H21" s="6" t="n">
        <v>57</v>
      </c>
      <c r="I21" s="6" t="n">
        <v>-86</v>
      </c>
      <c r="J21" s="5" t="n">
        <v>406</v>
      </c>
      <c r="K21" s="5" t="n">
        <v>378</v>
      </c>
      <c r="L21" s="5" t="n">
        <v>282</v>
      </c>
    </row>
    <row r="22" spans="1:12">
      <c r="A22" s="4" t="s">
        <v>958</v>
      </c>
    </row>
    <row r="23" spans="1:12">
      <c r="A23" s="3" t="s">
        <v>952</v>
      </c>
    </row>
    <row r="24" spans="1:12">
      <c r="A24" s="4" t="s">
        <v>40</v>
      </c>
      <c r="J24" s="5" t="n">
        <v>-393</v>
      </c>
      <c r="K24" s="5" t="n">
        <v>-414</v>
      </c>
      <c r="L24" s="5" t="n">
        <v>-297</v>
      </c>
    </row>
    <row r="25" spans="1:12">
      <c r="A25" s="4" t="s">
        <v>953</v>
      </c>
      <c r="J25" s="5" t="n">
        <v>-393</v>
      </c>
      <c r="K25" s="5" t="n">
        <v>-414</v>
      </c>
      <c r="L25" s="5" t="n">
        <v>-297</v>
      </c>
    </row>
    <row r="26" spans="1:12">
      <c r="A26" s="4" t="s">
        <v>954</v>
      </c>
      <c r="J26" s="5" t="n">
        <v>-746</v>
      </c>
      <c r="K26" s="5" t="n">
        <v>-646</v>
      </c>
      <c r="L26" s="5" t="n">
        <v>-631</v>
      </c>
    </row>
    <row r="27" spans="1:12">
      <c r="A27" s="4" t="s">
        <v>955</v>
      </c>
      <c r="J27" s="5" t="n">
        <v>-204</v>
      </c>
      <c r="K27" s="5" t="n">
        <v>-214</v>
      </c>
      <c r="L27" s="5" t="n">
        <v>-165</v>
      </c>
    </row>
    <row r="28" spans="1:12">
      <c r="A28" s="4" t="s">
        <v>47</v>
      </c>
      <c r="J28" s="5" t="n">
        <v>-283</v>
      </c>
      <c r="K28" s="5" t="n">
        <v>-275</v>
      </c>
      <c r="L28" s="5" t="n">
        <v>-317</v>
      </c>
    </row>
    <row r="29" spans="1:12">
      <c r="A29" s="4" t="s">
        <v>48</v>
      </c>
      <c r="J29" s="5" t="n">
        <v>-86</v>
      </c>
    </row>
    <row r="30" spans="1:12">
      <c r="A30" s="4" t="s">
        <v>49</v>
      </c>
      <c r="J30" s="5" t="n">
        <v>-42</v>
      </c>
      <c r="L30" s="5" t="n">
        <v>-35</v>
      </c>
    </row>
    <row r="31" spans="1:12">
      <c r="A31" s="4" t="s">
        <v>71</v>
      </c>
      <c r="J31" s="5" t="n">
        <v>-203</v>
      </c>
      <c r="K31" s="5" t="n">
        <v>-149</v>
      </c>
      <c r="L31" s="5" t="n">
        <v>-242</v>
      </c>
    </row>
    <row r="32" spans="1:12">
      <c r="A32" s="4" t="s">
        <v>50</v>
      </c>
      <c r="J32" s="5" t="n">
        <v>59</v>
      </c>
      <c r="K32" s="5" t="n">
        <v>-25</v>
      </c>
      <c r="L32" s="5" t="n">
        <v>-27</v>
      </c>
    </row>
    <row r="33" spans="1:12">
      <c r="A33" s="4" t="s">
        <v>51</v>
      </c>
      <c r="J33" s="5" t="n">
        <v>0</v>
      </c>
      <c r="K33" s="5" t="n">
        <v>-17</v>
      </c>
      <c r="L33" s="5" t="n">
        <v>-43</v>
      </c>
    </row>
    <row r="34" spans="1:12">
      <c r="A34" s="4" t="s">
        <v>956</v>
      </c>
      <c r="J34" s="5" t="n">
        <v>0</v>
      </c>
      <c r="K34" s="5" t="n">
        <v>0</v>
      </c>
      <c r="L34" s="5" t="n">
        <v>0</v>
      </c>
    </row>
    <row r="35" spans="1:12">
      <c r="A35" s="4" t="s">
        <v>52</v>
      </c>
      <c r="J35" s="5" t="n">
        <v>-1505</v>
      </c>
      <c r="K35" s="5" t="n">
        <v>-1326</v>
      </c>
      <c r="L35" s="5" t="n">
        <v>-1460</v>
      </c>
    </row>
    <row r="36" spans="1:12">
      <c r="A36" s="4" t="s">
        <v>569</v>
      </c>
    </row>
    <row r="37" spans="1:12">
      <c r="A37" s="3" t="s">
        <v>952</v>
      </c>
    </row>
    <row r="38" spans="1:12">
      <c r="A38" s="4" t="s">
        <v>40</v>
      </c>
      <c r="J38" s="5" t="n">
        <v>8760</v>
      </c>
      <c r="K38" s="5" t="n">
        <v>7881</v>
      </c>
      <c r="L38" s="5" t="n">
        <v>7084</v>
      </c>
    </row>
    <row r="39" spans="1:12">
      <c r="A39" s="4" t="s">
        <v>48</v>
      </c>
      <c r="J39" s="5" t="n">
        <v>-86</v>
      </c>
    </row>
    <row r="40" spans="1:12">
      <c r="A40" s="4" t="s">
        <v>49</v>
      </c>
      <c r="B40" s="6" t="n">
        <v>-42</v>
      </c>
    </row>
    <row r="41" spans="1:12">
      <c r="A41" s="4" t="s">
        <v>959</v>
      </c>
    </row>
    <row r="42" spans="1:12">
      <c r="A42" s="3" t="s">
        <v>952</v>
      </c>
    </row>
    <row r="43" spans="1:12">
      <c r="A43" s="4" t="s">
        <v>40</v>
      </c>
      <c r="J43" s="5" t="n">
        <v>8760</v>
      </c>
      <c r="K43" s="5" t="n">
        <v>7881</v>
      </c>
      <c r="L43" s="5" t="n">
        <v>7084</v>
      </c>
    </row>
    <row r="44" spans="1:12">
      <c r="A44" s="4" t="s">
        <v>953</v>
      </c>
      <c r="J44" s="5" t="n">
        <v>0</v>
      </c>
      <c r="K44" s="5" t="n">
        <v>0</v>
      </c>
      <c r="L44" s="5" t="n">
        <v>0</v>
      </c>
    </row>
    <row r="45" spans="1:12">
      <c r="A45" s="4" t="s">
        <v>954</v>
      </c>
      <c r="J45" s="5" t="n">
        <v>2305</v>
      </c>
      <c r="K45" s="5" t="n">
        <v>2057</v>
      </c>
      <c r="L45" s="5" t="n">
        <v>1956</v>
      </c>
    </row>
    <row r="46" spans="1:12">
      <c r="A46" s="4" t="s">
        <v>955</v>
      </c>
      <c r="J46" s="5" t="n">
        <v>-344</v>
      </c>
      <c r="K46" s="5" t="n">
        <v>-310</v>
      </c>
      <c r="L46" s="5" t="n">
        <v>-256</v>
      </c>
    </row>
    <row r="47" spans="1:12">
      <c r="A47" s="4" t="s">
        <v>47</v>
      </c>
      <c r="J47" s="5" t="n">
        <v>0</v>
      </c>
      <c r="K47" s="5" t="n">
        <v>0</v>
      </c>
      <c r="L47" s="5" t="n">
        <v>0</v>
      </c>
    </row>
    <row r="48" spans="1:12">
      <c r="A48" s="4" t="s">
        <v>48</v>
      </c>
      <c r="J48" s="5" t="n">
        <v>0</v>
      </c>
    </row>
    <row r="49" spans="1:12">
      <c r="A49" s="4" t="s">
        <v>49</v>
      </c>
      <c r="J49" s="5" t="n">
        <v>0</v>
      </c>
      <c r="L49" s="5" t="n">
        <v>0</v>
      </c>
    </row>
    <row r="50" spans="1:12">
      <c r="A50" s="4" t="s">
        <v>71</v>
      </c>
      <c r="J50" s="5" t="n">
        <v>0</v>
      </c>
      <c r="K50" s="5" t="n">
        <v>0</v>
      </c>
      <c r="L50" s="5" t="n">
        <v>0</v>
      </c>
    </row>
    <row r="51" spans="1:12">
      <c r="A51" s="4" t="s">
        <v>50</v>
      </c>
      <c r="J51" s="5" t="n">
        <v>0</v>
      </c>
      <c r="K51" s="5" t="n">
        <v>0</v>
      </c>
      <c r="L51" s="5" t="n">
        <v>0</v>
      </c>
    </row>
    <row r="52" spans="1:12">
      <c r="A52" s="4" t="s">
        <v>51</v>
      </c>
      <c r="J52" s="5" t="n">
        <v>0</v>
      </c>
      <c r="K52" s="5" t="n">
        <v>0</v>
      </c>
      <c r="L52" s="5" t="n">
        <v>0</v>
      </c>
    </row>
    <row r="53" spans="1:12">
      <c r="A53" s="4" t="s">
        <v>956</v>
      </c>
      <c r="J53" s="5" t="n">
        <v>-24</v>
      </c>
      <c r="K53" s="5" t="n">
        <v>-8</v>
      </c>
      <c r="L53" s="5" t="n">
        <v>-13</v>
      </c>
    </row>
    <row r="54" spans="1:12">
      <c r="A54" s="4" t="s">
        <v>52</v>
      </c>
      <c r="J54" s="5" t="n">
        <v>1937</v>
      </c>
      <c r="K54" s="5" t="n">
        <v>1739</v>
      </c>
      <c r="L54" s="5" t="n">
        <v>1687</v>
      </c>
    </row>
    <row r="55" spans="1:12">
      <c r="A55" s="4" t="s">
        <v>577</v>
      </c>
    </row>
    <row r="56" spans="1:12">
      <c r="A56" s="3" t="s">
        <v>952</v>
      </c>
    </row>
    <row r="57" spans="1:12">
      <c r="A57" s="4" t="s">
        <v>40</v>
      </c>
      <c r="J57" s="5" t="n">
        <v>691</v>
      </c>
      <c r="K57" s="5" t="n">
        <v>752</v>
      </c>
      <c r="L57" s="5" t="n">
        <v>539</v>
      </c>
    </row>
    <row r="58" spans="1:12">
      <c r="A58" s="4" t="s">
        <v>48</v>
      </c>
      <c r="J58" s="5" t="n">
        <v>0</v>
      </c>
    </row>
    <row r="59" spans="1:12">
      <c r="A59" s="4" t="s">
        <v>960</v>
      </c>
    </row>
    <row r="60" spans="1:12">
      <c r="A60" s="3" t="s">
        <v>952</v>
      </c>
    </row>
    <row r="61" spans="1:12">
      <c r="A61" s="4" t="s">
        <v>40</v>
      </c>
      <c r="J61" s="5" t="n">
        <v>1084</v>
      </c>
      <c r="K61" s="5" t="n">
        <v>1166</v>
      </c>
      <c r="L61" s="5" t="n">
        <v>836</v>
      </c>
    </row>
    <row r="62" spans="1:12">
      <c r="A62" s="4" t="s">
        <v>953</v>
      </c>
      <c r="J62" s="5" t="n">
        <v>393</v>
      </c>
      <c r="K62" s="5" t="n">
        <v>414</v>
      </c>
      <c r="L62" s="5" t="n">
        <v>297</v>
      </c>
    </row>
    <row r="63" spans="1:12">
      <c r="A63" s="4" t="s">
        <v>954</v>
      </c>
      <c r="J63" s="5" t="n">
        <v>16</v>
      </c>
      <c r="K63" s="5" t="n">
        <v>5</v>
      </c>
      <c r="L63" s="5" t="n">
        <v>35</v>
      </c>
    </row>
    <row r="64" spans="1:12">
      <c r="A64" s="4" t="s">
        <v>955</v>
      </c>
      <c r="J64" s="5" t="n">
        <v>-15</v>
      </c>
      <c r="K64" s="5" t="n">
        <v>-9</v>
      </c>
      <c r="L64" s="5" t="n">
        <v>-7</v>
      </c>
    </row>
    <row r="65" spans="1:12">
      <c r="A65" s="4" t="s">
        <v>47</v>
      </c>
      <c r="J65" s="5" t="n">
        <v>0</v>
      </c>
      <c r="K65" s="5" t="n">
        <v>0</v>
      </c>
      <c r="L65" s="5" t="n">
        <v>0</v>
      </c>
    </row>
    <row r="66" spans="1:12">
      <c r="A66" s="4" t="s">
        <v>48</v>
      </c>
      <c r="J66" s="5" t="n">
        <v>0</v>
      </c>
    </row>
    <row r="67" spans="1:12">
      <c r="A67" s="4" t="s">
        <v>49</v>
      </c>
      <c r="J67" s="5" t="n">
        <v>0</v>
      </c>
      <c r="L67" s="5" t="n">
        <v>0</v>
      </c>
    </row>
    <row r="68" spans="1:12">
      <c r="A68" s="4" t="s">
        <v>71</v>
      </c>
      <c r="J68" s="5" t="n">
        <v>0</v>
      </c>
      <c r="K68" s="5" t="n">
        <v>0</v>
      </c>
      <c r="L68" s="5" t="n">
        <v>0</v>
      </c>
    </row>
    <row r="69" spans="1:12">
      <c r="A69" s="4" t="s">
        <v>50</v>
      </c>
      <c r="J69" s="5" t="n">
        <v>0</v>
      </c>
      <c r="K69" s="5" t="n">
        <v>0</v>
      </c>
      <c r="L69" s="5" t="n">
        <v>0</v>
      </c>
    </row>
    <row r="70" spans="1:12">
      <c r="A70" s="4" t="s">
        <v>51</v>
      </c>
      <c r="J70" s="5" t="n">
        <v>0</v>
      </c>
      <c r="K70" s="5" t="n">
        <v>0</v>
      </c>
      <c r="L70" s="5" t="n">
        <v>0</v>
      </c>
    </row>
    <row r="71" spans="1:12">
      <c r="A71" s="4" t="s">
        <v>956</v>
      </c>
      <c r="J71" s="5" t="n">
        <v>0</v>
      </c>
      <c r="K71" s="5" t="n">
        <v>0</v>
      </c>
      <c r="L71" s="5" t="n">
        <v>0</v>
      </c>
    </row>
    <row r="72" spans="1:12">
      <c r="A72" s="4" t="s">
        <v>52</v>
      </c>
      <c r="J72" s="5" t="n">
        <v>1</v>
      </c>
      <c r="K72" s="5" t="n">
        <v>-4</v>
      </c>
      <c r="L72" s="5" t="n">
        <v>28</v>
      </c>
    </row>
    <row r="73" spans="1:12">
      <c r="A73" s="4" t="s">
        <v>578</v>
      </c>
    </row>
    <row r="74" spans="1:12">
      <c r="A74" s="3" t="s">
        <v>952</v>
      </c>
    </row>
    <row r="75" spans="1:12">
      <c r="A75" s="4" t="s">
        <v>40</v>
      </c>
      <c r="J75" s="5" t="n">
        <v>1171</v>
      </c>
      <c r="K75" s="5" t="n">
        <v>906</v>
      </c>
      <c r="L75" s="5" t="n">
        <v>689</v>
      </c>
    </row>
    <row r="76" spans="1:12">
      <c r="A76" s="4" t="s">
        <v>48</v>
      </c>
      <c r="J76" s="5" t="n">
        <v>0</v>
      </c>
    </row>
    <row r="77" spans="1:12">
      <c r="A77" s="4" t="s">
        <v>961</v>
      </c>
    </row>
    <row r="78" spans="1:12">
      <c r="A78" s="3" t="s">
        <v>952</v>
      </c>
    </row>
    <row r="79" spans="1:12">
      <c r="A79" s="4" t="s">
        <v>40</v>
      </c>
      <c r="J79" s="5" t="n">
        <v>1171</v>
      </c>
      <c r="K79" s="5" t="n">
        <v>906</v>
      </c>
      <c r="L79" s="5" t="n">
        <v>689</v>
      </c>
    </row>
    <row r="80" spans="1:12">
      <c r="A80" s="4" t="s">
        <v>953</v>
      </c>
      <c r="J80" s="5" t="n">
        <v>0</v>
      </c>
      <c r="K80" s="5" t="n">
        <v>0</v>
      </c>
      <c r="L80" s="5" t="n">
        <v>0</v>
      </c>
    </row>
    <row r="81" spans="1:12">
      <c r="A81" s="4" t="s">
        <v>954</v>
      </c>
      <c r="J81" s="5" t="n">
        <v>288</v>
      </c>
      <c r="K81" s="5" t="n">
        <v>202</v>
      </c>
      <c r="L81" s="5" t="n">
        <v>175</v>
      </c>
    </row>
    <row r="82" spans="1:12">
      <c r="A82" s="4" t="s">
        <v>955</v>
      </c>
      <c r="J82" s="5" t="n">
        <v>-66</v>
      </c>
      <c r="K82" s="5" t="n">
        <v>-40</v>
      </c>
      <c r="L82" s="5" t="n">
        <v>-18</v>
      </c>
    </row>
    <row r="83" spans="1:12">
      <c r="A83" s="4" t="s">
        <v>47</v>
      </c>
      <c r="J83" s="5" t="n">
        <v>0</v>
      </c>
      <c r="K83" s="5" t="n">
        <v>0</v>
      </c>
      <c r="L83" s="5" t="n">
        <v>0</v>
      </c>
    </row>
    <row r="84" spans="1:12">
      <c r="A84" s="4" t="s">
        <v>48</v>
      </c>
      <c r="J84" s="5" t="n">
        <v>0</v>
      </c>
    </row>
    <row r="85" spans="1:12">
      <c r="A85" s="4" t="s">
        <v>49</v>
      </c>
      <c r="J85" s="5" t="n">
        <v>0</v>
      </c>
      <c r="L85" s="5" t="n">
        <v>0</v>
      </c>
    </row>
    <row r="86" spans="1:12">
      <c r="A86" s="4" t="s">
        <v>71</v>
      </c>
      <c r="J86" s="5" t="n">
        <v>0</v>
      </c>
      <c r="K86" s="5" t="n">
        <v>0</v>
      </c>
      <c r="L86" s="5" t="n">
        <v>0</v>
      </c>
    </row>
    <row r="87" spans="1:12">
      <c r="A87" s="4" t="s">
        <v>50</v>
      </c>
      <c r="J87" s="5" t="n">
        <v>0</v>
      </c>
      <c r="K87" s="5" t="n">
        <v>0</v>
      </c>
      <c r="L87" s="5" t="n">
        <v>0</v>
      </c>
    </row>
    <row r="88" spans="1:12">
      <c r="A88" s="4" t="s">
        <v>51</v>
      </c>
      <c r="J88" s="5" t="n">
        <v>0</v>
      </c>
      <c r="K88" s="5" t="n">
        <v>0</v>
      </c>
      <c r="L88" s="5" t="n">
        <v>0</v>
      </c>
    </row>
    <row r="89" spans="1:12">
      <c r="A89" s="4" t="s">
        <v>956</v>
      </c>
      <c r="J89" s="5" t="n">
        <v>-1</v>
      </c>
      <c r="K89" s="5" t="n">
        <v>0</v>
      </c>
      <c r="L89" s="5" t="n">
        <v>0</v>
      </c>
    </row>
    <row r="90" spans="1:12">
      <c r="A90" s="4" t="s">
        <v>52</v>
      </c>
      <c r="J90" s="5" t="n">
        <v>221</v>
      </c>
      <c r="K90" s="5" t="n">
        <v>162</v>
      </c>
      <c r="L90" s="5" t="n">
        <v>157</v>
      </c>
    </row>
    <row r="91" spans="1:12">
      <c r="A91" s="4" t="s">
        <v>579</v>
      </c>
    </row>
    <row r="92" spans="1:12">
      <c r="A92" s="3" t="s">
        <v>952</v>
      </c>
    </row>
    <row r="93" spans="1:12">
      <c r="A93" s="4" t="s">
        <v>40</v>
      </c>
      <c r="J93" s="5" t="n">
        <v>601</v>
      </c>
      <c r="K93" s="5" t="n">
        <v>521</v>
      </c>
      <c r="L93" s="5" t="n">
        <v>462</v>
      </c>
    </row>
    <row r="94" spans="1:12">
      <c r="A94" s="4" t="s">
        <v>48</v>
      </c>
      <c r="J94" s="5" t="n">
        <v>0</v>
      </c>
    </row>
    <row r="95" spans="1:12">
      <c r="A95" s="4" t="s">
        <v>962</v>
      </c>
    </row>
    <row r="96" spans="1:12">
      <c r="A96" s="3" t="s">
        <v>952</v>
      </c>
    </row>
    <row r="97" spans="1:12">
      <c r="A97" s="4" t="s">
        <v>40</v>
      </c>
      <c r="J97" s="5" t="n">
        <v>601</v>
      </c>
      <c r="K97" s="5" t="n">
        <v>521</v>
      </c>
      <c r="L97" s="5" t="n">
        <v>462</v>
      </c>
    </row>
    <row r="98" spans="1:12">
      <c r="A98" s="4" t="s">
        <v>953</v>
      </c>
      <c r="J98" s="5" t="n">
        <v>0</v>
      </c>
      <c r="K98" s="5" t="n">
        <v>0</v>
      </c>
      <c r="L98" s="5" t="n">
        <v>0</v>
      </c>
    </row>
    <row r="99" spans="1:12">
      <c r="A99" s="4" t="s">
        <v>954</v>
      </c>
      <c r="J99" s="5" t="n">
        <v>107</v>
      </c>
      <c r="K99" s="5" t="n">
        <v>95</v>
      </c>
      <c r="L99" s="5" t="n">
        <v>81</v>
      </c>
    </row>
    <row r="100" spans="1:12">
      <c r="A100" s="4" t="s">
        <v>955</v>
      </c>
      <c r="J100" s="5" t="n">
        <v>-47</v>
      </c>
      <c r="K100" s="5" t="n">
        <v>-41</v>
      </c>
      <c r="L100" s="5" t="n">
        <v>-31</v>
      </c>
    </row>
    <row r="101" spans="1:12">
      <c r="A101" s="4" t="s">
        <v>47</v>
      </c>
      <c r="J101" s="5" t="n">
        <v>0</v>
      </c>
      <c r="K101" s="5" t="n">
        <v>0</v>
      </c>
      <c r="L101" s="5" t="n">
        <v>0</v>
      </c>
    </row>
    <row r="102" spans="1:12">
      <c r="A102" s="4" t="s">
        <v>48</v>
      </c>
      <c r="J102" s="5" t="n">
        <v>0</v>
      </c>
    </row>
    <row r="103" spans="1:12">
      <c r="A103" s="4" t="s">
        <v>49</v>
      </c>
      <c r="J103" s="5" t="n">
        <v>0</v>
      </c>
      <c r="L103" s="5" t="n">
        <v>0</v>
      </c>
    </row>
    <row r="104" spans="1:12">
      <c r="A104" s="4" t="s">
        <v>71</v>
      </c>
      <c r="J104" s="5" t="n">
        <v>0</v>
      </c>
      <c r="K104" s="5" t="n">
        <v>0</v>
      </c>
      <c r="L104" s="5" t="n">
        <v>0</v>
      </c>
    </row>
    <row r="105" spans="1:12">
      <c r="A105" s="4" t="s">
        <v>50</v>
      </c>
      <c r="J105" s="5" t="n">
        <v>0</v>
      </c>
      <c r="K105" s="5" t="n">
        <v>0</v>
      </c>
      <c r="L105" s="5" t="n">
        <v>0</v>
      </c>
    </row>
    <row r="106" spans="1:12">
      <c r="A106" s="4" t="s">
        <v>51</v>
      </c>
      <c r="J106" s="5" t="n">
        <v>0</v>
      </c>
      <c r="K106" s="5" t="n">
        <v>0</v>
      </c>
      <c r="L106" s="5" t="n">
        <v>0</v>
      </c>
    </row>
    <row r="107" spans="1:12">
      <c r="A107" s="4" t="s">
        <v>956</v>
      </c>
      <c r="J107" s="5" t="n">
        <v>0</v>
      </c>
      <c r="K107" s="5" t="n">
        <v>0</v>
      </c>
      <c r="L107" s="5" t="n">
        <v>0</v>
      </c>
    </row>
    <row r="108" spans="1:12">
      <c r="A108" s="4" t="s">
        <v>52</v>
      </c>
      <c r="J108" s="6" t="n">
        <v>60</v>
      </c>
      <c r="K108" s="6" t="n">
        <v>54</v>
      </c>
      <c r="L108" s="6" t="n">
        <v>5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567</v>
      </c>
      <c r="J1" s="2" t="s">
        <v>1</v>
      </c>
    </row>
    <row r="2" spans="1:12">
      <c r="B2" s="2" t="s">
        <v>2</v>
      </c>
      <c r="C2" s="2" t="s">
        <v>864</v>
      </c>
      <c r="D2" s="2" t="s">
        <v>4</v>
      </c>
      <c r="E2" s="2" t="s">
        <v>865</v>
      </c>
      <c r="F2" s="2" t="s">
        <v>37</v>
      </c>
      <c r="G2" s="2" t="s">
        <v>866</v>
      </c>
      <c r="H2" s="2" t="s">
        <v>867</v>
      </c>
      <c r="I2" s="2" t="s">
        <v>868</v>
      </c>
      <c r="J2" s="2" t="s">
        <v>2</v>
      </c>
      <c r="K2" s="2" t="s">
        <v>37</v>
      </c>
      <c r="L2" s="2" t="s">
        <v>38</v>
      </c>
    </row>
    <row r="3" spans="1:12">
      <c r="A3" s="3" t="s">
        <v>964</v>
      </c>
    </row>
    <row r="4" spans="1:12">
      <c r="A4" s="4" t="s">
        <v>40</v>
      </c>
      <c r="B4" s="6" t="n">
        <v>2559</v>
      </c>
      <c r="C4" s="6" t="n">
        <v>3276</v>
      </c>
      <c r="D4" s="6" t="n">
        <v>2880</v>
      </c>
      <c r="E4" s="6" t="n">
        <v>2508</v>
      </c>
      <c r="F4" s="6" t="n">
        <v>2319</v>
      </c>
      <c r="G4" s="6" t="n">
        <v>2966</v>
      </c>
      <c r="H4" s="6" t="n">
        <v>2586</v>
      </c>
      <c r="I4" s="6" t="n">
        <v>2189</v>
      </c>
      <c r="J4" s="6" t="n">
        <v>11223</v>
      </c>
      <c r="K4" s="6" t="n">
        <v>10060</v>
      </c>
      <c r="L4" s="6" t="n">
        <v>8774</v>
      </c>
    </row>
    <row r="5" spans="1:12">
      <c r="A5" s="4" t="s">
        <v>965</v>
      </c>
    </row>
    <row r="6" spans="1:12">
      <c r="A6" s="3" t="s">
        <v>964</v>
      </c>
    </row>
    <row r="7" spans="1:12">
      <c r="A7" s="4" t="s">
        <v>40</v>
      </c>
      <c r="J7" s="5" t="n">
        <v>6202</v>
      </c>
      <c r="K7" s="5" t="n">
        <v>5542</v>
      </c>
      <c r="L7" s="5" t="n">
        <v>5043</v>
      </c>
    </row>
    <row r="8" spans="1:12">
      <c r="A8" s="4" t="s">
        <v>966</v>
      </c>
    </row>
    <row r="9" spans="1:12">
      <c r="A9" s="3" t="s">
        <v>964</v>
      </c>
    </row>
    <row r="10" spans="1:12">
      <c r="A10" s="4" t="s">
        <v>40</v>
      </c>
      <c r="J10" s="5" t="n">
        <v>5021</v>
      </c>
      <c r="K10" s="5" t="n">
        <v>4518</v>
      </c>
      <c r="L10" s="5" t="n">
        <v>3731</v>
      </c>
    </row>
    <row r="11" spans="1:12">
      <c r="A11" s="4" t="s">
        <v>967</v>
      </c>
    </row>
    <row r="12" spans="1:12">
      <c r="A12" s="3" t="s">
        <v>964</v>
      </c>
    </row>
    <row r="13" spans="1:12">
      <c r="A13" s="4" t="s">
        <v>40</v>
      </c>
      <c r="J13" s="5" t="n">
        <v>7712</v>
      </c>
      <c r="K13" s="5" t="n">
        <v>6851</v>
      </c>
      <c r="L13" s="5" t="n">
        <v>6021</v>
      </c>
    </row>
    <row r="14" spans="1:12">
      <c r="A14" s="4" t="s">
        <v>968</v>
      </c>
    </row>
    <row r="15" spans="1:12">
      <c r="A15" s="3" t="s">
        <v>964</v>
      </c>
    </row>
    <row r="16" spans="1:12">
      <c r="A16" s="4" t="s">
        <v>40</v>
      </c>
      <c r="J16" s="5" t="n">
        <v>881</v>
      </c>
      <c r="K16" s="5" t="n">
        <v>784</v>
      </c>
      <c r="L16" s="5" t="n">
        <v>778</v>
      </c>
    </row>
    <row r="17" spans="1:12">
      <c r="A17" s="4" t="s">
        <v>969</v>
      </c>
    </row>
    <row r="18" spans="1:12">
      <c r="A18" s="3" t="s">
        <v>964</v>
      </c>
    </row>
    <row r="19" spans="1:12">
      <c r="A19" s="4" t="s">
        <v>40</v>
      </c>
      <c r="J19" s="5" t="n">
        <v>1092</v>
      </c>
      <c r="K19" s="5" t="n">
        <v>1073</v>
      </c>
      <c r="L19" s="5" t="n">
        <v>807</v>
      </c>
    </row>
    <row r="20" spans="1:12">
      <c r="A20" s="4" t="s">
        <v>151</v>
      </c>
    </row>
    <row r="21" spans="1:12">
      <c r="A21" s="3" t="s">
        <v>964</v>
      </c>
    </row>
    <row r="22" spans="1:12">
      <c r="A22" s="4" t="s">
        <v>40</v>
      </c>
      <c r="J22" s="5" t="n">
        <v>1538</v>
      </c>
      <c r="K22" s="5" t="n">
        <v>1352</v>
      </c>
      <c r="L22" s="5" t="n">
        <v>1168</v>
      </c>
    </row>
    <row r="23" spans="1:12">
      <c r="A23" s="4" t="s">
        <v>970</v>
      </c>
    </row>
    <row r="24" spans="1:12">
      <c r="A24" s="3" t="s">
        <v>964</v>
      </c>
    </row>
    <row r="25" spans="1:12">
      <c r="A25" s="4" t="s">
        <v>40</v>
      </c>
      <c r="J25" s="5" t="n">
        <v>5950</v>
      </c>
      <c r="K25" s="5" t="n">
        <v>5394</v>
      </c>
      <c r="L25" s="5" t="n">
        <v>4853</v>
      </c>
    </row>
    <row r="26" spans="1:12">
      <c r="A26" s="4" t="s">
        <v>971</v>
      </c>
    </row>
    <row r="27" spans="1:12">
      <c r="A27" s="3" t="s">
        <v>964</v>
      </c>
    </row>
    <row r="28" spans="1:12">
      <c r="A28" s="4" t="s">
        <v>40</v>
      </c>
      <c r="J28" s="5" t="n">
        <v>3010</v>
      </c>
      <c r="K28" s="5" t="n">
        <v>2687</v>
      </c>
      <c r="L28" s="5" t="n">
        <v>2425</v>
      </c>
    </row>
    <row r="29" spans="1:12">
      <c r="A29" s="4" t="s">
        <v>972</v>
      </c>
    </row>
    <row r="30" spans="1:12">
      <c r="A30" s="3" t="s">
        <v>964</v>
      </c>
    </row>
    <row r="31" spans="1:12">
      <c r="A31" s="4" t="s">
        <v>40</v>
      </c>
      <c r="J31" s="5" t="n">
        <v>1092</v>
      </c>
      <c r="K31" s="5" t="n">
        <v>1073</v>
      </c>
      <c r="L31" s="5" t="n">
        <v>807</v>
      </c>
    </row>
    <row r="32" spans="1:12">
      <c r="A32" s="4" t="s">
        <v>973</v>
      </c>
    </row>
    <row r="33" spans="1:12">
      <c r="A33" s="3" t="s">
        <v>964</v>
      </c>
    </row>
    <row r="34" spans="1:12">
      <c r="A34" s="4" t="s">
        <v>40</v>
      </c>
      <c r="J34" s="6" t="n">
        <v>1171</v>
      </c>
      <c r="K34" s="6" t="n">
        <v>906</v>
      </c>
      <c r="L34" s="6" t="n">
        <v>6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7</v>
      </c>
    </row>
    <row r="2" spans="1:3">
      <c r="A2" s="3" t="s">
        <v>975</v>
      </c>
    </row>
    <row r="3" spans="1:3">
      <c r="A3" s="4" t="s">
        <v>89</v>
      </c>
      <c r="B3" s="6" t="n">
        <v>1877</v>
      </c>
      <c r="C3" s="6" t="n">
        <v>1575</v>
      </c>
    </row>
    <row r="4" spans="1:3">
      <c r="A4" s="4" t="s">
        <v>965</v>
      </c>
    </row>
    <row r="5" spans="1:3">
      <c r="A5" s="3" t="s">
        <v>975</v>
      </c>
    </row>
    <row r="6" spans="1:3">
      <c r="A6" s="4" t="s">
        <v>89</v>
      </c>
      <c r="B6" s="5" t="n">
        <v>1571</v>
      </c>
      <c r="C6" s="5" t="n">
        <v>1331</v>
      </c>
    </row>
    <row r="7" spans="1:3">
      <c r="A7" s="4" t="s">
        <v>966</v>
      </c>
    </row>
    <row r="8" spans="1:3">
      <c r="A8" s="3" t="s">
        <v>975</v>
      </c>
    </row>
    <row r="9" spans="1:3">
      <c r="A9" s="4" t="s">
        <v>89</v>
      </c>
      <c r="B9" s="6" t="n">
        <v>306</v>
      </c>
      <c r="C9" s="6" t="n">
        <v>2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6</v>
      </c>
      <c r="B1" s="2" t="s">
        <v>1</v>
      </c>
    </row>
    <row r="2" spans="1:4">
      <c r="B2" s="2" t="s">
        <v>2</v>
      </c>
      <c r="C2" s="2" t="s">
        <v>37</v>
      </c>
      <c r="D2" s="2" t="s">
        <v>38</v>
      </c>
    </row>
    <row r="3" spans="1:4">
      <c r="A3" s="4" t="s">
        <v>977</v>
      </c>
    </row>
    <row r="4" spans="1:4">
      <c r="A4" s="3" t="s">
        <v>978</v>
      </c>
    </row>
    <row r="5" spans="1:4">
      <c r="A5" s="4" t="s">
        <v>979</v>
      </c>
      <c r="B5" s="6" t="n">
        <v>31</v>
      </c>
      <c r="C5" s="6" t="n">
        <v>25</v>
      </c>
      <c r="D5" s="6" t="n">
        <v>27</v>
      </c>
    </row>
    <row r="6" spans="1:4">
      <c r="A6" s="4" t="s">
        <v>980</v>
      </c>
      <c r="B6" s="5" t="n">
        <v>27</v>
      </c>
      <c r="C6" s="5" t="n">
        <v>19</v>
      </c>
      <c r="D6" s="5" t="n">
        <v>12</v>
      </c>
    </row>
    <row r="7" spans="1:4">
      <c r="A7" s="4" t="s">
        <v>981</v>
      </c>
      <c r="B7" s="5" t="n">
        <v>-8</v>
      </c>
      <c r="C7" s="5" t="n">
        <v>1</v>
      </c>
      <c r="D7" s="5" t="n">
        <v>-3</v>
      </c>
    </row>
    <row r="8" spans="1:4">
      <c r="A8" s="4" t="s">
        <v>982</v>
      </c>
      <c r="B8" s="5" t="n">
        <v>-16</v>
      </c>
      <c r="C8" s="5" t="n">
        <v>-14</v>
      </c>
      <c r="D8" s="5" t="n">
        <v>-11</v>
      </c>
    </row>
    <row r="9" spans="1:4">
      <c r="A9" s="4" t="s">
        <v>983</v>
      </c>
      <c r="B9" s="5" t="n">
        <v>34</v>
      </c>
      <c r="C9" s="5" t="n">
        <v>31</v>
      </c>
      <c r="D9" s="5" t="n">
        <v>25</v>
      </c>
    </row>
    <row r="10" spans="1:4">
      <c r="A10" s="4" t="s">
        <v>984</v>
      </c>
    </row>
    <row r="11" spans="1:4">
      <c r="A11" s="3" t="s">
        <v>978</v>
      </c>
    </row>
    <row r="12" spans="1:4">
      <c r="A12" s="4" t="s">
        <v>979</v>
      </c>
      <c r="B12" s="5" t="n">
        <v>22</v>
      </c>
      <c r="C12" s="5" t="n">
        <v>24</v>
      </c>
      <c r="D12" s="5" t="n">
        <v>30</v>
      </c>
    </row>
    <row r="13" spans="1:4">
      <c r="A13" s="4" t="s">
        <v>983</v>
      </c>
      <c r="B13" s="6" t="n">
        <v>19</v>
      </c>
      <c r="C13" s="6" t="n">
        <v>22</v>
      </c>
      <c r="D13" s="6"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67</v>
      </c>
      <c r="J1" s="2" t="s">
        <v>1</v>
      </c>
    </row>
    <row r="2" spans="1:12">
      <c r="B2" s="2" t="s">
        <v>2</v>
      </c>
      <c r="C2" s="2" t="s">
        <v>864</v>
      </c>
      <c r="D2" s="2" t="s">
        <v>4</v>
      </c>
      <c r="E2" s="2" t="s">
        <v>865</v>
      </c>
      <c r="F2" s="2" t="s">
        <v>37</v>
      </c>
      <c r="G2" s="2" t="s">
        <v>866</v>
      </c>
      <c r="H2" s="2" t="s">
        <v>867</v>
      </c>
      <c r="I2" s="2" t="s">
        <v>868</v>
      </c>
      <c r="J2" s="2" t="s">
        <v>2</v>
      </c>
      <c r="K2" s="2" t="s">
        <v>37</v>
      </c>
      <c r="L2" s="2" t="s">
        <v>38</v>
      </c>
    </row>
    <row r="3" spans="1:12">
      <c r="A3" s="3" t="s">
        <v>261</v>
      </c>
    </row>
    <row r="4" spans="1:12">
      <c r="A4" s="4" t="s">
        <v>40</v>
      </c>
      <c r="B4" s="6" t="n">
        <v>2559</v>
      </c>
      <c r="C4" s="6" t="n">
        <v>3276</v>
      </c>
      <c r="D4" s="6" t="n">
        <v>2880</v>
      </c>
      <c r="E4" s="6" t="n">
        <v>2508</v>
      </c>
      <c r="F4" s="6" t="n">
        <v>2319</v>
      </c>
      <c r="G4" s="6" t="n">
        <v>2966</v>
      </c>
      <c r="H4" s="6" t="n">
        <v>2586</v>
      </c>
      <c r="I4" s="6" t="n">
        <v>2189</v>
      </c>
      <c r="J4" s="6" t="n">
        <v>11223</v>
      </c>
      <c r="K4" s="6" t="n">
        <v>10060</v>
      </c>
      <c r="L4" s="6" t="n">
        <v>8774</v>
      </c>
    </row>
    <row r="5" spans="1:12">
      <c r="A5" s="4" t="s">
        <v>986</v>
      </c>
      <c r="B5" s="5" t="n">
        <v>96</v>
      </c>
      <c r="C5" s="5" t="n">
        <v>672</v>
      </c>
      <c r="D5" s="5" t="n">
        <v>111</v>
      </c>
      <c r="E5" s="5" t="n">
        <v>-165</v>
      </c>
      <c r="F5" s="5" t="n">
        <v>114</v>
      </c>
      <c r="G5" s="5" t="n">
        <v>481</v>
      </c>
      <c r="H5" s="5" t="n">
        <v>103</v>
      </c>
      <c r="I5" s="5" t="n">
        <v>-73</v>
      </c>
      <c r="J5" s="5" t="n">
        <v>714</v>
      </c>
      <c r="K5" s="5" t="n">
        <v>625</v>
      </c>
      <c r="L5" s="5" t="n">
        <v>462</v>
      </c>
    </row>
    <row r="6" spans="1:12">
      <c r="A6" s="4" t="s">
        <v>987</v>
      </c>
      <c r="B6" s="6" t="n">
        <v>17</v>
      </c>
      <c r="C6" s="6" t="n">
        <v>525</v>
      </c>
      <c r="D6" s="6" t="n">
        <v>1</v>
      </c>
      <c r="E6" s="6" t="n">
        <v>-137</v>
      </c>
      <c r="F6" s="6" t="n">
        <v>55</v>
      </c>
      <c r="G6" s="6" t="n">
        <v>352</v>
      </c>
      <c r="H6" s="6" t="n">
        <v>57</v>
      </c>
      <c r="I6" s="6" t="n">
        <v>-86</v>
      </c>
      <c r="J6" s="6" t="n">
        <v>406</v>
      </c>
      <c r="K6" s="6" t="n">
        <v>378</v>
      </c>
      <c r="L6" s="6" t="n">
        <v>282</v>
      </c>
    </row>
    <row r="7" spans="1:12">
      <c r="A7" s="4" t="s">
        <v>64</v>
      </c>
      <c r="B7" s="7" t="n">
        <v>0.11</v>
      </c>
      <c r="C7" s="7" t="n">
        <v>3.51</v>
      </c>
      <c r="D7" s="7" t="n">
        <v>0.01</v>
      </c>
      <c r="E7" s="7" t="n">
        <v>-0.91</v>
      </c>
      <c r="F7" s="7" t="n">
        <v>0.36</v>
      </c>
      <c r="G7" s="7" t="n">
        <v>2.32</v>
      </c>
      <c r="H7" s="7" t="n">
        <v>0.37</v>
      </c>
      <c r="I7" s="7" t="n">
        <v>-0.57</v>
      </c>
      <c r="J7" s="7" t="n">
        <v>2.71</v>
      </c>
      <c r="K7" s="7" t="n">
        <v>2.49</v>
      </c>
      <c r="L7" s="7" t="n">
        <v>1.87</v>
      </c>
    </row>
    <row r="8" spans="1:12">
      <c r="A8" s="4" t="s">
        <v>65</v>
      </c>
      <c r="B8" s="7" t="n">
        <v>0.11</v>
      </c>
      <c r="C8" s="7" t="n">
        <v>3.43</v>
      </c>
      <c r="D8" s="7" t="n">
        <v>0.01</v>
      </c>
      <c r="E8" s="7" t="n">
        <v>-0.91</v>
      </c>
      <c r="F8" s="7" t="n">
        <v>0.35</v>
      </c>
      <c r="G8" s="7" t="n">
        <v>2.23</v>
      </c>
      <c r="H8" s="7" t="n">
        <v>0.36</v>
      </c>
      <c r="I8" s="7" t="n">
        <v>-0.57</v>
      </c>
      <c r="J8" s="7" t="n">
        <v>2.65</v>
      </c>
      <c r="K8" s="7" t="n">
        <v>2.42</v>
      </c>
      <c r="L8" s="7" t="n">
        <v>1.82</v>
      </c>
    </row>
    <row r="9" spans="1:12">
      <c r="A9" s="3" t="s">
        <v>568</v>
      </c>
    </row>
    <row r="10" spans="1:12">
      <c r="A10" s="4" t="s">
        <v>48</v>
      </c>
      <c r="J10" s="6" t="n">
        <v>86</v>
      </c>
      <c r="K10" s="6" t="n">
        <v>0</v>
      </c>
      <c r="L10" s="6" t="n">
        <v>0</v>
      </c>
    </row>
    <row r="11" spans="1:12">
      <c r="A11" s="4" t="s">
        <v>49</v>
      </c>
      <c r="J11" s="5" t="n">
        <v>42</v>
      </c>
      <c r="K11" s="5" t="n">
        <v>0</v>
      </c>
      <c r="L11" s="5" t="n">
        <v>35</v>
      </c>
    </row>
    <row r="12" spans="1:12">
      <c r="A12" s="4" t="s">
        <v>569</v>
      </c>
    </row>
    <row r="13" spans="1:12">
      <c r="A13" s="3" t="s">
        <v>261</v>
      </c>
    </row>
    <row r="14" spans="1:12">
      <c r="A14" s="4" t="s">
        <v>40</v>
      </c>
      <c r="J14" s="5" t="n">
        <v>8760</v>
      </c>
      <c r="K14" s="6" t="n">
        <v>7881</v>
      </c>
      <c r="L14" s="6" t="n">
        <v>7084</v>
      </c>
    </row>
    <row r="15" spans="1:12">
      <c r="A15" s="3" t="s">
        <v>568</v>
      </c>
    </row>
    <row r="16" spans="1:12">
      <c r="A16" s="4" t="s">
        <v>48</v>
      </c>
      <c r="J16" s="5" t="n">
        <v>86</v>
      </c>
    </row>
    <row r="17" spans="1:12">
      <c r="A17" s="4" t="s">
        <v>49</v>
      </c>
      <c r="B17" s="6" t="n">
        <v>42</v>
      </c>
    </row>
    <row r="18" spans="1:12">
      <c r="A18" s="4" t="s">
        <v>571</v>
      </c>
    </row>
    <row r="19" spans="1:12">
      <c r="A19" s="3" t="s">
        <v>568</v>
      </c>
    </row>
    <row r="20" spans="1:12">
      <c r="A20" s="4" t="s">
        <v>48</v>
      </c>
      <c r="B20" s="6" t="n">
        <v>25</v>
      </c>
      <c r="D20" s="6" t="n">
        <v>61</v>
      </c>
      <c r="J20" s="6" t="n">
        <v>8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6"/>
    <col customWidth="1" max="13" min="13" width="15"/>
  </cols>
  <sheetData>
    <row r="1" spans="1:13">
      <c r="A1" s="1" t="s">
        <v>988</v>
      </c>
      <c r="C1" s="2" t="s">
        <v>567</v>
      </c>
      <c r="K1" s="2" t="s">
        <v>1</v>
      </c>
    </row>
    <row r="2" spans="1:13">
      <c r="C2" s="2" t="s">
        <v>2</v>
      </c>
      <c r="D2" s="2" t="s">
        <v>864</v>
      </c>
      <c r="E2" s="2" t="s">
        <v>4</v>
      </c>
      <c r="F2" s="2" t="s">
        <v>865</v>
      </c>
      <c r="G2" s="2" t="s">
        <v>37</v>
      </c>
      <c r="H2" s="2" t="s">
        <v>866</v>
      </c>
      <c r="I2" s="2" t="s">
        <v>867</v>
      </c>
      <c r="J2" s="2" t="s">
        <v>868</v>
      </c>
      <c r="K2" s="2" t="s">
        <v>2</v>
      </c>
      <c r="L2" s="2" t="s">
        <v>37</v>
      </c>
      <c r="M2" s="2" t="s">
        <v>38</v>
      </c>
    </row>
    <row r="3" spans="1:13">
      <c r="A3" s="3" t="s">
        <v>989</v>
      </c>
    </row>
    <row r="4" spans="1:13">
      <c r="A4" s="4" t="s">
        <v>40</v>
      </c>
      <c r="C4" s="6" t="n">
        <v>2559000000</v>
      </c>
      <c r="D4" s="6" t="n">
        <v>3276000000</v>
      </c>
      <c r="E4" s="6" t="n">
        <v>2880000000</v>
      </c>
      <c r="F4" s="6" t="n">
        <v>2508000000</v>
      </c>
      <c r="G4" s="6" t="n">
        <v>2319000000</v>
      </c>
      <c r="H4" s="6" t="n">
        <v>2966000000</v>
      </c>
      <c r="I4" s="6" t="n">
        <v>2586000000</v>
      </c>
      <c r="J4" s="6" t="n">
        <v>2189000000</v>
      </c>
      <c r="K4" s="6" t="n">
        <v>11223000000</v>
      </c>
      <c r="L4" s="6" t="n">
        <v>10060000000</v>
      </c>
      <c r="M4" s="6" t="n">
        <v>8774000000</v>
      </c>
    </row>
    <row r="5" spans="1:13">
      <c r="A5" s="3" t="s">
        <v>41</v>
      </c>
    </row>
    <row r="6" spans="1:13">
      <c r="A6" s="4" t="s">
        <v>42</v>
      </c>
      <c r="B6" s="4" t="s">
        <v>43</v>
      </c>
      <c r="K6" s="5" t="n">
        <v>1965000000</v>
      </c>
      <c r="L6" s="5" t="n">
        <v>1757000000</v>
      </c>
      <c r="M6" s="5" t="n">
        <v>1597000000</v>
      </c>
    </row>
    <row r="7" spans="1:13">
      <c r="A7" s="4" t="s">
        <v>44</v>
      </c>
      <c r="B7" s="4" t="s">
        <v>43</v>
      </c>
      <c r="K7" s="5" t="n">
        <v>5767000000</v>
      </c>
      <c r="L7" s="5" t="n">
        <v>5298000000</v>
      </c>
      <c r="M7" s="5" t="n">
        <v>4367000000</v>
      </c>
    </row>
    <row r="8" spans="1:13">
      <c r="A8" s="4" t="s">
        <v>45</v>
      </c>
      <c r="B8" s="4" t="s">
        <v>43</v>
      </c>
      <c r="K8" s="5" t="n">
        <v>1617000000</v>
      </c>
      <c r="L8" s="5" t="n">
        <v>1387000000</v>
      </c>
      <c r="M8" s="5" t="n">
        <v>1235000000</v>
      </c>
    </row>
    <row r="9" spans="1:13">
      <c r="A9" s="4" t="s">
        <v>46</v>
      </c>
      <c r="B9" s="4" t="s">
        <v>43</v>
      </c>
      <c r="K9" s="5" t="n">
        <v>808000000</v>
      </c>
      <c r="L9" s="5" t="n">
        <v>676000000</v>
      </c>
      <c r="M9" s="5" t="n">
        <v>678000000</v>
      </c>
    </row>
    <row r="10" spans="1:13">
      <c r="A10" s="4" t="s">
        <v>47</v>
      </c>
      <c r="K10" s="5" t="n">
        <v>283000000</v>
      </c>
      <c r="L10" s="5" t="n">
        <v>275000000</v>
      </c>
      <c r="M10" s="5" t="n">
        <v>317000000</v>
      </c>
    </row>
    <row r="11" spans="1:13">
      <c r="A11" s="4" t="s">
        <v>48</v>
      </c>
      <c r="K11" s="5" t="n">
        <v>86000000</v>
      </c>
      <c r="L11" s="5" t="n">
        <v>0</v>
      </c>
      <c r="M11" s="5" t="n">
        <v>0</v>
      </c>
    </row>
    <row r="12" spans="1:13">
      <c r="A12" s="4" t="s">
        <v>49</v>
      </c>
      <c r="K12" s="5" t="n">
        <v>42000000</v>
      </c>
      <c r="L12" s="5" t="n">
        <v>0</v>
      </c>
      <c r="M12" s="5" t="n">
        <v>35000000</v>
      </c>
    </row>
    <row r="13" spans="1:13">
      <c r="A13" s="4" t="s">
        <v>50</v>
      </c>
      <c r="K13" s="5" t="n">
        <v>-59000000</v>
      </c>
      <c r="L13" s="5" t="n">
        <v>25000000</v>
      </c>
      <c r="M13" s="5" t="n">
        <v>27000000</v>
      </c>
    </row>
    <row r="14" spans="1:13">
      <c r="A14" s="4" t="s">
        <v>51</v>
      </c>
      <c r="B14" s="4" t="s">
        <v>43</v>
      </c>
      <c r="K14" s="5" t="n">
        <v>0</v>
      </c>
      <c r="L14" s="5" t="n">
        <v>17000000</v>
      </c>
      <c r="M14" s="5" t="n">
        <v>56000000</v>
      </c>
    </row>
    <row r="15" spans="1:13">
      <c r="A15" s="4" t="s">
        <v>990</v>
      </c>
      <c r="K15" s="5" t="n">
        <v>0</v>
      </c>
      <c r="L15" s="5" t="n">
        <v>0</v>
      </c>
      <c r="M15" s="5" t="n">
        <v>0</v>
      </c>
    </row>
    <row r="16" spans="1:13">
      <c r="A16" s="4" t="s">
        <v>52</v>
      </c>
      <c r="C16" s="5" t="n">
        <v>96000000</v>
      </c>
      <c r="D16" s="5" t="n">
        <v>672000000</v>
      </c>
      <c r="E16" s="5" t="n">
        <v>111000000</v>
      </c>
      <c r="F16" s="5" t="n">
        <v>-165000000</v>
      </c>
      <c r="G16" s="5" t="n">
        <v>114000000</v>
      </c>
      <c r="H16" s="5" t="n">
        <v>481000000</v>
      </c>
      <c r="I16" s="5" t="n">
        <v>103000000</v>
      </c>
      <c r="J16" s="5" t="n">
        <v>-73000000</v>
      </c>
      <c r="K16" s="5" t="n">
        <v>714000000</v>
      </c>
      <c r="L16" s="5" t="n">
        <v>625000000</v>
      </c>
      <c r="M16" s="5" t="n">
        <v>462000000</v>
      </c>
    </row>
    <row r="17" spans="1:13">
      <c r="A17" s="3" t="s">
        <v>53</v>
      </c>
    </row>
    <row r="18" spans="1:13">
      <c r="A18" s="4" t="s">
        <v>991</v>
      </c>
      <c r="K18" s="5" t="n">
        <v>0</v>
      </c>
      <c r="L18" s="5" t="n">
        <v>0</v>
      </c>
      <c r="M18" s="5" t="n">
        <v>0</v>
      </c>
    </row>
    <row r="19" spans="1:13">
      <c r="A19" s="4" t="s">
        <v>56</v>
      </c>
      <c r="K19" s="5" t="n">
        <v>-229000000</v>
      </c>
      <c r="L19" s="5" t="n">
        <v>-208000000</v>
      </c>
      <c r="M19" s="5" t="n">
        <v>-185000000</v>
      </c>
    </row>
    <row r="20" spans="1:13">
      <c r="A20" s="4" t="s">
        <v>57</v>
      </c>
      <c r="K20" s="5" t="n">
        <v>-229000000</v>
      </c>
      <c r="L20" s="5" t="n">
        <v>-208000000</v>
      </c>
      <c r="M20" s="5" t="n">
        <v>-185000000</v>
      </c>
    </row>
    <row r="21" spans="1:13">
      <c r="A21" s="4" t="s">
        <v>58</v>
      </c>
      <c r="K21" s="5" t="n">
        <v>485000000</v>
      </c>
      <c r="L21" s="5" t="n">
        <v>417000000</v>
      </c>
      <c r="M21" s="5" t="n">
        <v>277000000</v>
      </c>
    </row>
    <row r="22" spans="1:13">
      <c r="A22" s="4" t="s">
        <v>59</v>
      </c>
      <c r="K22" s="5" t="n">
        <v>-87000000</v>
      </c>
      <c r="L22" s="5" t="n">
        <v>-45000000</v>
      </c>
      <c r="M22" s="5" t="n">
        <v>-16000000</v>
      </c>
    </row>
    <row r="23" spans="1:13">
      <c r="A23" s="4" t="s">
        <v>60</v>
      </c>
      <c r="K23" s="5" t="n">
        <v>398000000</v>
      </c>
      <c r="L23" s="5" t="n">
        <v>372000000</v>
      </c>
      <c r="M23" s="5" t="n">
        <v>261000000</v>
      </c>
    </row>
    <row r="24" spans="1:13">
      <c r="A24" s="4" t="s">
        <v>992</v>
      </c>
      <c r="K24" s="5" t="n">
        <v>8000000</v>
      </c>
      <c r="L24" s="5" t="n">
        <v>6000000</v>
      </c>
      <c r="M24" s="5" t="n">
        <v>21000000</v>
      </c>
    </row>
    <row r="25" spans="1:13">
      <c r="A25" s="4" t="s">
        <v>987</v>
      </c>
      <c r="C25" s="6" t="n">
        <v>17000000</v>
      </c>
      <c r="D25" s="6" t="n">
        <v>525000000</v>
      </c>
      <c r="E25" s="6" t="n">
        <v>1000000</v>
      </c>
      <c r="F25" s="6" t="n">
        <v>-137000000</v>
      </c>
      <c r="G25" s="6" t="n">
        <v>55000000</v>
      </c>
      <c r="H25" s="6" t="n">
        <v>352000000</v>
      </c>
      <c r="I25" s="6" t="n">
        <v>57000000</v>
      </c>
      <c r="J25" s="6" t="n">
        <v>-86000000</v>
      </c>
      <c r="K25" s="5" t="n">
        <v>406000000</v>
      </c>
      <c r="L25" s="5" t="n">
        <v>378000000</v>
      </c>
      <c r="M25" s="5" t="n">
        <v>282000000</v>
      </c>
    </row>
    <row r="26" spans="1:13">
      <c r="A26" s="4" t="s">
        <v>993</v>
      </c>
      <c r="K26" s="5" t="n">
        <v>338000000</v>
      </c>
      <c r="L26" s="5" t="n">
        <v>509000000</v>
      </c>
      <c r="M26" s="5" t="n">
        <v>280000000</v>
      </c>
    </row>
    <row r="27" spans="1:13">
      <c r="A27" s="4" t="s">
        <v>994</v>
      </c>
    </row>
    <row r="28" spans="1:13">
      <c r="A28" s="3" t="s">
        <v>989</v>
      </c>
    </row>
    <row r="29" spans="1:13">
      <c r="A29" s="4" t="s">
        <v>40</v>
      </c>
      <c r="K29" s="5" t="n">
        <v>0</v>
      </c>
      <c r="L29" s="5" t="n">
        <v>0</v>
      </c>
      <c r="M29" s="5" t="n">
        <v>0</v>
      </c>
    </row>
    <row r="30" spans="1:13">
      <c r="A30" s="3" t="s">
        <v>41</v>
      </c>
    </row>
    <row r="31" spans="1:13">
      <c r="A31" s="4" t="s">
        <v>42</v>
      </c>
      <c r="K31" s="5" t="n">
        <v>0</v>
      </c>
      <c r="L31" s="5" t="n">
        <v>0</v>
      </c>
      <c r="M31" s="5" t="n">
        <v>0</v>
      </c>
    </row>
    <row r="32" spans="1:13">
      <c r="A32" s="4" t="s">
        <v>44</v>
      </c>
      <c r="K32" s="5" t="n">
        <v>0</v>
      </c>
      <c r="L32" s="5" t="n">
        <v>0</v>
      </c>
      <c r="M32" s="5" t="n">
        <v>0</v>
      </c>
    </row>
    <row r="33" spans="1:13">
      <c r="A33" s="4" t="s">
        <v>45</v>
      </c>
      <c r="K33" s="5" t="n">
        <v>0</v>
      </c>
      <c r="L33" s="5" t="n">
        <v>0</v>
      </c>
      <c r="M33" s="5" t="n">
        <v>0</v>
      </c>
    </row>
    <row r="34" spans="1:13">
      <c r="A34" s="4" t="s">
        <v>46</v>
      </c>
      <c r="K34" s="5" t="n">
        <v>0</v>
      </c>
      <c r="L34" s="5" t="n">
        <v>0</v>
      </c>
      <c r="M34" s="5" t="n">
        <v>0</v>
      </c>
    </row>
    <row r="35" spans="1:13">
      <c r="A35" s="4" t="s">
        <v>47</v>
      </c>
      <c r="K35" s="5" t="n">
        <v>0</v>
      </c>
      <c r="L35" s="5" t="n">
        <v>0</v>
      </c>
      <c r="M35" s="5" t="n">
        <v>0</v>
      </c>
    </row>
    <row r="36" spans="1:13">
      <c r="A36" s="4" t="s">
        <v>48</v>
      </c>
      <c r="K36" s="5" t="n">
        <v>0</v>
      </c>
    </row>
    <row r="37" spans="1:13">
      <c r="A37" s="4" t="s">
        <v>49</v>
      </c>
      <c r="K37" s="5" t="n">
        <v>0</v>
      </c>
      <c r="M37" s="5" t="n">
        <v>0</v>
      </c>
    </row>
    <row r="38" spans="1:13">
      <c r="A38" s="4" t="s">
        <v>50</v>
      </c>
      <c r="K38" s="5" t="n">
        <v>0</v>
      </c>
      <c r="L38" s="5" t="n">
        <v>0</v>
      </c>
      <c r="M38" s="5" t="n">
        <v>0</v>
      </c>
    </row>
    <row r="39" spans="1:13">
      <c r="A39" s="4" t="s">
        <v>51</v>
      </c>
      <c r="L39" s="5" t="n">
        <v>0</v>
      </c>
      <c r="M39" s="5" t="n">
        <v>0</v>
      </c>
    </row>
    <row r="40" spans="1:13">
      <c r="A40" s="4" t="s">
        <v>990</v>
      </c>
      <c r="K40" s="5" t="n">
        <v>0</v>
      </c>
      <c r="L40" s="5" t="n">
        <v>0</v>
      </c>
      <c r="M40" s="5" t="n">
        <v>0</v>
      </c>
    </row>
    <row r="41" spans="1:13">
      <c r="A41" s="4" t="s">
        <v>52</v>
      </c>
      <c r="K41" s="5" t="n">
        <v>0</v>
      </c>
      <c r="L41" s="5" t="n">
        <v>0</v>
      </c>
      <c r="M41" s="5" t="n">
        <v>0</v>
      </c>
    </row>
    <row r="42" spans="1:13">
      <c r="A42" s="3" t="s">
        <v>53</v>
      </c>
    </row>
    <row r="43" spans="1:13">
      <c r="A43" s="4" t="s">
        <v>991</v>
      </c>
      <c r="K43" s="5" t="n">
        <v>549000000</v>
      </c>
      <c r="L43" s="5" t="n">
        <v>493000000</v>
      </c>
      <c r="M43" s="5" t="n">
        <v>384000000</v>
      </c>
    </row>
    <row r="44" spans="1:13">
      <c r="A44" s="4" t="s">
        <v>56</v>
      </c>
      <c r="K44" s="5" t="n">
        <v>-187000000</v>
      </c>
      <c r="L44" s="5" t="n">
        <v>-179000000</v>
      </c>
      <c r="M44" s="5" t="n">
        <v>-163000000</v>
      </c>
    </row>
    <row r="45" spans="1:13">
      <c r="A45" s="4" t="s">
        <v>57</v>
      </c>
      <c r="K45" s="5" t="n">
        <v>362000000</v>
      </c>
      <c r="L45" s="5" t="n">
        <v>314000000</v>
      </c>
      <c r="M45" s="5" t="n">
        <v>221000000</v>
      </c>
    </row>
    <row r="46" spans="1:13">
      <c r="A46" s="4" t="s">
        <v>58</v>
      </c>
      <c r="K46" s="5" t="n">
        <v>362000000</v>
      </c>
      <c r="L46" s="5" t="n">
        <v>314000000</v>
      </c>
      <c r="M46" s="5" t="n">
        <v>221000000</v>
      </c>
    </row>
    <row r="47" spans="1:13">
      <c r="A47" s="4" t="s">
        <v>59</v>
      </c>
      <c r="K47" s="5" t="n">
        <v>44000000</v>
      </c>
      <c r="L47" s="5" t="n">
        <v>64000000</v>
      </c>
      <c r="M47" s="5" t="n">
        <v>61000000</v>
      </c>
    </row>
    <row r="48" spans="1:13">
      <c r="A48" s="4" t="s">
        <v>60</v>
      </c>
      <c r="K48" s="5" t="n">
        <v>406000000</v>
      </c>
      <c r="L48" s="5" t="n">
        <v>378000000</v>
      </c>
      <c r="M48" s="5" t="n">
        <v>282000000</v>
      </c>
    </row>
    <row r="49" spans="1:13">
      <c r="A49" s="4" t="s">
        <v>992</v>
      </c>
      <c r="K49" s="5" t="n">
        <v>0</v>
      </c>
      <c r="L49" s="5" t="n">
        <v>0</v>
      </c>
      <c r="M49" s="5" t="n">
        <v>0</v>
      </c>
    </row>
    <row r="50" spans="1:13">
      <c r="A50" s="4" t="s">
        <v>987</v>
      </c>
      <c r="K50" s="5" t="n">
        <v>406000000</v>
      </c>
      <c r="L50" s="5" t="n">
        <v>378000000</v>
      </c>
      <c r="M50" s="5" t="n">
        <v>282000000</v>
      </c>
    </row>
    <row r="51" spans="1:13">
      <c r="A51" s="4" t="s">
        <v>993</v>
      </c>
      <c r="K51" s="5" t="n">
        <v>338000000</v>
      </c>
      <c r="L51" s="5" t="n">
        <v>509000000</v>
      </c>
      <c r="M51" s="5" t="n">
        <v>280000000</v>
      </c>
    </row>
    <row r="52" spans="1:13">
      <c r="A52" s="4" t="s">
        <v>995</v>
      </c>
    </row>
    <row r="53" spans="1:13">
      <c r="A53" s="3" t="s">
        <v>989</v>
      </c>
    </row>
    <row r="54" spans="1:13">
      <c r="A54" s="4" t="s">
        <v>40</v>
      </c>
      <c r="K54" s="5" t="n">
        <v>8650000000</v>
      </c>
      <c r="L54" s="5" t="n">
        <v>7662000000</v>
      </c>
      <c r="M54" s="5" t="n">
        <v>6807000000</v>
      </c>
    </row>
    <row r="55" spans="1:13">
      <c r="A55" s="3" t="s">
        <v>41</v>
      </c>
    </row>
    <row r="56" spans="1:13">
      <c r="A56" s="4" t="s">
        <v>42</v>
      </c>
      <c r="K56" s="5" t="n">
        <v>1436000000</v>
      </c>
      <c r="L56" s="5" t="n">
        <v>1343000000</v>
      </c>
      <c r="M56" s="5" t="n">
        <v>1264000000</v>
      </c>
    </row>
    <row r="57" spans="1:13">
      <c r="A57" s="4" t="s">
        <v>44</v>
      </c>
      <c r="K57" s="5" t="n">
        <v>4153000000</v>
      </c>
      <c r="L57" s="5" t="n">
        <v>3715000000</v>
      </c>
      <c r="M57" s="5" t="n">
        <v>3071000000</v>
      </c>
    </row>
    <row r="58" spans="1:13">
      <c r="A58" s="4" t="s">
        <v>45</v>
      </c>
      <c r="K58" s="5" t="n">
        <v>1143000000</v>
      </c>
      <c r="L58" s="5" t="n">
        <v>991000000</v>
      </c>
      <c r="M58" s="5" t="n">
        <v>904000000</v>
      </c>
    </row>
    <row r="59" spans="1:13">
      <c r="A59" s="4" t="s">
        <v>46</v>
      </c>
      <c r="K59" s="5" t="n">
        <v>515000000</v>
      </c>
      <c r="L59" s="5" t="n">
        <v>409000000</v>
      </c>
      <c r="M59" s="5" t="n">
        <v>429000000</v>
      </c>
    </row>
    <row r="60" spans="1:13">
      <c r="A60" s="4" t="s">
        <v>47</v>
      </c>
      <c r="K60" s="5" t="n">
        <v>174000000</v>
      </c>
      <c r="L60" s="5" t="n">
        <v>182000000</v>
      </c>
      <c r="M60" s="5" t="n">
        <v>249000000</v>
      </c>
    </row>
    <row r="61" spans="1:13">
      <c r="A61" s="4" t="s">
        <v>48</v>
      </c>
      <c r="K61" s="5" t="n">
        <v>0</v>
      </c>
    </row>
    <row r="62" spans="1:13">
      <c r="A62" s="4" t="s">
        <v>49</v>
      </c>
      <c r="K62" s="5" t="n">
        <v>42000000</v>
      </c>
      <c r="M62" s="5" t="n">
        <v>0</v>
      </c>
    </row>
    <row r="63" spans="1:13">
      <c r="A63" s="4" t="s">
        <v>50</v>
      </c>
      <c r="K63" s="5" t="n">
        <v>-60000000</v>
      </c>
      <c r="L63" s="5" t="n">
        <v>25000000</v>
      </c>
      <c r="M63" s="5" t="n">
        <v>27000000</v>
      </c>
    </row>
    <row r="64" spans="1:13">
      <c r="A64" s="4" t="s">
        <v>51</v>
      </c>
      <c r="L64" s="5" t="n">
        <v>5000000</v>
      </c>
      <c r="M64" s="5" t="n">
        <v>30000000</v>
      </c>
    </row>
    <row r="65" spans="1:13">
      <c r="A65" s="4" t="s">
        <v>990</v>
      </c>
      <c r="K65" s="5" t="n">
        <v>808000000</v>
      </c>
      <c r="L65" s="5" t="n">
        <v>695000000</v>
      </c>
      <c r="M65" s="5" t="n">
        <v>656000000</v>
      </c>
    </row>
    <row r="66" spans="1:13">
      <c r="A66" s="4" t="s">
        <v>52</v>
      </c>
      <c r="K66" s="5" t="n">
        <v>439000000</v>
      </c>
      <c r="L66" s="5" t="n">
        <v>297000000</v>
      </c>
      <c r="M66" s="5" t="n">
        <v>177000000</v>
      </c>
    </row>
    <row r="67" spans="1:13">
      <c r="A67" s="3" t="s">
        <v>53</v>
      </c>
    </row>
    <row r="68" spans="1:13">
      <c r="A68" s="4" t="s">
        <v>991</v>
      </c>
      <c r="K68" s="5" t="n">
        <v>209000000</v>
      </c>
      <c r="L68" s="5" t="n">
        <v>336000000</v>
      </c>
      <c r="M68" s="5" t="n">
        <v>286000000</v>
      </c>
    </row>
    <row r="69" spans="1:13">
      <c r="A69" s="4" t="s">
        <v>56</v>
      </c>
      <c r="K69" s="5" t="n">
        <v>-81000000</v>
      </c>
      <c r="L69" s="5" t="n">
        <v>-60000000</v>
      </c>
      <c r="M69" s="5" t="n">
        <v>-21000000</v>
      </c>
    </row>
    <row r="70" spans="1:13">
      <c r="A70" s="4" t="s">
        <v>57</v>
      </c>
      <c r="K70" s="5" t="n">
        <v>128000000</v>
      </c>
      <c r="L70" s="5" t="n">
        <v>276000000</v>
      </c>
      <c r="M70" s="5" t="n">
        <v>265000000</v>
      </c>
    </row>
    <row r="71" spans="1:13">
      <c r="A71" s="4" t="s">
        <v>58</v>
      </c>
      <c r="K71" s="5" t="n">
        <v>567000000</v>
      </c>
      <c r="L71" s="5" t="n">
        <v>573000000</v>
      </c>
      <c r="M71" s="5" t="n">
        <v>442000000</v>
      </c>
    </row>
    <row r="72" spans="1:13">
      <c r="A72" s="4" t="s">
        <v>59</v>
      </c>
      <c r="K72" s="5" t="n">
        <v>-12000000</v>
      </c>
      <c r="L72" s="5" t="n">
        <v>-67000000</v>
      </c>
      <c r="M72" s="5" t="n">
        <v>-50000000</v>
      </c>
    </row>
    <row r="73" spans="1:13">
      <c r="A73" s="4" t="s">
        <v>60</v>
      </c>
      <c r="K73" s="5" t="n">
        <v>555000000</v>
      </c>
      <c r="L73" s="5" t="n">
        <v>506000000</v>
      </c>
      <c r="M73" s="5" t="n">
        <v>392000000</v>
      </c>
    </row>
    <row r="74" spans="1:13">
      <c r="A74" s="4" t="s">
        <v>992</v>
      </c>
      <c r="K74" s="5" t="n">
        <v>2000000</v>
      </c>
      <c r="L74" s="5" t="n">
        <v>1000000</v>
      </c>
      <c r="M74" s="5" t="n">
        <v>0</v>
      </c>
    </row>
    <row r="75" spans="1:13">
      <c r="A75" s="4" t="s">
        <v>987</v>
      </c>
      <c r="K75" s="5" t="n">
        <v>557000000</v>
      </c>
      <c r="L75" s="5" t="n">
        <v>507000000</v>
      </c>
      <c r="M75" s="5" t="n">
        <v>392000000</v>
      </c>
    </row>
    <row r="76" spans="1:13">
      <c r="A76" s="4" t="s">
        <v>993</v>
      </c>
      <c r="K76" s="5" t="n">
        <v>459000000</v>
      </c>
      <c r="L76" s="5" t="n">
        <v>698000000</v>
      </c>
      <c r="M76" s="5" t="n">
        <v>374000000</v>
      </c>
    </row>
    <row r="77" spans="1:13">
      <c r="A77" s="4" t="s">
        <v>996</v>
      </c>
    </row>
    <row r="78" spans="1:13">
      <c r="A78" s="3" t="s">
        <v>989</v>
      </c>
    </row>
    <row r="79" spans="1:13">
      <c r="A79" s="4" t="s">
        <v>40</v>
      </c>
      <c r="K79" s="5" t="n">
        <v>2973000000</v>
      </c>
      <c r="L79" s="5" t="n">
        <v>2817000000</v>
      </c>
      <c r="M79" s="5" t="n">
        <v>2268000000</v>
      </c>
    </row>
    <row r="80" spans="1:13">
      <c r="A80" s="3" t="s">
        <v>41</v>
      </c>
    </row>
    <row r="81" spans="1:13">
      <c r="A81" s="4" t="s">
        <v>42</v>
      </c>
      <c r="K81" s="5" t="n">
        <v>550000000</v>
      </c>
      <c r="L81" s="5" t="n">
        <v>431000000</v>
      </c>
      <c r="M81" s="5" t="n">
        <v>346000000</v>
      </c>
    </row>
    <row r="82" spans="1:13">
      <c r="A82" s="4" t="s">
        <v>44</v>
      </c>
      <c r="K82" s="5" t="n">
        <v>1993000000</v>
      </c>
      <c r="L82" s="5" t="n">
        <v>1985000000</v>
      </c>
      <c r="M82" s="5" t="n">
        <v>1584000000</v>
      </c>
    </row>
    <row r="83" spans="1:13">
      <c r="A83" s="4" t="s">
        <v>45</v>
      </c>
      <c r="K83" s="5" t="n">
        <v>474000000</v>
      </c>
      <c r="L83" s="5" t="n">
        <v>396000000</v>
      </c>
      <c r="M83" s="5" t="n">
        <v>331000000</v>
      </c>
    </row>
    <row r="84" spans="1:13">
      <c r="A84" s="4" t="s">
        <v>46</v>
      </c>
      <c r="K84" s="5" t="n">
        <v>293000000</v>
      </c>
      <c r="L84" s="5" t="n">
        <v>267000000</v>
      </c>
      <c r="M84" s="5" t="n">
        <v>249000000</v>
      </c>
    </row>
    <row r="85" spans="1:13">
      <c r="A85" s="4" t="s">
        <v>47</v>
      </c>
      <c r="K85" s="5" t="n">
        <v>109000000</v>
      </c>
      <c r="L85" s="5" t="n">
        <v>93000000</v>
      </c>
      <c r="M85" s="5" t="n">
        <v>68000000</v>
      </c>
    </row>
    <row r="86" spans="1:13">
      <c r="A86" s="4" t="s">
        <v>48</v>
      </c>
      <c r="K86" s="5" t="n">
        <v>86000000</v>
      </c>
    </row>
    <row r="87" spans="1:13">
      <c r="A87" s="4" t="s">
        <v>49</v>
      </c>
      <c r="K87" s="5" t="n">
        <v>0</v>
      </c>
      <c r="M87" s="5" t="n">
        <v>35000000</v>
      </c>
    </row>
    <row r="88" spans="1:13">
      <c r="A88" s="4" t="s">
        <v>50</v>
      </c>
      <c r="K88" s="5" t="n">
        <v>1000000</v>
      </c>
      <c r="L88" s="5" t="n">
        <v>0</v>
      </c>
      <c r="M88" s="5" t="n">
        <v>0</v>
      </c>
    </row>
    <row r="89" spans="1:13">
      <c r="A89" s="4" t="s">
        <v>51</v>
      </c>
      <c r="L89" s="5" t="n">
        <v>12000000</v>
      </c>
      <c r="M89" s="5" t="n">
        <v>26000000</v>
      </c>
    </row>
    <row r="90" spans="1:13">
      <c r="A90" s="4" t="s">
        <v>990</v>
      </c>
      <c r="K90" s="5" t="n">
        <v>-808000000</v>
      </c>
      <c r="L90" s="5" t="n">
        <v>-695000000</v>
      </c>
      <c r="M90" s="5" t="n">
        <v>-656000000</v>
      </c>
    </row>
    <row r="91" spans="1:13">
      <c r="A91" s="4" t="s">
        <v>52</v>
      </c>
      <c r="K91" s="5" t="n">
        <v>275000000</v>
      </c>
      <c r="L91" s="5" t="n">
        <v>328000000</v>
      </c>
      <c r="M91" s="5" t="n">
        <v>285000000</v>
      </c>
    </row>
    <row r="92" spans="1:13">
      <c r="A92" s="3" t="s">
        <v>53</v>
      </c>
    </row>
    <row r="93" spans="1:13">
      <c r="A93" s="4" t="s">
        <v>991</v>
      </c>
      <c r="K93" s="5" t="n">
        <v>0</v>
      </c>
      <c r="L93" s="5" t="n">
        <v>0</v>
      </c>
      <c r="M93" s="5" t="n">
        <v>0</v>
      </c>
    </row>
    <row r="94" spans="1:13">
      <c r="A94" s="4" t="s">
        <v>56</v>
      </c>
      <c r="K94" s="5" t="n">
        <v>39000000</v>
      </c>
      <c r="L94" s="5" t="n">
        <v>31000000</v>
      </c>
      <c r="M94" s="5" t="n">
        <v>-1000000</v>
      </c>
    </row>
    <row r="95" spans="1:13">
      <c r="A95" s="4" t="s">
        <v>57</v>
      </c>
      <c r="K95" s="5" t="n">
        <v>39000000</v>
      </c>
      <c r="L95" s="5" t="n">
        <v>31000000</v>
      </c>
      <c r="M95" s="5" t="n">
        <v>-1000000</v>
      </c>
    </row>
    <row r="96" spans="1:13">
      <c r="A96" s="4" t="s">
        <v>58</v>
      </c>
      <c r="K96" s="5" t="n">
        <v>314000000</v>
      </c>
      <c r="L96" s="5" t="n">
        <v>359000000</v>
      </c>
      <c r="M96" s="5" t="n">
        <v>284000000</v>
      </c>
    </row>
    <row r="97" spans="1:13">
      <c r="A97" s="4" t="s">
        <v>59</v>
      </c>
      <c r="K97" s="5" t="n">
        <v>-119000000</v>
      </c>
      <c r="L97" s="5" t="n">
        <v>-42000000</v>
      </c>
      <c r="M97" s="5" t="n">
        <v>-27000000</v>
      </c>
    </row>
    <row r="98" spans="1:13">
      <c r="A98" s="4" t="s">
        <v>60</v>
      </c>
      <c r="K98" s="5" t="n">
        <v>195000000</v>
      </c>
      <c r="L98" s="5" t="n">
        <v>317000000</v>
      </c>
      <c r="M98" s="5" t="n">
        <v>257000000</v>
      </c>
    </row>
    <row r="99" spans="1:13">
      <c r="A99" s="4" t="s">
        <v>992</v>
      </c>
      <c r="K99" s="5" t="n">
        <v>6000000</v>
      </c>
      <c r="L99" s="5" t="n">
        <v>5000000</v>
      </c>
      <c r="M99" s="5" t="n">
        <v>21000000</v>
      </c>
    </row>
    <row r="100" spans="1:13">
      <c r="A100" s="4" t="s">
        <v>987</v>
      </c>
      <c r="K100" s="5" t="n">
        <v>201000000</v>
      </c>
      <c r="L100" s="5" t="n">
        <v>322000000</v>
      </c>
      <c r="M100" s="5" t="n">
        <v>278000000</v>
      </c>
    </row>
    <row r="101" spans="1:13">
      <c r="A101" s="4" t="s">
        <v>993</v>
      </c>
      <c r="K101" s="5" t="n">
        <v>103000000</v>
      </c>
      <c r="L101" s="5" t="n">
        <v>564000000</v>
      </c>
      <c r="M101" s="5" t="n">
        <v>238000000</v>
      </c>
    </row>
    <row r="102" spans="1:13">
      <c r="A102" s="4" t="s">
        <v>997</v>
      </c>
    </row>
    <row r="103" spans="1:13">
      <c r="A103" s="3" t="s">
        <v>989</v>
      </c>
    </row>
    <row r="104" spans="1:13">
      <c r="A104" s="4" t="s">
        <v>40</v>
      </c>
      <c r="K104" s="5" t="n">
        <v>-400000000</v>
      </c>
      <c r="L104" s="5" t="n">
        <v>-419000000</v>
      </c>
      <c r="M104" s="5" t="n">
        <v>-301000000</v>
      </c>
    </row>
    <row r="105" spans="1:13">
      <c r="A105" s="3" t="s">
        <v>41</v>
      </c>
    </row>
    <row r="106" spans="1:13">
      <c r="A106" s="4" t="s">
        <v>42</v>
      </c>
      <c r="K106" s="5" t="n">
        <v>-21000000</v>
      </c>
      <c r="L106" s="5" t="n">
        <v>-17000000</v>
      </c>
      <c r="M106" s="5" t="n">
        <v>-13000000</v>
      </c>
    </row>
    <row r="107" spans="1:13">
      <c r="A107" s="4" t="s">
        <v>44</v>
      </c>
      <c r="K107" s="5" t="n">
        <v>-379000000</v>
      </c>
      <c r="L107" s="5" t="n">
        <v>-402000000</v>
      </c>
      <c r="M107" s="5" t="n">
        <v>-288000000</v>
      </c>
    </row>
    <row r="108" spans="1:13">
      <c r="A108" s="4" t="s">
        <v>45</v>
      </c>
      <c r="K108" s="5" t="n">
        <v>0</v>
      </c>
      <c r="L108" s="5" t="n">
        <v>0</v>
      </c>
      <c r="M108" s="5" t="n">
        <v>0</v>
      </c>
    </row>
    <row r="109" spans="1:13">
      <c r="A109" s="4" t="s">
        <v>46</v>
      </c>
      <c r="K109" s="5" t="n">
        <v>0</v>
      </c>
      <c r="L109" s="5" t="n">
        <v>0</v>
      </c>
      <c r="M109" s="5" t="n">
        <v>0</v>
      </c>
    </row>
    <row r="110" spans="1:13">
      <c r="A110" s="4" t="s">
        <v>47</v>
      </c>
      <c r="K110" s="5" t="n">
        <v>0</v>
      </c>
      <c r="L110" s="5" t="n">
        <v>0</v>
      </c>
      <c r="M110" s="5" t="n">
        <v>0</v>
      </c>
    </row>
    <row r="111" spans="1:13">
      <c r="A111" s="4" t="s">
        <v>48</v>
      </c>
      <c r="K111" s="5" t="n">
        <v>0</v>
      </c>
    </row>
    <row r="112" spans="1:13">
      <c r="A112" s="4" t="s">
        <v>49</v>
      </c>
      <c r="K112" s="5" t="n">
        <v>0</v>
      </c>
      <c r="M112" s="5" t="n">
        <v>0</v>
      </c>
    </row>
    <row r="113" spans="1:13">
      <c r="A113" s="4" t="s">
        <v>50</v>
      </c>
      <c r="K113" s="5" t="n">
        <v>0</v>
      </c>
      <c r="L113" s="5" t="n">
        <v>0</v>
      </c>
      <c r="M113" s="5" t="n">
        <v>0</v>
      </c>
    </row>
    <row r="114" spans="1:13">
      <c r="A114" s="4" t="s">
        <v>51</v>
      </c>
      <c r="L114" s="5" t="n">
        <v>0</v>
      </c>
      <c r="M114" s="5" t="n">
        <v>0</v>
      </c>
    </row>
    <row r="115" spans="1:13">
      <c r="A115" s="4" t="s">
        <v>990</v>
      </c>
      <c r="K115" s="5" t="n">
        <v>0</v>
      </c>
      <c r="L115" s="5" t="n">
        <v>0</v>
      </c>
      <c r="M115" s="5" t="n">
        <v>0</v>
      </c>
    </row>
    <row r="116" spans="1:13">
      <c r="A116" s="4" t="s">
        <v>52</v>
      </c>
      <c r="K116" s="5" t="n">
        <v>0</v>
      </c>
      <c r="L116" s="5" t="n">
        <v>0</v>
      </c>
      <c r="M116" s="5" t="n">
        <v>0</v>
      </c>
    </row>
    <row r="117" spans="1:13">
      <c r="A117" s="3" t="s">
        <v>53</v>
      </c>
    </row>
    <row r="118" spans="1:13">
      <c r="A118" s="4" t="s">
        <v>991</v>
      </c>
      <c r="K118" s="5" t="n">
        <v>-758000000</v>
      </c>
      <c r="L118" s="5" t="n">
        <v>-829000000</v>
      </c>
      <c r="M118" s="5" t="n">
        <v>-670000000</v>
      </c>
    </row>
    <row r="119" spans="1:13">
      <c r="A119" s="4" t="s">
        <v>56</v>
      </c>
      <c r="K119" s="5" t="n">
        <v>0</v>
      </c>
      <c r="L119" s="5" t="n">
        <v>0</v>
      </c>
      <c r="M119" s="5" t="n">
        <v>0</v>
      </c>
    </row>
    <row r="120" spans="1:13">
      <c r="A120" s="4" t="s">
        <v>57</v>
      </c>
      <c r="K120" s="5" t="n">
        <v>-758000000</v>
      </c>
      <c r="L120" s="5" t="n">
        <v>-829000000</v>
      </c>
      <c r="M120" s="5" t="n">
        <v>-670000000</v>
      </c>
    </row>
    <row r="121" spans="1:13">
      <c r="A121" s="4" t="s">
        <v>58</v>
      </c>
      <c r="K121" s="5" t="n">
        <v>-758000000</v>
      </c>
      <c r="L121" s="5" t="n">
        <v>-829000000</v>
      </c>
      <c r="M121" s="5" t="n">
        <v>-670000000</v>
      </c>
    </row>
    <row r="122" spans="1:13">
      <c r="A122" s="4" t="s">
        <v>59</v>
      </c>
      <c r="K122" s="5" t="n">
        <v>0</v>
      </c>
      <c r="L122" s="5" t="n">
        <v>0</v>
      </c>
      <c r="M122" s="5" t="n">
        <v>0</v>
      </c>
    </row>
    <row r="123" spans="1:13">
      <c r="A123" s="4" t="s">
        <v>60</v>
      </c>
      <c r="K123" s="5" t="n">
        <v>-758000000</v>
      </c>
      <c r="L123" s="5" t="n">
        <v>-829000000</v>
      </c>
      <c r="M123" s="5" t="n">
        <v>-670000000</v>
      </c>
    </row>
    <row r="124" spans="1:13">
      <c r="A124" s="4" t="s">
        <v>992</v>
      </c>
      <c r="K124" s="5" t="n">
        <v>0</v>
      </c>
      <c r="L124" s="5" t="n">
        <v>0</v>
      </c>
      <c r="M124" s="5" t="n">
        <v>0</v>
      </c>
    </row>
    <row r="125" spans="1:13">
      <c r="A125" s="4" t="s">
        <v>987</v>
      </c>
      <c r="K125" s="5" t="n">
        <v>-758000000</v>
      </c>
      <c r="L125" s="5" t="n">
        <v>-829000000</v>
      </c>
      <c r="M125" s="5" t="n">
        <v>-670000000</v>
      </c>
    </row>
    <row r="126" spans="1:13">
      <c r="A126" s="4" t="s">
        <v>993</v>
      </c>
      <c r="K126" s="6" t="n">
        <v>-562000000</v>
      </c>
      <c r="L126" s="6" t="n">
        <v>-1262000000</v>
      </c>
      <c r="M126" s="6" t="n">
        <v>-612000000</v>
      </c>
    </row>
    <row r="127" spans="1:13"/>
    <row r="128" spans="1:13">
      <c r="A128" s="4" t="s">
        <v>43</v>
      </c>
      <c r="B128" s="4" t="s">
        <v>69</v>
      </c>
    </row>
  </sheetData>
  <mergeCells count="5">
    <mergeCell ref="A1:B2"/>
    <mergeCell ref="C1:J1"/>
    <mergeCell ref="K1:M1"/>
    <mergeCell ref="A127:L127"/>
    <mergeCell ref="B128:L1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v>
      </c>
      <c r="C1" s="2" t="s">
        <v>37</v>
      </c>
      <c r="D1" s="2" t="s">
        <v>38</v>
      </c>
      <c r="E1" s="2" t="s">
        <v>477</v>
      </c>
    </row>
    <row r="2" spans="1:5">
      <c r="A2" s="3" t="s">
        <v>999</v>
      </c>
    </row>
    <row r="3" spans="1:5">
      <c r="A3" s="4" t="s">
        <v>88</v>
      </c>
      <c r="B3" s="6" t="n">
        <v>5197</v>
      </c>
      <c r="C3" s="6" t="n">
        <v>5540</v>
      </c>
    </row>
    <row r="4" spans="1:5">
      <c r="A4" s="4" t="s">
        <v>1000</v>
      </c>
      <c r="B4" s="5" t="n">
        <v>0</v>
      </c>
      <c r="C4" s="5" t="n">
        <v>0</v>
      </c>
    </row>
    <row r="5" spans="1:5">
      <c r="A5" s="4" t="s">
        <v>92</v>
      </c>
      <c r="B5" s="5" t="n">
        <v>1992</v>
      </c>
      <c r="C5" s="5" t="n">
        <v>2309</v>
      </c>
    </row>
    <row r="6" spans="1:5">
      <c r="A6" s="4" t="s">
        <v>93</v>
      </c>
      <c r="B6" s="5" t="n">
        <v>8120</v>
      </c>
      <c r="C6" s="5" t="n">
        <v>8229</v>
      </c>
      <c r="D6" s="6" t="n">
        <v>7942</v>
      </c>
    </row>
    <row r="7" spans="1:5">
      <c r="A7" s="4" t="s">
        <v>1001</v>
      </c>
      <c r="B7" s="5" t="n">
        <v>2724</v>
      </c>
      <c r="C7" s="5" t="n">
        <v>2438</v>
      </c>
    </row>
    <row r="8" spans="1:5">
      <c r="A8" s="4" t="s">
        <v>94</v>
      </c>
      <c r="B8" s="5" t="n">
        <v>18033</v>
      </c>
      <c r="C8" s="5" t="n">
        <v>18516</v>
      </c>
    </row>
    <row r="9" spans="1:5">
      <c r="A9" s="3" t="s">
        <v>1002</v>
      </c>
    </row>
    <row r="10" spans="1:5">
      <c r="A10" s="4" t="s">
        <v>103</v>
      </c>
      <c r="B10" s="5" t="n">
        <v>8060</v>
      </c>
      <c r="C10" s="5" t="n">
        <v>7879</v>
      </c>
    </row>
    <row r="11" spans="1:5">
      <c r="A11" s="4" t="s">
        <v>104</v>
      </c>
      <c r="B11" s="5" t="n">
        <v>3717</v>
      </c>
      <c r="C11" s="5" t="n">
        <v>3749</v>
      </c>
    </row>
    <row r="12" spans="1:5">
      <c r="A12" s="4" t="s">
        <v>105</v>
      </c>
      <c r="B12" s="5" t="n">
        <v>575</v>
      </c>
      <c r="C12" s="5" t="n">
        <v>737</v>
      </c>
    </row>
    <row r="13" spans="1:5">
      <c r="A13" s="4" t="s">
        <v>108</v>
      </c>
      <c r="B13" s="5" t="n">
        <v>30</v>
      </c>
      <c r="C13" s="5" t="n">
        <v>22</v>
      </c>
      <c r="D13" s="5" t="n">
        <v>0</v>
      </c>
      <c r="E13" s="6" t="n">
        <v>658</v>
      </c>
    </row>
    <row r="14" spans="1:5">
      <c r="A14" s="4" t="s">
        <v>1003</v>
      </c>
      <c r="B14" s="5" t="n">
        <v>5651</v>
      </c>
      <c r="C14" s="5" t="n">
        <v>6129</v>
      </c>
      <c r="D14" s="6" t="n">
        <v>5693</v>
      </c>
      <c r="E14" s="6" t="n">
        <v>4930</v>
      </c>
    </row>
    <row r="15" spans="1:5">
      <c r="A15" s="4" t="s">
        <v>117</v>
      </c>
      <c r="B15" s="5" t="n">
        <v>18033</v>
      </c>
      <c r="C15" s="5" t="n">
        <v>18516</v>
      </c>
    </row>
    <row r="16" spans="1:5">
      <c r="A16" s="4" t="s">
        <v>994</v>
      </c>
    </row>
    <row r="17" spans="1:5">
      <c r="A17" s="3" t="s">
        <v>999</v>
      </c>
    </row>
    <row r="18" spans="1:5">
      <c r="A18" s="4" t="s">
        <v>88</v>
      </c>
      <c r="B18" s="5" t="n">
        <v>402</v>
      </c>
      <c r="C18" s="5" t="n">
        <v>359</v>
      </c>
    </row>
    <row r="19" spans="1:5">
      <c r="A19" s="4" t="s">
        <v>1000</v>
      </c>
      <c r="B19" s="5" t="n">
        <v>10615</v>
      </c>
      <c r="C19" s="5" t="n">
        <v>10265</v>
      </c>
    </row>
    <row r="20" spans="1:5">
      <c r="A20" s="4" t="s">
        <v>92</v>
      </c>
      <c r="B20" s="5" t="n">
        <v>0</v>
      </c>
      <c r="C20" s="5" t="n">
        <v>0</v>
      </c>
    </row>
    <row r="21" spans="1:5">
      <c r="A21" s="4" t="s">
        <v>93</v>
      </c>
      <c r="B21" s="5" t="n">
        <v>0</v>
      </c>
      <c r="C21" s="5" t="n">
        <v>0</v>
      </c>
    </row>
    <row r="22" spans="1:5">
      <c r="A22" s="4" t="s">
        <v>1001</v>
      </c>
      <c r="B22" s="5" t="n">
        <v>0</v>
      </c>
      <c r="C22" s="5" t="n">
        <v>5</v>
      </c>
    </row>
    <row r="23" spans="1:5">
      <c r="A23" s="4" t="s">
        <v>94</v>
      </c>
      <c r="B23" s="5" t="n">
        <v>11017</v>
      </c>
      <c r="C23" s="5" t="n">
        <v>10629</v>
      </c>
    </row>
    <row r="24" spans="1:5">
      <c r="A24" s="3" t="s">
        <v>1002</v>
      </c>
    </row>
    <row r="25" spans="1:5">
      <c r="A25" s="4" t="s">
        <v>103</v>
      </c>
      <c r="B25" s="5" t="n">
        <v>1649</v>
      </c>
      <c r="C25" s="5" t="n">
        <v>751</v>
      </c>
    </row>
    <row r="26" spans="1:5">
      <c r="A26" s="4" t="s">
        <v>104</v>
      </c>
      <c r="B26" s="5" t="n">
        <v>3717</v>
      </c>
      <c r="C26" s="5" t="n">
        <v>3749</v>
      </c>
    </row>
    <row r="27" spans="1:5">
      <c r="A27" s="4" t="s">
        <v>105</v>
      </c>
      <c r="B27" s="5" t="n">
        <v>0</v>
      </c>
      <c r="C27" s="5" t="n">
        <v>0</v>
      </c>
    </row>
    <row r="28" spans="1:5">
      <c r="A28" s="4" t="s">
        <v>108</v>
      </c>
      <c r="B28" s="5" t="n">
        <v>0</v>
      </c>
      <c r="C28" s="5" t="n">
        <v>0</v>
      </c>
    </row>
    <row r="29" spans="1:5">
      <c r="A29" s="4" t="s">
        <v>1003</v>
      </c>
      <c r="B29" s="5" t="n">
        <v>5651</v>
      </c>
      <c r="C29" s="5" t="n">
        <v>6129</v>
      </c>
    </row>
    <row r="30" spans="1:5">
      <c r="A30" s="4" t="s">
        <v>117</v>
      </c>
      <c r="B30" s="5" t="n">
        <v>11017</v>
      </c>
      <c r="C30" s="5" t="n">
        <v>10629</v>
      </c>
    </row>
    <row r="31" spans="1:5">
      <c r="A31" s="4" t="s">
        <v>995</v>
      </c>
    </row>
    <row r="32" spans="1:5">
      <c r="A32" s="3" t="s">
        <v>999</v>
      </c>
    </row>
    <row r="33" spans="1:5">
      <c r="A33" s="4" t="s">
        <v>88</v>
      </c>
      <c r="B33" s="5" t="n">
        <v>5261</v>
      </c>
      <c r="C33" s="5" t="n">
        <v>3493</v>
      </c>
    </row>
    <row r="34" spans="1:5">
      <c r="A34" s="4" t="s">
        <v>1000</v>
      </c>
      <c r="B34" s="5" t="n">
        <v>3425</v>
      </c>
      <c r="C34" s="5" t="n">
        <v>4249</v>
      </c>
    </row>
    <row r="35" spans="1:5">
      <c r="A35" s="4" t="s">
        <v>92</v>
      </c>
      <c r="B35" s="5" t="n">
        <v>1520</v>
      </c>
      <c r="C35" s="5" t="n">
        <v>1736</v>
      </c>
    </row>
    <row r="36" spans="1:5">
      <c r="A36" s="4" t="s">
        <v>93</v>
      </c>
      <c r="B36" s="5" t="n">
        <v>6366</v>
      </c>
      <c r="C36" s="5" t="n">
        <v>6366</v>
      </c>
    </row>
    <row r="37" spans="1:5">
      <c r="A37" s="4" t="s">
        <v>1001</v>
      </c>
      <c r="B37" s="5" t="n">
        <v>1840</v>
      </c>
      <c r="C37" s="5" t="n">
        <v>1677</v>
      </c>
    </row>
    <row r="38" spans="1:5">
      <c r="A38" s="4" t="s">
        <v>94</v>
      </c>
      <c r="B38" s="5" t="n">
        <v>18412</v>
      </c>
      <c r="C38" s="5" t="n">
        <v>17521</v>
      </c>
    </row>
    <row r="39" spans="1:5">
      <c r="A39" s="3" t="s">
        <v>1002</v>
      </c>
    </row>
    <row r="40" spans="1:5">
      <c r="A40" s="4" t="s">
        <v>103</v>
      </c>
      <c r="B40" s="5" t="n">
        <v>7396</v>
      </c>
      <c r="C40" s="5" t="n">
        <v>6798</v>
      </c>
    </row>
    <row r="41" spans="1:5">
      <c r="A41" s="4" t="s">
        <v>104</v>
      </c>
      <c r="B41" s="5" t="n">
        <v>0</v>
      </c>
      <c r="C41" s="5" t="n">
        <v>0</v>
      </c>
    </row>
    <row r="42" spans="1:5">
      <c r="A42" s="4" t="s">
        <v>105</v>
      </c>
      <c r="B42" s="5" t="n">
        <v>320</v>
      </c>
      <c r="C42" s="5" t="n">
        <v>494</v>
      </c>
    </row>
    <row r="43" spans="1:5">
      <c r="A43" s="4" t="s">
        <v>108</v>
      </c>
      <c r="B43" s="5" t="n">
        <v>17</v>
      </c>
      <c r="C43" s="5" t="n">
        <v>9</v>
      </c>
    </row>
    <row r="44" spans="1:5">
      <c r="A44" s="4" t="s">
        <v>1003</v>
      </c>
      <c r="B44" s="5" t="n">
        <v>10679</v>
      </c>
      <c r="C44" s="5" t="n">
        <v>10220</v>
      </c>
    </row>
    <row r="45" spans="1:5">
      <c r="A45" s="4" t="s">
        <v>117</v>
      </c>
      <c r="B45" s="5" t="n">
        <v>18412</v>
      </c>
      <c r="C45" s="5" t="n">
        <v>17521</v>
      </c>
    </row>
    <row r="46" spans="1:5">
      <c r="A46" s="4" t="s">
        <v>996</v>
      </c>
    </row>
    <row r="47" spans="1:5">
      <c r="A47" s="3" t="s">
        <v>999</v>
      </c>
    </row>
    <row r="48" spans="1:5">
      <c r="A48" s="4" t="s">
        <v>88</v>
      </c>
      <c r="B48" s="5" t="n">
        <v>2137</v>
      </c>
      <c r="C48" s="5" t="n">
        <v>2263</v>
      </c>
    </row>
    <row r="49" spans="1:5">
      <c r="A49" s="4" t="s">
        <v>1000</v>
      </c>
      <c r="B49" s="5" t="n">
        <v>0</v>
      </c>
      <c r="C49" s="5" t="n">
        <v>0</v>
      </c>
    </row>
    <row r="50" spans="1:5">
      <c r="A50" s="4" t="s">
        <v>92</v>
      </c>
      <c r="B50" s="5" t="n">
        <v>472</v>
      </c>
      <c r="C50" s="5" t="n">
        <v>573</v>
      </c>
    </row>
    <row r="51" spans="1:5">
      <c r="A51" s="4" t="s">
        <v>93</v>
      </c>
      <c r="B51" s="5" t="n">
        <v>1754</v>
      </c>
      <c r="C51" s="5" t="n">
        <v>1863</v>
      </c>
    </row>
    <row r="52" spans="1:5">
      <c r="A52" s="4" t="s">
        <v>1001</v>
      </c>
      <c r="B52" s="5" t="n">
        <v>913</v>
      </c>
      <c r="C52" s="5" t="n">
        <v>775</v>
      </c>
    </row>
    <row r="53" spans="1:5">
      <c r="A53" s="4" t="s">
        <v>94</v>
      </c>
      <c r="B53" s="5" t="n">
        <v>5276</v>
      </c>
      <c r="C53" s="5" t="n">
        <v>5474</v>
      </c>
    </row>
    <row r="54" spans="1:5">
      <c r="A54" s="3" t="s">
        <v>1002</v>
      </c>
    </row>
    <row r="55" spans="1:5">
      <c r="A55" s="4" t="s">
        <v>103</v>
      </c>
      <c r="B55" s="5" t="n">
        <v>1618</v>
      </c>
      <c r="C55" s="5" t="n">
        <v>905</v>
      </c>
    </row>
    <row r="56" spans="1:5">
      <c r="A56" s="4" t="s">
        <v>104</v>
      </c>
      <c r="B56" s="5" t="n">
        <v>0</v>
      </c>
      <c r="C56" s="5" t="n">
        <v>0</v>
      </c>
    </row>
    <row r="57" spans="1:5">
      <c r="A57" s="4" t="s">
        <v>105</v>
      </c>
      <c r="B57" s="5" t="n">
        <v>284</v>
      </c>
      <c r="C57" s="5" t="n">
        <v>262</v>
      </c>
    </row>
    <row r="58" spans="1:5">
      <c r="A58" s="4" t="s">
        <v>108</v>
      </c>
      <c r="B58" s="5" t="n">
        <v>13</v>
      </c>
      <c r="C58" s="5" t="n">
        <v>13</v>
      </c>
    </row>
    <row r="59" spans="1:5">
      <c r="A59" s="4" t="s">
        <v>1003</v>
      </c>
      <c r="B59" s="5" t="n">
        <v>3361</v>
      </c>
      <c r="C59" s="5" t="n">
        <v>4294</v>
      </c>
    </row>
    <row r="60" spans="1:5">
      <c r="A60" s="4" t="s">
        <v>117</v>
      </c>
      <c r="B60" s="5" t="n">
        <v>5276</v>
      </c>
      <c r="C60" s="5" t="n">
        <v>5474</v>
      </c>
    </row>
    <row r="61" spans="1:5">
      <c r="A61" s="4" t="s">
        <v>997</v>
      </c>
    </row>
    <row r="62" spans="1:5">
      <c r="A62" s="3" t="s">
        <v>999</v>
      </c>
    </row>
    <row r="63" spans="1:5">
      <c r="A63" s="4" t="s">
        <v>88</v>
      </c>
      <c r="B63" s="5" t="n">
        <v>-2603</v>
      </c>
      <c r="C63" s="5" t="n">
        <v>-575</v>
      </c>
    </row>
    <row r="64" spans="1:5">
      <c r="A64" s="4" t="s">
        <v>1000</v>
      </c>
      <c r="B64" s="5" t="n">
        <v>-14040</v>
      </c>
      <c r="C64" s="5" t="n">
        <v>-14514</v>
      </c>
    </row>
    <row r="65" spans="1:5">
      <c r="A65" s="4" t="s">
        <v>92</v>
      </c>
      <c r="B65" s="5" t="n">
        <v>0</v>
      </c>
      <c r="C65" s="5" t="n">
        <v>0</v>
      </c>
    </row>
    <row r="66" spans="1:5">
      <c r="A66" s="4" t="s">
        <v>93</v>
      </c>
      <c r="B66" s="5" t="n">
        <v>0</v>
      </c>
      <c r="C66" s="5" t="n">
        <v>0</v>
      </c>
    </row>
    <row r="67" spans="1:5">
      <c r="A67" s="4" t="s">
        <v>1001</v>
      </c>
      <c r="B67" s="5" t="n">
        <v>-29</v>
      </c>
      <c r="C67" s="5" t="n">
        <v>-19</v>
      </c>
    </row>
    <row r="68" spans="1:5">
      <c r="A68" s="4" t="s">
        <v>94</v>
      </c>
      <c r="B68" s="5" t="n">
        <v>-16672</v>
      </c>
      <c r="C68" s="5" t="n">
        <v>-15108</v>
      </c>
    </row>
    <row r="69" spans="1:5">
      <c r="A69" s="3" t="s">
        <v>1002</v>
      </c>
    </row>
    <row r="70" spans="1:5">
      <c r="A70" s="4" t="s">
        <v>103</v>
      </c>
      <c r="B70" s="5" t="n">
        <v>-2603</v>
      </c>
      <c r="C70" s="5" t="n">
        <v>-575</v>
      </c>
    </row>
    <row r="71" spans="1:5">
      <c r="A71" s="4" t="s">
        <v>104</v>
      </c>
      <c r="B71" s="5" t="n">
        <v>0</v>
      </c>
      <c r="C71" s="5" t="n">
        <v>0</v>
      </c>
    </row>
    <row r="72" spans="1:5">
      <c r="A72" s="4" t="s">
        <v>105</v>
      </c>
      <c r="B72" s="5" t="n">
        <v>-29</v>
      </c>
      <c r="C72" s="5" t="n">
        <v>-19</v>
      </c>
    </row>
    <row r="73" spans="1:5">
      <c r="A73" s="4" t="s">
        <v>108</v>
      </c>
      <c r="B73" s="5" t="n">
        <v>0</v>
      </c>
      <c r="C73" s="5" t="n">
        <v>0</v>
      </c>
    </row>
    <row r="74" spans="1:5">
      <c r="A74" s="4" t="s">
        <v>1003</v>
      </c>
      <c r="B74" s="5" t="n">
        <v>-14040</v>
      </c>
      <c r="C74" s="5" t="n">
        <v>-14514</v>
      </c>
    </row>
    <row r="75" spans="1:5">
      <c r="A75" s="4" t="s">
        <v>117</v>
      </c>
      <c r="B75" s="6" t="n">
        <v>-16672</v>
      </c>
      <c r="C75" s="6" t="n">
        <v>-151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59:06Z</dcterms:created>
  <dcterms:modified xmlns:dcterms="http://purl.org/dc/terms/" xmlns:xsi="http://www.w3.org/2001/XMLSchema-instance" xsi:type="dcterms:W3CDTF">2019-02-07T17:59:06Z</dcterms:modified>
</cp:coreProperties>
</file>